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ash" sheetId="4" r:id="rId4"/>
    <s:sheet name="Consolidated Balance Sheets" sheetId="5" r:id="rId5"/>
    <s:sheet name="Consolidated Balance Sheets (Pa" sheetId="6" r:id="rId6"/>
    <s:sheet name="Consolidated Statements of Chan" sheetId="7" r:id="rId7"/>
    <s:sheet name="Consolidated Statements of Cha8" sheetId="8" r:id="rId8"/>
    <s:sheet name="Significant Accounting Policies" sheetId="9" r:id="rId9"/>
    <s:sheet name="Accounting Standards" sheetId="10" r:id="rId10"/>
    <s:sheet name="Stock Split" sheetId="11" r:id="rId11"/>
    <s:sheet name="Discontinued Operations" sheetId="12" r:id="rId12"/>
    <s:sheet name="Other (Income) Expense, Net" sheetId="13" r:id="rId13"/>
    <s:sheet name="Earnings Per Share" sheetId="14" r:id="rId14"/>
    <s:sheet name="Details of Consolidated Stateme" sheetId="15" r:id="rId15"/>
    <s:sheet name="Business Combinations" sheetId="16" r:id="rId16"/>
    <s:sheet name="Inventories" sheetId="17" r:id="rId17"/>
    <s:sheet name="Investments" sheetId="18" r:id="rId18"/>
    <s:sheet name="Fixed Assets" sheetId="19" r:id="rId19"/>
    <s:sheet name="Goodwill" sheetId="20" r:id="rId20"/>
    <s:sheet name="Income Taxes" sheetId="21" r:id="rId21"/>
    <s:sheet name="Other Assets" sheetId="22" r:id="rId22"/>
    <s:sheet name="Employee Equity and Profit Part" sheetId="23" r:id="rId23"/>
    <s:sheet name="Warranty" sheetId="24" r:id="rId24"/>
    <s:sheet name="Debt and Commitments" sheetId="25" r:id="rId25"/>
    <s:sheet name="Long-Term Employee Benefit Liab" sheetId="26" r:id="rId26"/>
    <s:sheet name="Other Long-Term Liabilities" sheetId="27" r:id="rId27"/>
    <s:sheet name="Stock-Based Compensation" sheetId="28" r:id="rId28"/>
    <s:sheet name="Capital Stock" sheetId="29" r:id="rId29"/>
    <s:sheet name="Accumulated Other Comprehensive" sheetId="30" r:id="rId30"/>
    <s:sheet name="Financial Instruments" sheetId="31" r:id="rId31"/>
    <s:sheet name="Contingencies" sheetId="32" r:id="rId32"/>
    <s:sheet name="Segmented Information" sheetId="33" r:id="rId33"/>
    <s:sheet name="Subsequent Event" sheetId="34" r:id="rId34"/>
    <s:sheet name="Significant Accounting Polici35" sheetId="35" r:id="rId35"/>
    <s:sheet name="Discontinued Operations (Tables" sheetId="36" r:id="rId36"/>
    <s:sheet name="Other (Income) Expense, Net (Ta" sheetId="37" r:id="rId37"/>
    <s:sheet name="Earnings Per Share (Tables)" sheetId="38" r:id="rId38"/>
    <s:sheet name="Details of Consolidated State39" sheetId="39" r:id="rId39"/>
    <s:sheet name="Business Combinations (Tables)" sheetId="40" r:id="rId40"/>
    <s:sheet name="Inventories (Tables)" sheetId="41" r:id="rId41"/>
    <s:sheet name="Investments (Tables)" sheetId="42" r:id="rId42"/>
    <s:sheet name="Fixed Assets (Tables)" sheetId="43" r:id="rId43"/>
    <s:sheet name="Goodwill (Tables)" sheetId="44" r:id="rId44"/>
    <s:sheet name="Income Taxes (Tables)" sheetId="45" r:id="rId45"/>
    <s:sheet name="Other Assets (Tables)" sheetId="46" r:id="rId46"/>
    <s:sheet name="Warranty (Tables)" sheetId="47" r:id="rId47"/>
    <s:sheet name="Debt and Commitments (Tables)" sheetId="48" r:id="rId48"/>
    <s:sheet name="Long-Term Employee Benefit Li49" sheetId="49" r:id="rId49"/>
    <s:sheet name="Other Long-Term Liabilities (Ta" sheetId="50" r:id="rId50"/>
    <s:sheet name="Stock-Based Compensation (Table" sheetId="51" r:id="rId51"/>
    <s:sheet name="Capital Stock (Tables)" sheetId="52" r:id="rId52"/>
    <s:sheet name="Accumulated Other Comprehensi53" sheetId="53" r:id="rId53"/>
    <s:sheet name="Financial Instruments (Tables)" sheetId="54" r:id="rId54"/>
    <s:sheet name="Segmented Information (Tables)" sheetId="55" r:id="rId55"/>
    <s:sheet name="Significant Accounting Polici56" sheetId="56" r:id="rId56"/>
    <s:sheet name="Accounting Standards - Addition" sheetId="57" r:id="rId57"/>
    <s:sheet name="Stock Split - Additional Inform" sheetId="58" r:id="rId58"/>
    <s:sheet name="Discontinued Operations - Sched" sheetId="59" r:id="rId59"/>
    <s:sheet name="Discontinued Operations - Summa" sheetId="60" r:id="rId60"/>
    <s:sheet name="Discontinued Operations - Recon" sheetId="61" r:id="rId61"/>
    <s:sheet name="Other (Income) Expense, Net - O" sheetId="62" r:id="rId62"/>
    <s:sheet name="Other (Income) Expense, Net -63" sheetId="63" r:id="rId63"/>
    <s:sheet name="Earnings Per Share - Computatio" sheetId="64" r:id="rId64"/>
    <s:sheet name="Earnings Per Share - Computat65" sheetId="65" r:id="rId65"/>
    <s:sheet name="Earnings Per Share - Schedule o" sheetId="66" r:id="rId66"/>
    <s:sheet name="Details of Consolidated State67" sheetId="67" r:id="rId67"/>
    <s:sheet name="Details of Consolidated State68" sheetId="68" r:id="rId68"/>
    <s:sheet name="Details of Consolidated State69" sheetId="69" r:id="rId69"/>
    <s:sheet name="Business Combinations - Additio" sheetId="70" r:id="rId70"/>
    <s:sheet name="Business Combinations - Net Eff" sheetId="71" r:id="rId71"/>
    <s:sheet name="Inventories - Inventories (Deta" sheetId="72" r:id="rId72"/>
    <s:sheet name="Investments - Additional Inform" sheetId="73" r:id="rId73"/>
    <s:sheet name="Investments - Company's Combine" sheetId="74" r:id="rId74"/>
    <s:sheet name="Fixed Assets - Components of Fi" sheetId="75" r:id="rId75"/>
    <s:sheet name="Fixed Assets - Additional Infor" sheetId="76" r:id="rId76"/>
    <s:sheet name="Goodwill - Goodwill by Segment " sheetId="77" r:id="rId77"/>
    <s:sheet name="Income Taxes - Summary of Incom" sheetId="78" r:id="rId78"/>
    <s:sheet name="Income Taxes - Summary of Inc79" sheetId="79" r:id="rId79"/>
    <s:sheet name="Income Taxes - Details of Incom" sheetId="80" r:id="rId80"/>
    <s:sheet name="Income Taxes - Details of Inc81" sheetId="81" r:id="rId81"/>
    <s:sheet name="Income Taxes - Summary of Defer" sheetId="82" r:id="rId82"/>
    <s:sheet name="Income Taxes - Summary of Def83" sheetId="83" r:id="rId83"/>
    <s:sheet name="Income Taxes - Net Deferred Tax" sheetId="84" r:id="rId84"/>
    <s:sheet name="Income Taxes - Additional Infor" sheetId="85" r:id="rId85"/>
    <s:sheet name="Income Taxes - Summary of Chang" sheetId="86" r:id="rId86"/>
    <s:sheet name="Other Assets - Summary of Other" sheetId="87" r:id="rId87"/>
    <s:sheet name="Employee Equity and Profit Pa88" sheetId="88" r:id="rId88"/>
    <s:sheet name="Warranty - Schedule of Company'" sheetId="89" r:id="rId89"/>
    <s:sheet name="Debt and Commitments - Schedule" sheetId="90" r:id="rId90"/>
    <s:sheet name="Debt and Commitments - Schedu91" sheetId="91" r:id="rId91"/>
    <s:sheet name="Debt and Commitments - Schedu92" sheetId="92" r:id="rId92"/>
    <s:sheet name="Debt and Commitments - Addition" sheetId="93" r:id="rId93"/>
    <s:sheet name="Debt and Commitments - Interest" sheetId="94" r:id="rId94"/>
    <s:sheet name="Debt and Commitments - Company'" sheetId="95" r:id="rId95"/>
    <s:sheet name="Long-Term Employee Benefit Li96" sheetId="96" r:id="rId96"/>
    <s:sheet name="Long-Term Employee Benefit Li97" sheetId="97" r:id="rId97"/>
    <s:sheet name="Long-Term Employee Benefit Li98" sheetId="98" r:id="rId98"/>
    <s:sheet name="Long-Term Employee Benefit Li99" sheetId="99" r:id="rId99"/>
    <s:sheet name="Long-Term Employee Benefit L100" sheetId="100" r:id="rId100"/>
    <s:sheet name="Long-Term Employee Benefit L101" sheetId="101" r:id="rId101"/>
    <s:sheet name="Long-Term Employee Benefit L102" sheetId="102" r:id="rId102"/>
    <s:sheet name="Long-Term Employee Benefit L103" sheetId="103" r:id="rId103"/>
    <s:sheet name="Long-Term Employee Benefit L104" sheetId="104" r:id="rId104"/>
    <s:sheet name="Other Long-Term Liabilities - P" sheetId="105" r:id="rId105"/>
    <s:sheet name="Stock-Based Compensation - Addi" sheetId="106" r:id="rId106"/>
    <s:sheet name="Stock-Based Compensation - Cont" sheetId="107" r:id="rId107"/>
    <s:sheet name="Stock-Based Compensation - Summ" sheetId="108" r:id="rId108"/>
    <s:sheet name="Stock-Based Compensation - C109" sheetId="109" r:id="rId109"/>
    <s:sheet name="Stock-Based Compensation - Fair" sheetId="110" r:id="rId110"/>
    <s:sheet name="Stock-Based Compensation - Sche" sheetId="111" r:id="rId111"/>
    <s:sheet name="Stock-Based Compensation - S112" sheetId="112" r:id="rId112"/>
    <s:sheet name="Stock-Based Compensation - S113" sheetId="113" r:id="rId113"/>
    <s:sheet name="Capital Stock - Additional Info" sheetId="114" r:id="rId114"/>
    <s:sheet name="Capital Stock - Summary of Norm" sheetId="115" r:id="rId115"/>
    <s:sheet name="Capital Stock - Maximum Number " sheetId="116" r:id="rId116"/>
    <s:sheet name="Accumulated Other Comprehens117" sheetId="117" r:id="rId117"/>
    <s:sheet name="Accumulated Other Comprehens118" sheetId="118" r:id="rId118"/>
    <s:sheet name="Accumulated Other Comprehens119" sheetId="119" r:id="rId119"/>
    <s:sheet name="Accumulated Other Comprehens120" sheetId="120" r:id="rId120"/>
    <s:sheet name="Financial Instruments - Foreign" sheetId="121" r:id="rId121"/>
    <s:sheet name="Financial Instruments - Additio" sheetId="122" r:id="rId122"/>
    <s:sheet name="Financial Instruments - Schedul" sheetId="123" r:id="rId123"/>
    <s:sheet name="Financial Instruments - Derivat" sheetId="124" r:id="rId124"/>
    <s:sheet name="Contingencies - Additional Info" sheetId="125" r:id="rId125"/>
    <s:sheet name="Segmented Information - Additio" sheetId="126" r:id="rId126"/>
    <s:sheet name="Segmented Information - Schedul" sheetId="127" r:id="rId127"/>
    <s:sheet name="Segmented Information - Sche128" sheetId="128" r:id="rId128"/>
    <s:sheet name="Segmented Information - Sche129" sheetId="129" r:id="rId129"/>
    <s:sheet name="Segmented Information - Summary" sheetId="130" r:id="rId130"/>
    <s:sheet name="Subsequent Event - Additional I" sheetId="131" r:id="rId131"/>
  </s:sheets>
  <s:definedNames/>
  <s:calcPr calcId="124519" calcMode="auto" fullCalcOnLoad="1"/>
</s:workbook>
</file>

<file path=xl/sharedStrings.xml><?xml version="1.0" encoding="utf-8"?>
<sst xmlns="http://schemas.openxmlformats.org/spreadsheetml/2006/main" uniqueCount="1110">
  <si>
    <t>Document and Entity Information</t>
  </si>
  <si>
    <t>12 Months Ended</t>
  </si>
  <si>
    <t>Dec. 31, 2015shares</t>
  </si>
  <si>
    <t>Document And Entity Information [Abstract]</t>
  </si>
  <si>
    <t>Document Type</t>
  </si>
  <si>
    <t>40-F</t>
  </si>
  <si>
    <t>Amendment Flag</t>
  </si>
  <si>
    <t>false</t>
  </si>
  <si>
    <t>Document Period End Date</t>
  </si>
  <si>
    <t>Dec. 31,
		2015</t>
  </si>
  <si>
    <t>Document Fiscal Year Focus</t>
  </si>
  <si>
    <t>Document Fiscal Period Focus</t>
  </si>
  <si>
    <t>FY</t>
  </si>
  <si>
    <t>Trading Symbol</t>
  </si>
  <si>
    <t>MGA</t>
  </si>
  <si>
    <t>Entity Registrant Name</t>
  </si>
  <si>
    <t>MAGNA INTERNATIONAL INC</t>
  </si>
  <si>
    <t>Entity Central Index Key</t>
  </si>
  <si>
    <t>Current Fiscal Year End Date</t>
  </si>
  <si>
    <t>--12-31</t>
  </si>
  <si>
    <t>Entity Current Reporting Status</t>
  </si>
  <si>
    <t>Yes</t>
  </si>
  <si>
    <t>Entity Common Stock, Shares Outstanding</t>
  </si>
  <si>
    <t>Consolidated Statements of Income - USD ($) shares in Millions, $ in Millions</t>
  </si>
  <si>
    <t>Dec. 31, 2015</t>
  </si>
  <si>
    <t>Dec. 31, 2014</t>
  </si>
  <si>
    <t>Income Statement [Abstract]</t>
  </si>
  <si>
    <t>Sales</t>
  </si>
  <si>
    <t>Costs and expenses</t>
  </si>
  <si>
    <t>Cost of goods sold</t>
  </si>
  <si>
    <t>Depreciation and amortization</t>
  </si>
  <si>
    <t>Selling, general and administrative</t>
  </si>
  <si>
    <t>Interest expense, net</t>
  </si>
  <si>
    <t>Equity income</t>
  </si>
  <si>
    <t>Other (income) expense, net</t>
  </si>
  <si>
    <t>Income from continuing operations before income taxes</t>
  </si>
  <si>
    <t>Income taxes</t>
  </si>
  <si>
    <t>Net income from continuing operations</t>
  </si>
  <si>
    <t>Income (loss) from discontinued operations, net of tax</t>
  </si>
  <si>
    <t>Net income</t>
  </si>
  <si>
    <t>Loss from continuing operations attributable to non-controlling interests</t>
  </si>
  <si>
    <t>Net income attributable to Magna International Inc.</t>
  </si>
  <si>
    <t>Basic Earnings per Common Share (restated - note 3):</t>
  </si>
  <si>
    <t>Continuing operations</t>
  </si>
  <si>
    <t>Discontinued operations</t>
  </si>
  <si>
    <t>Attributable to Magna International Inc.</t>
  </si>
  <si>
    <t>Diluted Earnings per Common Share (restated - note 3):</t>
  </si>
  <si>
    <t>Weighted average number of Common Shares outstanding during the year [in millions] (restated - note 3):</t>
  </si>
  <si>
    <t>Basic</t>
  </si>
  <si>
    <t>Diluted</t>
  </si>
  <si>
    <t>Consolidated Statements of Comprehensive Income - USD ($) $ in Millions</t>
  </si>
  <si>
    <t>Statement of Comprehensive Income [Abstract]</t>
  </si>
  <si>
    <t>Other comprehensive loss, net of tax:</t>
  </si>
  <si>
    <t>Net unrealized loss on translation of net investment in foreign operations</t>
  </si>
  <si>
    <t>Net unrealized loss on cash flow hedges</t>
  </si>
  <si>
    <t>Reclassification of net loss on cash flow hedges to net income</t>
  </si>
  <si>
    <t>Reclassification of net loss on investments to net income</t>
  </si>
  <si>
    <t>Reclassification of net loss on pensions to net income</t>
  </si>
  <si>
    <t>Pension and post-retirement benefits</t>
  </si>
  <si>
    <t>Other comprehensive loss</t>
  </si>
  <si>
    <t>Comprehensive income</t>
  </si>
  <si>
    <t>Comprehensive loss attributable to non-controlling interests</t>
  </si>
  <si>
    <t>Comprehensive income attributable to Magna International Inc.</t>
  </si>
  <si>
    <t>Consolidated Statements of Cash Flows - USD ($) $ in Millions</t>
  </si>
  <si>
    <t>OPERATING ACTIVITIES</t>
  </si>
  <si>
    <t>Items not involving current cash flows</t>
  </si>
  <si>
    <t>Profit loss after adjustment of non cash items</t>
  </si>
  <si>
    <t>Changes in operating assets and liabilities</t>
  </si>
  <si>
    <t>Cash provided from operating activities</t>
  </si>
  <si>
    <t>INVESTMENT ACTIVITIES</t>
  </si>
  <si>
    <t>Fixed asset additions</t>
  </si>
  <si>
    <t>Purchase of subsidiaries</t>
  </si>
  <si>
    <t>Increase in investments and other assets</t>
  </si>
  <si>
    <t>Proceeds from disposition</t>
  </si>
  <si>
    <t>Proceeds on disposal of facilities</t>
  </si>
  <si>
    <t>Sale of Interiors</t>
  </si>
  <si>
    <t>Cash used in discontinued operations</t>
  </si>
  <si>
    <t>Cash used for investment activities</t>
  </si>
  <si>
    <t>FINANCING ACTIVITIES</t>
  </si>
  <si>
    <t>Issues of debt</t>
  </si>
  <si>
    <t>Increase (decrease) in bank indebtedness</t>
  </si>
  <si>
    <t>Repayments of debt</t>
  </si>
  <si>
    <t>Issues of Common Shares on exercise of stock options</t>
  </si>
  <si>
    <t>Repurchase of Common Shares</t>
  </si>
  <si>
    <t>Contribution to subsidiaries by non-controlling interests</t>
  </si>
  <si>
    <t>Dividends paid</t>
  </si>
  <si>
    <t>Cash provided from (used for) financing activities</t>
  </si>
  <si>
    <t>Effect of exchange rate changes on cash and cash equivalents</t>
  </si>
  <si>
    <t>Net increase (decrease) in cash and cash equivalents during the year</t>
  </si>
  <si>
    <t>Cash and cash equivalents, beginning of year</t>
  </si>
  <si>
    <t>Cash and cash equivalents, end of year</t>
  </si>
  <si>
    <t>Consolidated Balance Sheets - USD ($) $ in Millions</t>
  </si>
  <si>
    <t>Current assets</t>
  </si>
  <si>
    <t>Cash and cash equivalents</t>
  </si>
  <si>
    <t>Accounts receivable</t>
  </si>
  <si>
    <t>Inventories</t>
  </si>
  <si>
    <t>Income taxes receivable</t>
  </si>
  <si>
    <t>Prepaid expenses and other</t>
  </si>
  <si>
    <t>Assets held for sale</t>
  </si>
  <si>
    <t>Total current assets</t>
  </si>
  <si>
    <t>Investments</t>
  </si>
  <si>
    <t>Fixed assets, net</t>
  </si>
  <si>
    <t>Goodwill</t>
  </si>
  <si>
    <t>Deferred tax assets</t>
  </si>
  <si>
    <t>Other assets</t>
  </si>
  <si>
    <t>Noncurrent assets held for sale</t>
  </si>
  <si>
    <t>Consolidated total assets</t>
  </si>
  <si>
    <t>Current liabilities</t>
  </si>
  <si>
    <t>Bank indebtedness</t>
  </si>
  <si>
    <t>Accounts payable</t>
  </si>
  <si>
    <t>Accrued salaries and wages</t>
  </si>
  <si>
    <t>Other accrued liabilities</t>
  </si>
  <si>
    <t>Income taxes payable</t>
  </si>
  <si>
    <t>Long-term debt due within one year</t>
  </si>
  <si>
    <t>Liabilities held for sale</t>
  </si>
  <si>
    <t>Total current liability</t>
  </si>
  <si>
    <t>Long-term debt</t>
  </si>
  <si>
    <t>Long-term employee benefit liabilities</t>
  </si>
  <si>
    <t>Other long-term liabilities</t>
  </si>
  <si>
    <t>Deferred tax liabilities</t>
  </si>
  <si>
    <t>Long-term liabilities held for sale</t>
  </si>
  <si>
    <t>Total liability</t>
  </si>
  <si>
    <t>Shareholders' equity</t>
  </si>
  <si>
    <t>Common Shares [issued: 402,264,201; 2014 - 410,325,270</t>
  </si>
  <si>
    <t>Contributed surplus</t>
  </si>
  <si>
    <t>Retained earnings</t>
  </si>
  <si>
    <t>Accumulated other comprehensive loss</t>
  </si>
  <si>
    <t>Stockholders equity attributable to Magna International Inc</t>
  </si>
  <si>
    <t>Non-controlling interests</t>
  </si>
  <si>
    <t>Total stockholder's equity</t>
  </si>
  <si>
    <t>Total liability and stockholders' equity</t>
  </si>
  <si>
    <t>Consolidated Balance Sheets (Parenthetical) - shares</t>
  </si>
  <si>
    <t>Statement of Financial Position [Abstract]</t>
  </si>
  <si>
    <t>Common stock, shares issued</t>
  </si>
  <si>
    <t>Consolidated Statements of Changes in Equity - USD ($) $ in Millions</t>
  </si>
  <si>
    <t>Total</t>
  </si>
  <si>
    <t>Common Shares [Member]</t>
  </si>
  <si>
    <t>Contributed Surplus [Member]</t>
  </si>
  <si>
    <t>Retained Earnings [Member]</t>
  </si>
  <si>
    <t>AOCI [Member]</t>
  </si>
  <si>
    <t>Non-controlling Interests [Member]</t>
  </si>
  <si>
    <t>Beginning Balance at Dec. 31, 2013</t>
  </si>
  <si>
    <t>[1]</t>
  </si>
  <si>
    <t>Beginning Balance, shares at Dec. 31, 2013</t>
  </si>
  <si>
    <t>Other comprehensive income (loss)</t>
  </si>
  <si>
    <t>Shares issued on exercise of stock options</t>
  </si>
  <si>
    <t>Shares issued on exercise of stock options, shares</t>
  </si>
  <si>
    <t>Release of restricted stock</t>
  </si>
  <si>
    <t>Release of restricted stock units</t>
  </si>
  <si>
    <t>Repurchase and cancellation under normal course issuer bids</t>
  </si>
  <si>
    <t>Repurchase and cancellation under normal course issuer bid, shares</t>
  </si>
  <si>
    <t>Stock-based compensation expense</t>
  </si>
  <si>
    <t>Reclassification of liability</t>
  </si>
  <si>
    <t>Dividends paid, shares</t>
  </si>
  <si>
    <t>Ending Balance at Dec. 31, 2014</t>
  </si>
  <si>
    <t>Ending Balance, shares at Dec. 31, 2014</t>
  </si>
  <si>
    <t>Contribution by non-controlling interests</t>
  </si>
  <si>
    <t>Purchase of non-controlling interests</t>
  </si>
  <si>
    <t>Acquisition</t>
  </si>
  <si>
    <t>Ending Balance at Dec. 31, 2015</t>
  </si>
  <si>
    <t>Ending Balance, shares at Dec. 31, 2015</t>
  </si>
  <si>
    <t>AOCL is Accumulated Other Comprehensive Loss.</t>
  </si>
  <si>
    <t>Consolidated Statements of Changes in Equity (Parenthetical) - $ / shares</t>
  </si>
  <si>
    <t>Statement of Stockholders' Equity [Abstract]</t>
  </si>
  <si>
    <t>Dividends paid per share</t>
  </si>
  <si>
    <t>Significant Accounting Policies</t>
  </si>
  <si>
    <t>Accounting Policies [Abstract]</t>
  </si>
  <si>
    <t>1. SIGNIFICANT ACCOUNTING POLICIES Magna International Inc. [collectively
“Magna” or the “Company”] is a global
automotive supplier whose product capabilities include producing
body, chassis, exterior, seating, powertrain, electronic, vision,
closure and roof systems and modules, as well as complete vehicle
engineering and contract manufacturing. The consolidated financial statements have been
prepared in U.S. dollars following accounting principles generally
accepted in the United States [“GAAP”].
Principles of consolidation The Consolidated Financial Statements include the
accounts of Magna and its subsidiaries in which Magna has a
controlling financial interest or is the primary beneficiary. Magna
accounts for investments in companies over which it has the ability
to exercise significant influence but does not hold a controlling
interest under the equity method, and records its proportionate
share of income or losses in Equity income in the Consolidated
Statements of Income. The Company presents non-controlling
interests as a separate component within Shareholders’ equity
in the Consolidated Balance Sheets.
Retrospective changes In connection with the adoption of Accounting
Standards Update (“ASU”) 2015-17, as defined and
further described in Note 2, prior year amounts related to deferred
taxes have been reclassified in the consolidated balance sheet.
Prior period information has also been reclassified to present the
interiors operations as discontinued operations for all periods
presented. Refer to Note 4 Discontinued Operations for further
information. Additionally, in March 2015 the Company completed a
two-for-one stock split. All equity-based compensation plans or
arrangements, earnings per Common Share, Cash dividends paid per
Common Share, the weighted average exercise price for stock options
and the weighted average fair value of options granted, have been
restated for all periods presented to reflect the stock split.
Refer to Note 3 Stock Split for more information.
Financial instruments The Company classifies all of its financial assets
and financial liabilities as trading, held-to-maturity investments,
loans and receivables, available-for-sale financial assets, or
other financial liabilities. Held-for-trading financial
instruments, which include cash and cash equivalents and the
Company’s investment in asset-backed commercial paper
[“ABCP”] are measured at fair value and all gains and
losses are included in net income in the period in which they
arise. Held-to-maturity investments, which include long-term
interest bearing government securities held to partially fund
certain Austrian lump sum termination and long service payment
arrangements, are recorded at amortized cost using the effective
interest method. Loans and receivables, which include accounts
receivable, long-term receivables and accounts payable, are
recorded at amortized cost using the effective interest method.
Available-for-sale financial assets are recorded at cost and are
subsequently measured at fair value with all revaluation gains and
losses included in other comprehensive income.
Foreign currency translation The Company operates globally, which gives rise to
a risk that its earnings and cash flows may be adversely impacted
by fluctuations in foreign exchange rates. Assets and liabilities of the Company’s
operations having a functional currency other than the U.S. dollar
are translated into U.S. dollars using the exchange rate in effect
at year end, and revenues and expenses are translated at the
average rate during the year. Exchange gains or losses on
translation of the Company’s net investment in these
operations are included in comprehensive income and are deferred in
accumulated other comprehensive income. Foreign exchange gains or
losses on debt that was designated as a hedge of the
Company’s net investment in these operations are also
recorded in accumulated other comprehensive income.
Foreign exchange gains and losses on transactions
occurring in a currency other than an operation’s functional
currency are reflected in income, except for gains and losses on
foreign exchange contracts used to hedge specific future
commitments in foreign currencies and on intercompany balances
which are designated as long-term investments. In particular, the
Company uses foreign exchange forward contracts for the sole
purpose of hedging certain of the Company’s future committed
foreign currency based outflows and inflows. Most of the
Company’s foreign exchange contracts are subject to master
netting arrangements that provide for the net settlement of
contracts, by counterparty, in the event of default or termination.
All derivative instruments, including foreign exchange contracts,
are recorded on the consolidated balance sheet at fair value. The
fair values of derivatives are recorded on a gross basis in prepaid
expenses and other, other assets, other accrued liabilities or
other long-term liabilities. To the extent that cash flow hedges
are effective, the change in their fair value is recorded in other
comprehensive income; any ineffective portion is recorded in net
income. Amounts accumulated in other comprehensive income are
reclassified to net income in the period in which the hedged item
affects net income. If the Company’s foreign exchange forward
contracts cease to be effective as hedges, for example, if
projected foreign cash inflows or outflows declined significantly,
gains or losses pertaining to the portion of the hedging
transactions in excess of projected foreign currency denominated
cash flows would be recognized in income at the time this condition
was identified.
Cash and cash equivalents Cash and cash equivalents include cash on account,
demand deposits and short-term investments with remaining
maturities of less than three months at acquisition.
Inventories Production inventories and tooling inventories
manufactured in-house are valued at the lower of cost and market,
with cost being determined substantially on a first-in, first-out
basis. Cost includes the cost of materials plus direct labour
applied to the product and the applicable share of manufacturing
overhead.
Outsourced tooling inventories are valued at the lower of
subcontracted costs and market.
Long-lived assets Fixed assets are recorded at historical cost.
Depreciation is provided on a straight-line basis over the
estimated useful lives of fixed assets at annual rates of
2 1 2 Definite-lived intangible assets, which have arisen
principally through acquisitions and include customer relationship
intangibles and patents and licences, are recorded in other assets
and are amortized on a straight-line basis over their estimated
useful lives, typically over periods not exceeding five years. The Company assesses fixed and definite-lived
intangible assets for recoverability whenever indicators of
impairment exist. If the carrying value of the asset exceeds the
estimated undiscounted cash flows from the use of the asset, then
an impairment loss is recognized to write the asset down to fair
value. The fair value of fixed and definite-lived intangible assets
is generally determined using estimated discounted future cash
flows.
Goodwill Goodwill represents the excess of the cost of an
acquired enterprise over the fair value of the identifiable assets
acquired and liabilities assumed less any subsequent writedowns for
impairment. Goodwill is reviewed for impairment on December 31
of each year. Goodwill impairment is evaluated between annual tests
upon the occurrence of certain events or circumstances. Goodwill
impairment is assessed based on a comparison of the fair value of a
reporting unit to the underlying carrying value of the reporting
unit’s net assets, including goodwill. When the carrying
amount of the reporting unit exceeds its fair value, the fair value
of the reporting unit’s goodwill is compared with its
carrying amount to measure the amount of impairment, if any. The
fair value of a reporting unit is determined using the estimated
discounted future cash flows of the reporting unit.
Other assets Other assets include the long-term portion of
certain receivables, which represent the recognized sales value of
tooling and design and engineering services provided to customers
under certain long-term contracts. The receivables will be paid in
full upon completion of the contracts or in instalments based on
forecasted production volumes. In the event that actual production
volumes are less than those forecasted, a reimbursement for any
shortfall will be made.
Preproduction costs related to long-term supply
agreements Pre-operating costs incurred in establishing new
facilities that require substantial time to reach commercial
production capability are expensed as incurred. Costs incurred [net of customer subsidies] related
to design and engineering, which are paid for as part of subsequent
production piece price amounts, are expensed as incurred unless a
contractual guarantee for reimbursement exists. Costs incurred [net of customer subsidies] related
to design and development costs for moulds, dies and other tools
that the Company does not own [and that will be used in, and paid
for as part of the piece price amount for, subsequent production]
are expensed as incurred unless the supply agreement provides a
contractual guarantee for reimbursement or the non-cancellable Where these preproduction costs are deemed to be a
single unit of account combined with a subsequent parts production,
the costs deferred in the above circumstances are included in other
assets and amortized on a units-of-production basis to cost of
goods sold over the anticipated term of the supply agreement.
Warranty The Company records product warranty liabilities
based on its individual customer agreements. Under most customer
agreements, the Company only accounts for existing or probable
claims on product default issues when amounts related to such
issues are probable and reasonably estimable. Under certain
complete vehicle engineering and assembly contracts, the Company
records an estimate of future warranty-related costs based on the
terms of the specific customer agreements and the specific
customer’s warranty experience. Product liability provisions are established based
on the Company’s best estimate of the amounts necessary to
settle existing claims on product default issues. Recall costs are
costs incurred when government regulators and/or the customer
decides to recall a product due to a known or suspected performance
issue, and the Company is required to participate, either
voluntarily or involuntarily. Costs typically include the cost of
the product being replaced, the customer’s cost of the recall
and labour to remove and replace the defective part. When a
decision to recall a product has been made or is probable, the
Company’s portion of the estimated cost of the recall is
recorded as a charge to income in that period. In making this
estimate, judgment is required as to the number of units that may
be returned as a result of the recall, the total cost of the recall
campaign and the ultimate negotiated sharing of the cost between
the Company, the customer and, in some cases, a supplier to the
Company. The Company monitors warranty activity on an
ongoing basis and adjusts reserve estimates when it is probable
that future warranty costs will be different than those
estimates.
Employee future benefit plans The cost of providing benefits through defined
benefit pensions, lump sum termination and long service payment
arrangements, and post-retirement benefits other than pensions is
actuarially determined and recognized in income using the projected
benefit method pro-rated on service and management’s best
estimate of expected plan investment performance, salary
escalation, retirement ages of employees and, with respect to
medical benefits, expected health care costs. Differences arising
from plan amendments, changes in assumptions and experience gains
and losses that are greater than 10% of the greater of the accrued
benefit obligation at the beginning of the year and the fair value,
or market related value, of plan assets at the beginning of the
year, are recognized in income over the expected average remaining
service life of employees. Gains related to plan curtailments are
recognized when the event giving rise to the curtailment has
occurred. Plan assets are valued at fair value. The cost of
providing benefits through defined contribution pension plans is
charged to income in the period in respect of which contributions
become payable. The funded status of the plans is measured as the
difference between the plan assets at fair value and the projected
benefit obligation [“PBO”]. The aggregate of all
overfunded plans is recorded in other assets, and the aggregate of
all underfunded plans in long-term employee benefit liabilities.
The portion of the amount by which the actuarial present value of
benefits included in the PBO exceeds the fair value of plan assets,
payable in the next twelve months, is reflected in other accrued
liabilities. This is determined on a plan by plan basis.
Asset retirement obligation The Company recognizes its obligation to restore
leased premises at the end of the lease by recording at lease
inception the estimated fair value of this obligation as other
long-term liabilities with a corresponding amount recognized as
fixed assets. The fixed asset amount is amortized over the period
from lease inception to the time the Company expects to vacate the
premises, resulting in both depreciation and interest charges. The
estimated fair value of the obligation is assessed for changes in
the expected timing and extent of expenditures with changes related
to the time value of money recorded as interest expense.
Revenue recognition Revenue from the sale of manufactured products is
recognized when the price is fixed or determinable, collectability
is reasonably assured and upon shipment to [or receipt by
customers, depending on contractual terms], and acceptance by
customers. Revenue from tooling and engineering services are
accounted for as a separate revenue element only in circumstances
where the tooling and engineering has value to the customer on a
standalone basis. Revenues from significant engineering services
and tooling contracts that qualify as separate revenue elements are
recognized on a percentage-of-completion Revenue and cost of goods sold, including amounts
from engineering and tooling contracts, are presented on a gross
basis in the consolidated statements of income and comprehensive
income when the Company is acting as principal and is subject to
significant risks and rewards in connection with the process of
bringing the product to its final state and in the post-sale
dealings with its customers. Otherwise, components of revenues and
related costs are presented on a net basis. With respect to vehicle assembly sales, given that
Magna is acting as principal with respect to purchased components
and systems, the selling price to the customer includes the costs
of such inputs.
Government assistance The Company makes periodic applications for
financial assistance under available government assistance programs
in the various jurisdictions that the Company operates. Grants
relating to capital expenditures are reflected as a reduction of
the cost of the related assets. Grants relating to current
operating expenditures are generally recorded as a reduction of the
related expense at the time the eligible expenses are incurred. The
Company also receives tax credits and tax super allowances, the
benefits of which are recorded as a reduction of income tax
expense. In addition, the Company receives loans which are recorded
as liabilities in amounts equal to the cash received. When a
government loan is issued to the Company at a below-market rate of
interest, the loan is initially recorded at its net present value,
and accreted to its face value over the period of the loan. The
benefit of the below-market rate of interest is accounted for like
a government grant. It is measured as the difference between the
initial carrying value of the loan and the cash proceeds
received.
Income taxes The Company uses the liability method of tax
allocation to account for income taxes. Under the liability method
of tax allocation, deferred tax assets and liabilities are
determined based on differences between the financial reporting and
tax bases of assets and liabilities and are measured using the
enacted tax rates and laws that will be in effect when the
differences are expected to reverse. No deferred tax liability is recorded for taxes on
undistributed earnings and translation adjustments of foreign
subsidiaries if these items are either considered to be reinvested
for the foreseeable future or if they are available for
repatriation and are not subject to further tax on remittance.
Taxes are recorded on such foreign undistributed earnings and
translation adjustments when it becomes apparent that such earnings
will be distributed in the foreseeable future and the Company will
incur further significant tax on remittance. Recognition of uncertain tax positions is dependent
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consolidated financial statements. The
Company recognizes interest and penalties related to uncertain tax
positions in income tax expense.
Stock-based compensation Compensation expense is recognized for stock
options based upon the fair value of the options at the grant or
modification date. The fair value of the options is recognized over
the vesting period of the options as compensation expense in
selling, general and administrative expense with a corresponding
increase to contributed surplus. The fair value of stock options is estimated at the
grant or modification date using the Black-Scholes option pricing
model. This model requires the input of a number of assumptions,
including expected dividend yields, expected stock price
volatility, expected time until exercise and risk-free interest
rates. Although the assumptions used reflect management’s
best estimates, they involve inherent uncertainties based on market
conditions generally outside the Company’s control. If other
assumptions are used, stock-based compensation expense could be
significantly impacted. As stock options are exercised, the proceeds
received on exercise, in addition to the portion of the contributed
surplus balance related to those stock options, is credited to
Common Shares and contributed surplus is reduced accordingly. The Company’s restricted stock plans and
certain restricted share unit plans are measured at fair value at
the date of grant or modification and amortized to compensation
expense from the effective date of the grant to the final vesting
date in selling, general and administrative expense with a
corresponding increase to contributed surplus. As restricted stock
or restricted share units are released under the plans, the portion
of the contributed surplus balance relating to the restricted stock
or restricted share units is credited to Common Shares and released
from contributed surplus. Certain other restricted share unit plans
are recorded as liabilities at the date of grant and are marked to
market in selling, general and administrative expenses each period
until settled.
Comprehensive income Other comprehensive income includes unrealized
gains and losses on translation of the Company’s foreign
operations that use the local currency as the functional currency,
the change in fair value of available-for-sale investments, net of
taxes, the change in unamortized actuarial amounts, net of taxes
and to the extent that cash flow hedges are effective, the change
in their fair value, net of income taxes. Accumulated other comprehensive income is a
separate component of shareholders’ equity which includes the
accumulated balances of all components of other comprehensive
income which are recognized in comprehensive income but excluded
from net income.
Earnings per Common Share Basic earnings per Common Share are calculated on
net income attributable to Magna International Inc. using the
weighted average number of Common Shares outstanding during the
year. Diluted earnings per Common Share are calculated on
the weighted average number of Common Shares outstanding, including
an adjustment for stock options outstanding using the treasury
stock method. Common Shares that have not been released under the
Company’s restricted stock plan or are being held in trust
for purposes of the Company’s restricted stock unit program
have been excluded from the calculation of basic earnings per share
but have been included in the calculation of diluted earnings per
share.
Discontinued operations The Company reports financial results for
discontinued operations separately from continuing operations to
distinguish the financial impact of disposal transactions from
ongoing operations. Discontinued operations reporting only occurs
when the disposal of a component or a group of components of the
Company represents a strategic shift that will have a major impact
on the Company’s operations and financial results. In the
third quarter of 2015, the Company sold substantially all of its
interiors operations. Accordingly, the assets and liabilities,
operating results and operating cash flows for the previously
reported interiors operations are presented as discontinued
operations separate from the Company’s continuing operations.
Prior period financial information has been reclassified to present
the interiors operations as a discontinued operation, and has
therefore been excluded from both continuing operations and segment
results in these consolidated financial statements and the notes to
the consolidated financial statements, unless otherwise noted.
Refer to Note 4 Discontinued Operations for further information
regarding the Company’s discontinued operations.
Use of estimates The preparation of the consolidated financial
statements in conformity with GAAP requires management to make
estimates and assumptions that affect the amounts reported and
disclosed in the consolidated financial statements and accompanying
notes. Actual results could differ from those estimates.</t>
  </si>
  <si>
    <t>Accounting Standards</t>
  </si>
  <si>
    <t>Accounting Changes and Error Corrections [Abstract]</t>
  </si>
  <si>
    <t>2. ACCOUNTING STANDARDS
Accounting Changes In November 2015, the Financial Accounting
Standards Board [“FASB”] issued Accounting Standards
Update [“ASU”] No. 2015-17, “Income Taxes
(Topic 740): Balance Sheet Classification of Deferred Taxes”.
This guidance requires entities to classify deferred tax
liabilities and assets as noncurrent in a classified statement of
financial position. The guidance is effective for interim and
annual periods beginning after December 15, 2016, and may be
applied either prospectively to all deferred tax liabilities and
assets or retrospectively to all periods presented. As permitted,
the Company elected to early adopt this guidance effective
December 31, 2015, and has applied the guidance
retrospectively. Accordingly, current deferred tax assets, current
deferred tax liabilities and long-term deferred tax liabilities
have been reduced by $181 million, $21 million and $79 million
respectively, and long-term deferred tax assets has increased by
$81 million in the accompanying consolidated balance sheet as at
December 31, 2014.
Future Accounting Standards
Simplifying the Presentation of Debt Issuance Costs In April 2015, the FASB issued ASU
No. 2015-03, “Interest—Imputation of Interest
(Subtopic 835-30): Simplifying the Presentation of Debt Issuance
Costs”. This guidance requires debt issuance costs to be
recorded as a direct reduction of the debt liability on the balance
sheet rather than as an asset. The provisions of this update are
effective as of January 1, 2016, and are not expected to have
a significant impact on the Company.
Revenue Recognition In May 2014, the FASB issued ASU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is effective for the Company in the first
quarter of fiscal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its pending adoption of ASU 2014-09 on its consolidated financial
statements.
Leases In February 2016, the FASB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fiscal 2019 using a modified retrospective approach with
the option to elect certain practical expedients. Early adoption is
permitted. The Company is currently evaluating the impact of its
pending adoption of ASU 2016-02 on its consolidated financial
statements.</t>
  </si>
  <si>
    <t>Stock Split</t>
  </si>
  <si>
    <t>Text Block [Abstract]</t>
  </si>
  <si>
    <t>3. STOCK SPLIT On March 25, 2015, the Company completed a
two-for-one stock split, which was implemented by way of a stock
dividend, whereby shareholders received an additional Common Share
for each Common Share held. All equity-based compensation plans or
arrangements were adjusted to reflect the issuance of additional
Common Shares. Accordingly, all of the Company’s issued and
outstanding Common Shares, incentive stock options, and restricted
and deferred stock units have been restated for all periods
presented to reflect the stock split. In addition, earnings per
Common Share, Cash dividends paid per Common Share, weighted
average exercise price for stock options and the weighted average
fair value of options granted have been restated for all periods
presented to reflect the stock split.</t>
  </si>
  <si>
    <t>Discontinued Operations</t>
  </si>
  <si>
    <t>Discontinued Operations and Disposal Groups [Abstract]</t>
  </si>
  <si>
    <t>4. DISCONTINUED OPERATIONS On August 31, 2015, the Company sold
substantially all of its interiors operations [“the interiors
operations”]. The Company recognized a gain on the
divestiture within income from discontinued operations as
follows:
Proceeds on disposal, net of transaction costs $ 549
Net assets disposed 438
Pretax gain on divestiture 111
Income taxes 66
Gain on divestiture, net of tax $ 45
The following table summarizes the carrying value
of the major classes of assets and liabilities of the discontinued
operations which were reflected as held for sale in the
consolidated balance sheet at December 31, 2014:
Cash and cash equivalents $ 4
Accounts receivable 355
Inventories 232
Income taxes receivable 3
Prepaid expenses and other 10
Deferred tax assets 12
Fixed assets, net 263
Goodwill 12
Investments 40
Other assets 26
Total assets of the discontinued operations classified as held for
sale $ 957
Bank indebtedness $ 3
Accounts payable 376
Accrued salaries and wages 44
Other accrued liabilities 91
Long-term debt due within one year 1
Long-term employee benefit liabilities 20
Other long-term liabilities 12
Deferred tax liabilities 1
Total liabilities of the discontinued operations classified as held
for sale $ 548
A reconciliation of the major classes of line items
constituting income (loss) from discontinued operations, net of tax
as presented in the statements of income is as follows:
2015 2014
Sales $ 1,737 $ 2,394
Costs and expenses
Cost of goods sold 1,635 2,310
Depreciation and amortization 13 45
Selling, general and administrative 58 95
Equity income (11 ) (8 )
Other expense
— 18
Income (loss) from discontinued operations before income taxes and
gain on divestiture 42 (66 )
Income taxes 20 (24 )
Income (loss) from discontinued operations before gain on
divestiture 22 (42 )
Gain on divestiture of discontinued operations, net of tax 45
—
Income (loss) from discontinued operations, net of tax $ 67 $ (42 )
The interiors operations were previously included
within all of the Company’s reporting segments except for
Rest of World.</t>
  </si>
  <si>
    <t>Other (Income) Expense, Net</t>
  </si>
  <si>
    <t>Other Income and Expenses [Abstract]</t>
  </si>
  <si>
    <t>5. OTHER (INCOME) EXPENSE, NET Other (income) expense, net consists of significant
items such as: restructuring charges generally related to
significant plant closures or consolidations; gains or losses on
disposal of facilities; and other items not reflective of on-going
operating profit or loss. Other (income) expense, net consists
of:
2015 2014
North America [a]
Gain on disposal of Bestop $ (136 ) $
—
Europe [b]
Restructuring charges 27 46
Gain on disposal of battery pack business (57 )
—
(30 ) 46
$ (166 ) $ 46
[a]
North America
For the year ended December 31, 2015 During 2015, the Company entered into a joint
venture arrangement for the manufacture and sale of roof and other
accessories for the Jeep market to original equipment manufacturers
as well as aftermarket customers. The Company contributed two
manufacturing facilities and received a 49% interest in the newly
formed joint venture and cash proceeds of $118 million. Total
consideration was valued at $160 million and as a result the
Company recognized a gain of $136 million [$80 million after tax].
The Company accounts for its ownership as an equity investment
since Magna has significant influence through its voting rights,
but does not control the joint venture.
[b]
Europe
For the year ended December 31, 2015 During 2015, the Company recorded net restructuring
charges of $27 million [$27 million after tax] primarily in Germany
at its exterior systems and roof systems operations. During 2015, the Company sold its battery pack
business to Samsung SDI for gross proceeds of approximately $120
million, resulting in a gain of $57 million [$42 million after
tax].
For the year ended December 31, 2014 During 2014, the Company recorded net restructuring
charges of $46 million [$41 million after tax] in Europe at its
exterior systems operations.</t>
  </si>
  <si>
    <t>Earnings Per Share</t>
  </si>
  <si>
    <t>Earnings Per Share [Abstract]</t>
  </si>
  <si>
    <t>6. EARNINGS PER SHARE
Earnings per share are computed as follows [restated [note
3]
2015 2014
Income available to Common shareholders:
Net income from continuing operations $ 1,940 $ 1,922
Loss from continuing operations attributable to non-controlling
interests 6 2
Net income attributable to Magna International Inc. from continuing
operations 1,946 1,924
Income (loss) from discontinued operations, net of tax 67 (42 )
Net income attributable to Magna International Inc. $ 2,013 $ 1,882
Weighted average shares outstanding:
Basic 407.5 427.1
Adjustments
Stock options and restricted stock [a] 5.2 6.1
Diluted 412.7 433.2
[a]
Diluted earnings per Common Share exclude
0.9 million [2014 – 0.1 million] Common
Shares issuable under the Company’s Incentive Stock Option
Plan because these options were not “in-the-money”.
Earnings per Common Share:
Basic:
Continuing operations $ 4.78 $ 4.50
Discontinued operations 0.16 (0.09 )
Attributable to Magna International Inc. $ 4.94 $ 4.41
Diluted:
Continuing operations $ 4.72 $ 4.44
Discontinued operations 0.16 (0.10 )
Attributable to Magna International Inc. $ 4.88 $ 4.34</t>
  </si>
  <si>
    <t>Details of Consolidated Statements of Cash Flows</t>
  </si>
  <si>
    <t>7. DETAILS OF CONSOLIDATED STATEMENTS OF CASH FLOWS
[a]
Cash and cash equivalents consist of:
2015 2014
Bank term deposits, bankers’ acceptances and government
paper $ 2,572 $ 1,058
Cash 291 191
$ 2,863
$1,249
[b]
Items not involving current cash flows:
2015 2014
Depreciation and amortization $ 802 $ 845
Amortization of other assets included in cost of goods sold 110 132
Other non-cash charges 44 35
Deferred income taxes [note 13] (7 ) 113
Equity income in excess of dividends received (20 ) (23 )
Non-cash portion of Other (income) expense, net [note 5] (193 )
—
$ 736 $ 1,102
[c]
Changes in operating assets and liabilities:
2015 2014
Accounts receivable $ (410 ) $ (760 )
Inventories (241 ) (275 )
Prepaid expenses and other 13 3
Accounts payable 139 634
Accrued salaries and wages 43 74
Other accrued liabilities 72 80
Income taxes payable 40 42
$ (344 ) $ (202 )</t>
  </si>
  <si>
    <t>Business Combinations</t>
  </si>
  <si>
    <t>Business Combinations [Abstract]</t>
  </si>
  <si>
    <t>8. BUSINESS COMBINATIONS
Acquisitions in the year ended December 31, 2015 On December 10, 2015, the Company entered into
a partnership agreement in China [the “Xingqiaorui
Partnership”] with Chongqing Xingqiaorui. Chongqing
Xingqiaorui [“Xingqiaorui”] is a Tier one supplier of
automotive body-in-white components to Changan Ford. Under the
terms of the arrangement, Xingqiaorui transferred a 53% controlling
interest in its three China manufacturing facilities and cash
consideration of $36 million. In exchange, the Company transferred
a 47% non-controlling equity interest in its Chongqing
manufacturing facility and cash consideration of $130 million to
Xingqiaorui. The acquisition of the 53% controlling interest in
the China manufacturing facilities was accounted for as a business
combination, and the Company recorded the assets acquired and
liabilities assumed at their acquisition date fair values. For
the partial sale of the Company’s Chongqing manufacturing
facility, no revaluation occurred since the Company maintained its
controlling interest. The difference between the cash consideration
received and the amount allocated to the Non-controlling interest
resulted in a gain of $20 million [$17 million after tax], which
was credited to contributed surplus. On November 30, 2015, the Company acquired a
100% interest in Stadco Automotive Ltd. [“Stadco”] for
total cash consideration of $115 million. Stadco, based in the
United Kingdom, is a supplier of steel and aluminum stampings as
well as vehicle assemblies primarily to Jaguar and Land Rover.
The net effect of the acquisitions on the Company’s 2015
consolidated balance sheet is as follows:
Xingqiaorui
Partnership Stadco Other Total
Cash $ 23 $ 1 $
— $ 24
Non-cash working capital (35 ) (3 ) 1 (37 )
Fixed assets 164 107
— 271
Goodwill, net 107 13
— 120
Other assets 10
— 1 11
Long-term employee benefit liabilities
—
— (1 ) (1 )
Other long-term liabilities (5 )
—
— (5 )
Deferred tax liabilities (18 ) (3 )
— (21 )
Non-controlling interests (116 )
—
— (116 )
Consideration paid 130 115 1 246
Less: Cash acquired (23 ) (1 )
— (24 )
Net cash outflow $ 107 $ 114 $ 1 $ 222
The Company’s purchase price allocations are
preliminary and subject to revision as additional information
regarding the fair value of assets and liabilities becomes
available. Adjustments in the purchase price allocations may
require an adjustment to the amounts allocated to goodwill.
Acquisitions in the year ended December 31, 2014 In October 2014, the Company acquired Techform
Group of Companies, an automotive supplier of hinges, door locking
rods and other closure products, which has operations in Canada,
the United States and China, for cash consideration of $23
million. The net effect of this acquisition on the
Company’s 2014 consolidated balance sheet were increases in
fixed assets of $21 million, goodwill of $3 million, other assets
of $4 million, long-term debt of $4 million and deferred tax
liabilities of $1 million.</t>
  </si>
  <si>
    <t>Inventory Disclosure [Abstract]</t>
  </si>
  <si>
    <t>9. INVENTORIES
Inventories consist of:
2015 2014
Raw materials and supplies $ 843 $ 846
Work-in-process 246 233
Finished goods 311 338
Tooling and engineering 1,164 1,108
$ 2,564 $ 2,525
Tooling and engineering inventory represents costs
incurred on tooling and engineering services contracts in excess of
billed and unbilled amounts included in accounts receivable.</t>
  </si>
  <si>
    <t>Investments, Debt and Equity Securities [Abstract]</t>
  </si>
  <si>
    <t>10. INVESTMENTS The Company’s net income includes the
proportionate share of net income or loss of its equity method
investees, including the Company’s 76% interest in an entity
subject to shared control. When a proportionate share of net income
is recorded, it increases equity income in the consolidated
statements of income and the carrying value of those investments.
Conversely, when a proportionate share of a net loss is recorded,
it decreases equity income in the consolidated statements of income
and the carrying value of those investments. The following is the
Company’s combined proportionate share of the major
components of the financial statements of the entities in which the
Company accounts for using the equity method:
Balance Sheets
2015 2014
Current assets $ 491 $ 418
Long-term assets $ 343 $ 262
Current liabilities $ 392 $ 315
Long-term liabilities $ 167 $ 123
Statements of Income
2015 2014
Sales $ 1,726 $ 1,601
Cost of goods sold, expenses and income taxes 1,522 1,396
Net income $ 204 $ 205
Sales to equity method investees were approximately $98 million and
$116 million in 2015 and 2014, respectively.</t>
  </si>
  <si>
    <t>Fixed Assets</t>
  </si>
  <si>
    <t>Property, Plant and Equipment [Abstract]</t>
  </si>
  <si>
    <t>11. FIXED ASSETS
Fixed assets consist of:
2015 2014
Cost
Land $ 259 $ 266
Buildings 1,659 1,653
Machinery and equipment 11,294 11,003
13,212 12,922
Accumulated depreciation
Buildings (590 ) (577 )
Machinery and equipment (6,617 ) (6,943 )
$ 6,005 $ 5,402
Included in the cost of fixed assets are
construction in progress expenditures of $1.3 billion [2014 - $942 million]</t>
  </si>
  <si>
    <t>Goodwill and Intangible Assets Disclosure [Abstract]</t>
  </si>
  <si>
    <t>12. GOODWILL
The following is a continuity of the Company’s goodwill by
segment:
North
America Europe Asia Total
Balance, December 31, 2013 $ 654 $ 644 $ 129 $ 1,427
Acquisitions [note 8] 3
—
— 3
Foreign exchange and other (24 ) (67 ) (2 ) (93 )
Balance, December 31, 2014 633 577 127 1,337
Acquisitions [note 8]
— 13 107 120
Foreign exchange and other (43 ) (65 ) (5 ) (113 )
Balance, December 31, 2015 $ 590 $ 525 $ 229 $ 1,344</t>
  </si>
  <si>
    <t>Income Taxes</t>
  </si>
  <si>
    <t>Income Tax Disclosure [Abstract]</t>
  </si>
  <si>
    <t>13. INCOME TAXES
[a]
The provision for income taxes differs from the expense
that would be obtained by applying the Canadian statutory income
tax rate as a result of the following:
2015 2014
Canadian statutory income tax rate 26.5 % 26.5 %
Manufacturing and processing profits deduction (0.4 ) (0.4 )
Foreign rate differentials 0.8 0.5
Losses not benefited 1.1 1.2
Utilization of losses previously not benefited (0.1 ) (0.2 )
Earnings of equity accounted investees (0.8 ) (1.0 )
Tax on repatriation of foreign earnings 2.1 0.7
Valuation allowance on deferred tax assets [i]
— (0.1 )
Austrian tax reform [ii]
— 1.2
Write off of investment [iii] (1.4 )
—
Research and development tax credits (1.3 ) (1.6 )
Reserve for uncertain tax positions (0.3 ) (1.7 )
Others 0.6 1.1
Effective income tax rate 26.8 % 26.2 %
[i]
GAAP requires that the Company assess whether valuation
allowances should be established or maintained against its deferred
tax assets, based on consideration of all available evidence, using
a “more-likely-than-not” standard. The factors the
Company uses to assess the likelihood of realization are its
history of losses, forecasts of future pre-tax income and tax
planning strategies that could be implemented to realize the
deferred tax assets.
[ii]
During 2014, the Austrian government enacted legislation
abolishing the utilization of foreign losses, where the foreign
subsidiary is not a member of the European Union. Furthermore, any
foreign losses previously used by Austrian entities arising in
those non European Union subsidiaries are subject to recapture in
Austria. As a consequence of this change, the Company recorded a
charge to income tax expense of $32 million [“Austrian tax
reform”].
[iii]
During 2015, the Company recorded a benefit related to
the write-off of historical tax basis in one of its South American
subsidiaries.
[b]
The details of income before income taxes by jurisdiction
are as follows:
2015 2014
Canadian $ 590 $ 821
Foreign 2,061 1,784
$ 2,651 $ 2,605
[c]
The details of the income tax provision are as
follows:
2015 2014
Current
Canadian $ 140 $ 196
Foreign 578 374
718 570
Deferred
Canadian 14 1
Foreign (21 ) 112
(7 ) 113
$ 711 $ 683
[d]
Deferred income taxes have been provided on temporary
differences, which consist of the following:
2015 2014
Tax depreciation greater than book depreciation $ 12 $ 40
Book amortization less than (in excess of) tax amortization 7 (25 )
Liabilities currently not deductible for tax
— 20
Net tax losses (benefited) utilized (13 ) 46
Change in valuation allowance on deferred tax assets (1 ) (3 )
Austrian tax reform
— 32
Net tax credits utilized
— 10
Others (12 ) (7 )
$ (7 ) $ 113
[e]
Deferred tax assets and liabilities consist of the
following temporary differences:
2015 2014
Assets
Tax benefit of loss carryforwards $ 614 $ 686
Liabilities currently not deductible for tax 211 231
Tax credit carryforwards 24 25
Unrealized loss on cash flow hedges and retirement liabilities 154 119
Others 16 12
1,019 1,073
Valuation allowance against tax benefit of loss carryforwards (562 ) (637 )
Other valuation allowance (50 ) (80 )
407 356
Liabilities
Tax depreciation in excess of book depreciation 249 212
Tax on undistributed foreign earnings 10 7
Unrealized gain on cash flow hedges and retirement liabilities 9 9
268 228
Net deferred tax assets $ 139 $ 128
The net deferred tax assets are presented on the
consolidated balance sheet in the following categories:
2015 2014
Long-term deferred tax assets $ 271 $ 220
Long-term deferred tax liabilities (132 ) (92 )
$ 139 $ 128
[f]
The Company has provided for deferred income taxes for
the estimated tax cost of distributable earnings of its
subsidiaries. Deferred income taxes have not been provided on
approximately $3.90 billion of undistributed earnings of certain
foreign subsidiaries, as the Company has concluded that such
earnings should not give rise to additional tax liabilities upon
repatriation or are indefinitely reinvested. A determination of the
amount of the unrecognized tax liability relating to the remittance
of such undistributed earnings is not practicable.
[g]
Income taxes paid in cash [net of refunds] were $647
million for the year ended December 31, 2015 [2014 - $527
million].
[h]
As of December 31, 2015, the Company had domestic and
foreign operating loss carryforwards of $1.92 billion and tax
credit carryforwards of $24 million. Approximately $1.25 billion of
the operating losses can be carried forward indefinitely. The
remaining operating losses and tax credit carryforwards expire
between 2016 and 2035.
[i]
As at December 31, 2015 and 2014, the
Company’s gross unrecognized tax benefits were $221 million
and $202 million, respectively [excluding interest and penalties],
of which $158 million and $177 million, respectively, if
recognized, would affect the Company’s effective tax rate.
The gross unrecognized tax benefits differ from the amount that
would affect the Company’s effective tax rate due primarily
to the impact of the valuation allowance on deferred tax assets. A
summary of the changes in gross unrecognized tax benefits is as
follows:
2015 2014
Balance, beginning of year $ 202 $ 238
Increase based on tax positions related to current year 17 21
Increase (decrease) based on tax positions of prior years 53 (23 )
Settlements (15 ) (8 )
Statute expirations (20 ) (10 )
Foreign currency translation (16 ) (16 )
$ 221 $ 202
The Company recognizes interest and penalties with
respect to unrecognized tax benefits as income tax expense. As at
December 31, 2015 and 2014, the Company had recorded interest
and penalties on the unrecognized tax benefits of $21 million and
$24 million, respectively, which reflects recoveries related to
changes in its reserves for interest and penalties of $3 million
and $18 million, respectively. The Company operates in multiple jurisdictions
throughout the world, and its tax returns are periodically audited
or subject to review by both domestic and foreign tax authorities.
During the next twelve months, it is reasonably possible that, as a
result of audit settlements, the conclusion of current examinations
and the expiration of the statute of limitations in several
jurisdictions, the Company may decrease the amount of its gross
unrecognized tax benefits [including interest and penalties] by
approximately $50 million, of which $49 million, if recognized,
would affect its effective tax rate. The Company considers its significant tax
jurisdictions to include Canada, the United States, Austria,
Germany and Mexico. With few exceptions, the Company remains
subject to income tax examination in Germany for years after 2007,
in Austria for years after 2008, Mexico for years after 2009, and
in Canada and the U.S. federal jurisdiction for years after
2011.</t>
  </si>
  <si>
    <t>Other Assets</t>
  </si>
  <si>
    <t>Deferred Costs, Capitalized, Prepaid, and Other Assets Disclosure [Abstract]</t>
  </si>
  <si>
    <t>14. OTHER ASSETS
Other assets consist of:
2015 2014
Preproduction costs related to long-term supply agreements with
contractual guarantee for reimbursement $ 276 $ 243
Long-term receivables [note 23[c]] 87 85
Customer relationship intangibles [note 8] 75 108
Patents and licenses, net 37 32
Pension overfunded status [note 18[a]] 17 13
Unrealized gain on cash flow hedges [note 23] 5 8
Other, net 46 37
$ 543 $ 526</t>
  </si>
  <si>
    <t>Employee Equity and Profit Participation Program</t>
  </si>
  <si>
    <t>Other Liabilities Disclosure [Abstract]</t>
  </si>
  <si>
    <t>15. EMPLOYEE EQUITY AND PROFIT PARTICIPATION PROGRAM During the year ended December 31, 2015, a
trust, which exists to make orderly purchases of the
Company’s shares for employees for transfer to the Employee
Equity and Profit Participation Program [“EEPPP”],
borrowed up to $55 million [2014 - $63 million] from the Company to
facilitate the purchase of Common Shares. At December 31,
2015, the trust’s indebtedness to Magna was $5 million [2014
- $63 million]. The Company nets the receivable from the trust with
the Company’s accrued EEPPP payable in accrued wages and
salaries.</t>
  </si>
  <si>
    <t>Warranty</t>
  </si>
  <si>
    <t>Guarantees [Abstract]</t>
  </si>
  <si>
    <t>16. WARRANTY
The following is a continuity of the Company’s warranty
accruals:
2015 2014
Balance, beginning of year $ 80 $ 81
Expense, net 26 46
Settlements (53 ) (38 )
Foreign exchange and other 6 (9 )
$ 59 $ 80</t>
  </si>
  <si>
    <t>Debt and Commitments</t>
  </si>
  <si>
    <t>Debt Disclosure [Abstract]</t>
  </si>
  <si>
    <t>17. DEBT AND COMMITMENTS
[a]
The Company’s long-term debt, which is
substantially uncollateralized, consists of the following:
2015 2014
Senior Notes [note 17 [c]]
$750 million Senior Notes due 2024 at 3.625% $ 750 $ 750
$650 million Senior Notes due 2025 at 4.150% 650
—
€550 million Senior Notes due 2023 at 1.900% 597
—
Cdn$425 million Senior Notes due 2022 at 3.100% 307
—
Bank term debt at a weighted average interest rate of approximately
8.1% [2014 – 8.2%], denominated primarily in Chinese renminbi
and Brazilian real 202 173
Government loans at a weighted average interest rate of
approximately 3.7% [2014 – 5.5%], denominated primarily in
euros and Brazilian real 9 19
Other 42 53
2,557 995
Less due within one year 211 183
$ 2,346 $ 812
[b]
Future principal repayments on long-term debt are
estimated to be as follows:
2016 $ 211
2017 23
2018 7
2019 4
2020 1
Thereafter 2,311
$ 2,557
[c]
All of the Senior Notes pay a fixed rate of interest
semi-annually except for the €550 million Senior Notes
which pay a fixed rate of interest annually. The Senior Notes are
unsecured obligations and do not include any financial covenants.
The Company may redeem the Senior Notes in whole or in part at any
time, at specified redemption prices determined in accordance with
the terms of each of the respective indentures governing the Senior
Notes. All of the Senior Notes were issued for general corporate
purposes.
[d]
On April 24, 2015, the Company’s $2.25 billion
revolving credit facility maturing June 20, 2019 was extended
to June 22, 2020. The facility includes a $200 million Asian
tranche, a $50 million Mexican tranche and a tranche for Canada,
U.S. and Europe, which is fully transferable between jurisdictions
and can be drawn in U.S. dollars, Canadian dollars or euros.
[e]
Interest expense, net includes:
2015 2014
Interest expense
Current $ 20 $ 27
Long-term 38 20
58 47
Interest income (14 ) (17 )
Interest expense, net $ 44 $ 30
[f]
Interest paid in cash was $54 million for the year ended
December 31, 2015 [2014 - $44 million].
[g]
At December 31, 2015, the Company had commitments
under operating leases requiring annual rental payments as
follows:
Total
2016 $ 268
2017 232
2018 185
2019 161
2020 138
Thereafter 283
$ 1,267
For the year ended December 31, 2015,
operating lease expense was $285 million [2014 - $319 million].
[h]
The Company had agreements with its founder and certain
affiliated entities for the provision of business development,
consulting and other business services which ended on
December 31, 2014. The cost of these agreements was measured
at the exchange amount. The aggregate amount expensed under these
agreements with respect to the year ended December 31, 2014
was $57 million.</t>
  </si>
  <si>
    <t>Long-Term Employee Benefit Liabilities</t>
  </si>
  <si>
    <t>Postemployment Benefits [Abstract]</t>
  </si>
  <si>
    <t>18. LONG-TERM EMPLOYEE BENEFIT LIABILITIES
Long-term employee benefit liabilities consist of:
2015 2014
Defined benefit pension plans and other [a] $ 181 $ 199
Termination and long service arrangements [b] 287 313
Retirement medical benefits plans [c] 30 39
Other long-term employee benefits 6 8
Long-term employee benefit obligations $ 504 $ 559
[a]
Defined benefit pension plans The Company sponsors a number of defined benefit
pension plans and similar arrangements for its employees. All
pension plans are funded to at least the minimum legal funding
requirements, while European defined benefit pension plans are
unfunded. The weighted average significant actuarial
assumptions adopted in measuring the Company’s obligations
and costs are as follows:
2015 2014
Projected benefit obligation
Discount rate 3.8 % 3.7 %
Rate of compensation increase 2.5 % 2.7 %
Net periodic benefit cost
Discount rate 3.7 % 4.7 %
Rate of compensation increase 2.7 % 2.8 %
Expected return on plan assets 5.9 % 6.0 %
Information about the Company’s defined
benefit pension plans is as follows:
2015 2014
Projected benefit obligation
Beginning of year $ 536 $ 450
Current service cost 12 13
Interest cost 18 20
Actuarial (gains) losses and changes in actuarial assumptions (18 ) 93
Benefits paid (18 ) (16 )
Acquisition 1
—
Foreign exchange (38 ) (24 )
End of year 493 536
Plan assets at fair value [i]
Beginning of year 347 328
Return on plan assets 7 25
Employer contributions 19 24
Benefits paid (18 ) (16 )
Foreign exchange (29 ) (14 )
End of year 326 347
Ending funded status $ 167 $ 189
Amounts recorded in the consolidated balance sheet
Non-current asset [note 14] $ (17 ) $ (13 )
Current liability 3 3
Non-current liability 181 199
Net amount $ 167 $ 189
Amounts recorded in accumulated other comprehensive loss
Unrecognized actuarial losses $ (138 ) $ (147 )
Net periodic benefit cost
Current service cost $ 12 $ 13
Interest cost 18 20
Return on plan assets (20 ) (19 )
Actuarial losses 4 1
Net periodic benefit cost $ 14 $ 15
[i]
The asset allocation of the Company’s defined
benefit pension plans at December 31, 2015 and the target
allocation for 2016 is as follows:
2016 2015
Equity securities 40-80 % 58 %
Fixed income securities 30-50 % 41 %
Cash and cash equivalents 0-10 % 1 %
100 % 100 %
Substantially all of the plan assets’ fair
value has been determined using significant observable inputs
(level 2) from indirect market prices on regulated financial
exchanges.
The expected rate of return on plan assets was
determined by considering the Company’s current investment
mix, the historic performance of these investment categories and
expected future performance of these investment categories.
[b]
Termination and long service arrangements Pursuant to labour laws and national labour
agreements in certain European countries and Mexico, the Company is
obligated to provide lump sum termination payments to employees on
retirement or involuntary termination, and long service payments
contingent upon persons reaching a predefined number of years of
service. The weighted average significant actuarial
assumptions adopted in measuring the Company’s projected
termination and long service benefit obligations and net periodic
benefit cost are as follows:
2015 2014
Discount rate 3.1 % 3.0 %
Rate of compensation increase 2.8 % 2.7 % Information about the Company’s termination
and long service arrangements is as follows:
2015 2014
Projected benefit obligation
Beginning of year $ 323 $ 336
Current service cost 15 18
Interest cost 8 11
Actuarial losses and changes in actuarial assumptions 2 15
Benefits paid (12 ) (17 )
Divestiture (4 )
—
Foreign exchange (37 ) (40 )
Ending funded status $ 295 $ 323
Amounts recorded in the consolidated balance sheet
Current liability $ 8 $ 10
Non-current liability 287 313
Net amount $ 295 $ 323
Amounts recorded in accumulated other comprehensive loss
Unrecognized actuarial losses $ (69 ) $ (81 )
Net periodic benefit cost
Current service cost $ 15 $ 20
Interest cost 8 11
Actuarial losses 18 16
Net periodic benefit cost $ 41 $ 47
[c]
Retirement medical benefits plans The Company sponsors a number of retirement medical
plans which were assumed on certain acquisitions in prior years.
These plans are frozen to new employees and incur no current
service costs. In addition, the Company sponsors a retirement
medical benefits plan that was amended during 2009 such that
substantially all employees retiring on or after August 1,
2009 no longer participate in the plan. The weighted average discount rates used in
measuring the Company’s projected retirement medical benefit
obligations and net periodic benefit cost are as follows:
2015 2014
Retirement medical benefit obligations 3.9 % 3.7 %
Net periodic benefit cost 3.7 % 4.5 %
Health care cost inflation 6.5 % 7.0 % Information about the Company’s retirement
medical benefits plans are as follows:
2015 2014
Projected benefit obligation
Beginning of year $ 41 $ 36
Interest cost 1 2
Actuarial (gains) losses and changes in actuarial assumptions (7 ) 5
Benefits paid (2 ) (2 )
Foreign exchange (1 )
—
Ending funded status $ 32 $ 41
Amounts recorded in the consolidated balance sheet
Current liability $ 2 $ 2
Non-current liability 30 39
Net amount $ 32 $ 41
Amounts recorded in accumulated other comprehensive loss
Unrecognized past service costs $ 1 $ 2
Unrecognized actuarial gains 11 4
Total amounts included in accumulated other comprehensive loss $ 12 $ 6
Net periodic benefit cost
Interest cost $ 2 $ 2
Actuarial gains
— (1 )
Past service cost amortization (1 ) (1 )
Net periodic benefit cost $ 1 $
—
The effect of a one-percentage point increase or
decrease in health care trend rates would not have a significant
impact on the Company’s income.
[d]
Future benefit payments
Termination
Defined and long Retirement
benefit service medical
pension plans arrangements benefits plans Total
Expected employer contributions—2016 $ 17 $ 8 $ 2 $ 27
Expected benefit payments:
2016 $ 17 $ 8 $ 2 $ 27
2017 17 8 2 27
2018 17 9 2 28
2019 18 12 2 32
2020 19 14 2 35
Thereafter 111 86 9 206
$ 199 $ 137 $ 19 $ 355</t>
  </si>
  <si>
    <t>Other Long-Term Liabilities</t>
  </si>
  <si>
    <t>19. OTHER LONG-TERM LIABILITIES
Other long-term liabilities consist of:
2015 2014
Long-term portion of fair value of hedges [note 23] $ 152 $ 80
Long-term portion of income taxes payable 131 144
Asset retirement obligation 26 26
Long-term lease inducements 19 24
Deferred revenue 3 4
$ 331 $ 278</t>
  </si>
  <si>
    <t>Stock-Based Compensation</t>
  </si>
  <si>
    <t>Disclosure of Compensation Related Costs, Share-based Payments [Abstract]</t>
  </si>
  <si>
    <t>20. STOCK-BASED COMPENSATION
[a]
Incentive Stock Option Plan The Company currently has two incentive stock
option plans in effect: the 2009 Stock Option Plan, which was
adopted by the Company’s shareholders on May 6, 2010;
and the Amended and Restated Incentive Stock Option Plan [the
“1987 Stock Option Plan”], which was adopted by
shareholders on December 10, 1987, and subsequently amended on
May 18, 2000 and May 10, 2007. Upon adoption of the 2009 Plan, new grants under
the 1987 Plan were frozen, but all outstanding options were
permitted to continue to vest and be exercisable in accordance with
their terms.
2009 Stock Option Plan Under the 2009 Stock Option Plan, the Company may
grant options to purchase Common Shares to full-time employees and
consultants of the Company and its subsidiaries. The maximum number
of shares that can be reserved for issuance under the option plan
is 32,000,000 shares. The number of shares available to be granted
at December 31, 2015 was 12,164,270 [2014 – 13,586,060].
All options granted are for terms of up to seven years from the
grant date. Options issued under the 2009 Option Plan to employees
and consultants generally vest as to one-third on each of the first
three anniversaries of the date of grant. Performance-vested
options are granted to some of the Company’s most senior
executives, with vesting as to one-sixth, one-third and one-half on
the first three anniversaries of the date of grant, subject to
satisfaction of a minimum total shareholder return condition. All
options allow the holder to purchase Common Shares at a price equal
to or greater than the closing market price of such shares on the
date prior to the date of the grant.
1987 Stock Option Plan The Company previously granted options to purchase
Common Shares to full-time employees, outside directors or
consultants of the Company under the 1987 Stock Option Plan. Upon
shareholder approval of the Company’s 2009 Stock Option Plan,
the 1987 Stock Option Plan was terminated such that no future
grants could be made, but previously granted options would continue
to vest and be exercisable in accordance with their original terms
of grant. All options granted under the 1987 Stock Option Plan are
for terms of up to seven years from the grant date. All options
allow the holder to purchase Common Shares at a price equal to or
greater than the closing market price of such shares on the date
prior to the date of the grant or modification. The following is a continuity schedule of all
options outstanding [number of options in the table below are
expressed in whole numbers – restated [note 3]
Options outstanding
Weighted
average Number
Number exercise of options
of options price exercisable
Outstanding at December 31, 2013 9,516,216 Cdn$ 20.91 5,694,218
Granted 1,502,600 53.36
—
Exercised (2,649,160 ) 19.92 (2,649,160 )
Cancelled (54,998 ) 30.23 (12,000 )
Vested
—
— 1,581,430
Outstanding at December 31, 2014 8,314,658 Cdn$ 27.03 4,614,488
Granted 1,614,336 68.24
—
Exercised (2,387,032 ) 18.17 (2,387,032 )
Cancelled (192,546 ) 41.08 (2 )
Vested
—
— 1,965,905
Outstanding at December 31, 2015 7,349,416 Cdn$ 38.59 4,193,359
The total intrinsic value of options exercised
during 2015 was $86 million [2014 - $85 million].
At December 31, 2015, the outstanding options
consist of [number of options in the table below are expressed in
whole numbers]:
Options outstanding
Remaining Number
Number contractual of options
of options life [years] exercisable
Cdn$10 to $15 1,000,682 0.9 1,000,682
Cdn$15 to $20 20,000 1.4 20,000
Cdn$20 to $25 1,480,560 3.2 1,487,226
Cdn$25 to $30 1,877,018 3.8 1,247,757
Over Cdn$50 2,971,156 5.7 437,694
7,349,416 4,193,359
Weighted average exercise price Cdn$38.59 Cdn$25.53
Weighted average life remaining [years] 4.03 2.94
Aggregate intrinsic value at December 31, 2015 $93 $93
The weighted average assumptions used in measuring
the fair value of stock options granted are as follows:
2015 2014
Risk-free interest rate 0.97 % 1.60 %
Expected dividend yield 2.00 % 2.00 %
Expected volatility 26 % 29 %
Expected time until exercise 4.6 years 4.5 years
Weighted average fair value of options granted in year [Cdn$]
[restated [note
3] $ 12.84 $ 11.47
[b]
Long-term retention program The Company awarded certain executives an
entitlement to Common Shares in the form of restricted stock. Such
shares become available to the executives, subject to acceleration
on death or disability, after an approximate four-year holding
period, provided certain conditions are met, and are to be released
in equal amounts over a 10-year period, subject to forfeiture under
certain circumstances. The stock that has not been released to the
executives is reflected as a reduction in the stated value of the
Company’s Common Shares.
The following is a continuity of the stock that has
not been released to the executives and is reflected as a reduction
in the stated value of the Company’s Common Shares [number of
Common Shares in the table below are expressed in whole numbers
– restated [note 3]
Number Stated
of shares value
Awarded and not released, December 31, 2013 1,460,952 $ 25
Release of restricted stock (286,304 ) (5 )
Awarded and not released, December 31, 2014 1,174,648 20
Release of restricted stock (286,312 ) (4 )
Awarded and not released, December 31, 2015 888,336 $ 16
[c]
Restricted stock unit program In a number of different circumstances, the Company
awards restricted stock units [“RSUs”] to certain
executives and other employees as part of the Company’s
compensation program. These RSUs are notional units, each of which
is equivalent to one Magna Common Share. In most cases, the RSUs
are redeemable solely at the Company’s option, either by
delivery of the specified number of Common Shares or the cash value
on the redemption date [based on the 20-day weighted average
trading price]. Redemption of the RSUs generally occurs on
December 15 of the second year after the date of grant,
subject to earlier redemption or cancellation in specified
circumstances. In some cases, RSUs are subject to vesting and other
conditions and quarterly dividend equivalents are paid to the
grantees. The Company maintains a Non-Employee Director
Share-Based Compensation Plan [“DSU Plan”] which
governs the 60% portion of the annual retainer payable to
Independent Directors which is mandatorily deferred in the form of
Deferred Share Units [“DSUs”]. Additionally, each
Independent Director may annually elect to defer up to 100% of his
or her total annual cash compensation from Magna [including
committee retainers, meeting and other fees]. The amounts deferred
in the DSU Plan are reflected in DSUs, which are notional units,
the value of which increases or decreases in direct relation to the
New York Stock Exchange [“NYSE”] market price of Magna
Common Shares. Dividend equivalents are credited on DSUs at the
times and in the amounts of dividends that are declared and paid on
Magna’s Common Shares. All DSUs are fully vested on the date
allocated to an Independent Director under the DSU Plan. The DSUs
are settled upon an Independent Director’s retirement from
the Board by delivering Magna Common Shares equal to the whole DSUs
credited to the Independent Director.
The following is a continuity schedule of
restricted stock unit programs outstanding [number of stock units
in the table below are expressed in whole numbers –
restated [note
3]
Equity Liability Equity
classified classified classified
RSUs RSUs DSUs Total
Outstanding at December 31, 2013 1,263,709 60,238 254,894 1,578,841
Granted 363,053 18,050 44,272 425,375
Dividend equivalents 1,678 1,132 4,095 6,905
Forfeitures
— (820 )
— (820 )
Redeemed (643,162 ) (32,548 )
— (675,710 )
Outstanding at December 31, 2014 985,278 46,052 303,261 1,334,591
Granted 356,422 15,922 43,955 416,299
Dividend equivalents 1,633 1,094 5,468 8,195
Redeemed (495,627 ) (28,236 )
— (523,863 )
Outstanding at December 31, 2015 847,706 34,832 352,684 1,235,222
[d]
Compensation expense related to stock-based
compensation Stock-based compensation expense recorded in
selling, general and administrative expenses related to the above
programs is as follows:
2015 2014
Incentive Stock Option Plan $ 12 $ 15
Long-term retention 4 4
Restricted stock unit 20 21
Total stock-based compensation expense $ 36 $ 40</t>
  </si>
  <si>
    <t>Capital Stock</t>
  </si>
  <si>
    <t>Equity [Abstract]</t>
  </si>
  <si>
    <t>21. CAPITAL STOCK
[a]
At December 31, 2015, the Company’s
authorized, issued and outstanding capital stock are as
follows:
Preference shares - issuable in series - The Company’s authorized capital stock
includes 99,760,000 preference shares, issuable in series. None of
these shares are currently issued or outstanding.
Common Shares - Common Shares without par value [unlimited amount
authorized] have the following attributes:
[i]
Each share is entitled to one vote per share at all
meetings of shareholders.
[ii]
Each share shall participate equally as to dividends.
[b]
On November 10, 2015, the TSX accepted the
Company’s Notice of Intention to Make a Normal Course Issuer
Bid relating to the purchase for cancellation, as well as purchases
to fund the Company’s stock-based compensation awards or
programs and/or the Company’s obligations to its deferred
profit sharing plans, of up to 40 million Magna Common Shares
[the “2015 Bid”], representing 9.9% of the
Company’s public float of Common Shares. The Bid commenced on
November 13, 2015 and will terminate no later than
November 12, 2016. Previously, the Company had Normal Course Issuer
Bids in place for the 12 month periods beginning in November 2014
and 2013. The following is a summary of the Normal Course
Issuer Bids [number of shares in the table below are expressed in
whole numbers]:
Maximum 2015 2014
number Shares Cash Shares Cash
of shares purchased amount purchased amount
2013 Bid 40,000,000
— $
— 30,271,428 $ 1,525
2014 Bid 40,000,000 8,166,514 388 4,798,376 241
2015 Bid 40,000,000 2,585,970 113
—
—
10,752,484 $ 501 35,069,804 $ 1,766
Certain purchases were made by way of private
agreements entered into with arm’s length, third party
sellers. Such private agreement purchases were made at a discount
to the prevailing market price for the Company’s Common
Shares and pursuant to issuer bid exemption orders issued by the
Ontario Securities Commission. All other purchases of Common Shares
are made at the market price at the time of purchase in accordance
with the rules and policies of the TSX. Purchases may also be made
on the NYSE in compliance with Rule 10b-18 under the U.S.
Securities Exchange Act of 1934.
[c]
The following table presents the maximum number of shares
that would be outstanding if all the dilutive instruments
outstanding at March 3, 2016 were exercised or converted:
Common Shares 401,643,203
Stock options [note 20] 9,117,224
410,760,427</t>
  </si>
  <si>
    <t>Accumulated Other Comprehensive Loss</t>
  </si>
  <si>
    <t>22. ACCUMULATED OTHER COMPREHENSIVE LOSS
The following is a continuity schedule of accumulated other
comprehensive loss:
2015 2014
Accumulated net unrealized loss on translation of net investment in
foreign operations
Balance, beginning of year $ (255 ) $ 454
Net unrealized loss (798 ) (681 )
Repurchase of shares under normal course issuer bids [note 21] 11 (28 )
Balance, end of year (1,042 ) (255 )
Accumulated net unrealized loss on cash flow hedges [b]
Balance, beginning of year (113 ) (20 )
Net unrealized loss (244 ) (103 )
Reclassification of net loss to net income [a] 95 10
Balance, end of year (262 ) (113 )
Accumulated net unrealized loss on other long-term liabilities
[b]
Balance, beginning of year (186 ) (117 )
Net unrealized gain (loss) 14 (72 )
Reclassification of net loss to net income [a] 7 3
Balance, end of year (165 ) (186 )
Accumulated net unrealized loss on available-for-sale
investments
Balance, beginning of year (4 ) (4 )
Net unrealized loss 3
—
Balance, end of year (1 ) (4 )
Total accumulated other comprehensive loss [c] $ (1,470 ) $ (558 )
[a]
The effects on net income of amounts reclassified from
AOCL, with presentation location, were as follows:
2015 2014
Cash flow hedges
Sales $ (86 ) $ (28 )
Cost of sales (45 ) 17
Interest (3 )
—
Income tax 39 1
Net of tax (95 ) (10 )
Other long-term liabilities
Cost of sales (9 ) (4 )
Income tax 2 1
Net of tax (7 ) (3 )
Total loss reclassified to net income $ (102 ) $ (13 )
[b]
The amount of income tax benefit that has been allocated
to each component of other comprehensive loss is as follows:
2015 2014
Accumulated net unrealized loss on cash flow hedges
Balance, beginning of year $ 44 $ 4
Net unrealized loss 92 41
Reclassification of net loss to net income (39 ) (1 )
Balance, end of year 97 44
Accumulated net unrealized loss on other long-term liabilities
Balance, beginning of year 36 14
Net unrealized (gain) loss (3 ) 23
Reclassification of net loss to net income (2 ) (1 )
Balance, end of year 31 36
Total income tax benefit $ 128 $ 80
[c]
The amount of other comprehensive loss that is expected
to be reclassified to net income during 2016 is $185 million.</t>
  </si>
  <si>
    <t>Financial Instruments</t>
  </si>
  <si>
    <t>Investments, All Other Investments [Abstract]</t>
  </si>
  <si>
    <t>23. FINANCIAL INSTRUMENTS
[a]
Foreign exchange contracts At December 31, 2015, the Company had
outstanding foreign exchange forward contracts representing
commitments to buy and sell various foreign currencies. Significant
commitments are as follows:
For Canadian dollars For U.S. dollars
Buy
(Sell) U.S. Weighted Euro Weighted Peso Weighted
2016 276 1.30051 44 1.45543 4,248 0.06751
2016 (932 ) 0.82317 (11 ) 0.67901
—
—
2017 7 1.23553 14 1.44220 2,689 0.06269
2017 (577 ) 0.81685
—
—
—
—
2018
—
—
—
— 780 0.05619
2018 (416 ) 0.79299
—
—
—
—
2019 (278 ) 0.78519
—
—
—
—
2020 (117 ) 0.76577
—
—
—
—
(2,037 ) 47 7,717
For euros
Buy
(Sell) U.S. Weighted GBP Weighted Czech Weighted
2016 101 0.87463 11 1.40949 3,377 0.03709
2016 (153 ) 1.20933 (13 ) 0.80758 (2 ) 26.84500
2017 38 0.88127
—
— 2,168 0.03720
2017 (84 ) 1.23216 (9 ) 0.81324
—
—
2018 15 0.87239
—
— 1,031 0.03774
2018 (45 ) 1.18114 (7 ) 0.73974
—
—
2019 5 0.85873
—
—
—
—
2019 (17 ) 1.16813 (4 ) 0.74603
—
—
2020 (2 ) 1.17400
—
—
—
—
(142 ) (22 ) 6,574
Based on forward foreign exchange rates as at
December 31, 2015 for contracts with similar remaining terms
to maturity, gains of $31 million and losses of $343 million
relating to the Company’s foreign exchange forward contracts
have been recognized in other comprehensive loss [note 22] The Company does not enter into foreign exchange
forward contracts for speculative purposes.
[b]
Financial assets and liabilities The Company’s financial assets and
liabilities consist of the following:
2015 2014
Trading
Cash and cash equivalents $ 2,863 $ 1,249
Investment in ABCP 73 88
Equity investments 4
—
$ 2,940 $ 1,337
Available-for-sale investments
Equity investments $
— $ 5
Held-to-maturity investments
Severance investments $ 3 $ 4
Loans and receivables
Accounts receivable $ 5,439 $ 5,316
Long-term receivables included in other assets [note 14] 87 85
$ 5,526 $ 5,401
Other financial liabilities
Bank indebtedness $ 25 $ 30
Long-term debt (including portion due within one year) 2,557 995
Accounts payable 4,746 4,765
$ 7,328 $ 5,790
Derivatives designated as effective hedges, measured at fair
value
Foreign currency contracts
Prepaid expenses and other $ 27 $ 21
Other assets 4 8
Other accrued liabilities (191 ) (90 )
Other long-term liabilities (152 ) (80 )
(312 ) (141 )
Commodity contracts
Other accrued liabilities
— (1 )
$ (312 ) $ (142 )
[c]
Derivatives designated as effective hedges, measured
at fair value The Company presents derivatives that are
designated as effective hedges at gross fair value in the
consolidated balance sheets. However, master netting and other
similar arrangements allow net settlements under certain
conditions. The following table shows the Company’s
derivative foreign currency contracts at gross fair value as
reflected in the consolidated balance sheets and the unrecognized
impact of master netting arrangements:
Gross Gross
amounts amounts
presented not
offset
in consolidated
in consolidated Net
balance sheets balance sheets amounts
December 31, 2015
Assets $ 31 $ 30 $ 1
Liabilities $ (343 ) $ (30 ) $ (313 )
December 31, 2014
Assets $ 29 $ 28 $ 1
Liabilities $ (170 ) $ (28 ) $ (142 )
[d]
Fair value The Company determined the estimated fair values of
its financial instruments based on valuation methodologies it
believes are appropriate; however, considerable judgment is
required to develop these estimates. Accordingly, these estimated
fair values are not necessarily indicative of the amounts the
Company could realize in a current market exchange. The estimated
fair value amounts can be materially affected by the use of
different assumptions or methodologies. The methods and assumptions
used to estimate the fair value of financial instruments are
described below: Cash and cash equivalents, accounts receivable,
bank indebtedness and accounts payable. Due to the short period to maturity of the
instruments, the carrying values as presented in the consolidated
balance sheets are reasonable estimates of fair values. Investments At December 31, 2015, the Company held
Canadian third party ABCP with a face value of Cdn$107 million
[2014 - Cdn$107 million]. The carrying value and estimated fair
value of this investment was Cdn$101 million [2014 - Cdn$102
million]. As fair value information is not readily determinable for
the Company’s investment in ABCP, the fair value was based on
a valuation technique estimating the fair value from the
perspective of a market participant. Term debt The Company’s term debt includes $211 million
due within one year. Due to the short period to maturity of this
debt, the carrying value as presented in the consolidated balance
sheet is a reasonable estimate of its fair value. Senior Notes At December 31, 2015, the net book value of
the Company’s Senior Notes was $2.30 billion and the total
estimated fair value of the Senior Notes was approximately $2.31
billion, determined primarily using active market prices,
categorized as Level 1 inputs within the Accounting Standards
Codification 820 fair value hierarchy.
[e]
Credit risk The Company’s financial assets that are
exposed to credit risk consist primarily of cash and cash
equivalents, accounts receivable, held-to-maturity investments and
foreign exchange and commodity forward contracts with positive fair
values. Cash and cash equivalents, which consist of
short-term investments, are only invested in governments, bank term
deposits and bank commercial paper with an investment grade credit
rating. Credit risk is further reduced by limiting the amount which
is invested in certain governments or any major financial
institution. The Company is also exposed to credit risk from the
potential default by any of its counterparties on its foreign
exchange forward contracts. The Company mitigates this credit risk
by dealing with counterparties who are major financial institutions
that the Company anticipates will satisfy their obligations under
the contracts. In the normal course of business, the Company is
exposed to credit risk from its customers, substantially all of
which are in the automotive industry and are subject to credit
risks associated with the automotive industry. For the year ended
December 31, 2015, sales to the Company’s six largest
customers represented 83% [2014 - 83%] of the Company’s total
sales; and substantially all of its sales are to customers in which
the Company has ongoing contractual relationships.
[f]
Currency risk The Company is exposed to fluctuations in foreign
exchange rates when manufacturing facilities have committed to the
delivery of products for which the selling price has been quoted in
currencies other than the facilities’ functional currency,
and when materials and equipment are purchased in currencies other
than the facilities’ functional currency. In an effort to
manage this net foreign exchange exposure, the Company employs
hedging programs, primarily through the use of foreign exchange
forward contracts [note 23[a]]
[g]
Interest rate risk The Company is not exposed to significant interest
rate risk due to the short-term maturity of its monetary current
assets and current liabilities. In particular, the amount of
interest income earned on cash and cash equivalents is impacted
more by investment decisions made and the demands to have available
cash on hand, than by movements in interest rates over a given
period. In addition, the Company is not exposed to interest
rate risk on its term debt and Senior Notes as the interest rates
on these instruments are fixed.</t>
  </si>
  <si>
    <t>Contingencies</t>
  </si>
  <si>
    <t>Commitments and Contingencies Disclosure [Abstract]</t>
  </si>
  <si>
    <t>24. CONTINGENCIES From time to time, the Company may become involved
in regulatory proceedings, or become liable for legal, contractual
and other claims by various parties, including customers,
suppliers, former employees, class action plaintiffs and others. On
an ongoing basis, the Company attempts to assess the likelihood of
any adverse judgments or outcomes to these proceedings or claims,
together with potential ranges of probable costs and losses. A
determination of the provision required, if any, for these
contingencies is made after analysis of each individual issue. The
required provision may change in the future due to new developments
in each matter or changes in approach such as a change in
settlement strategy in dealing with these matters.
[a]
In November 1997, the Company and two of its subsidiaries
were sued by KS Centoco Ltd., an Ontario-based steering wheel
manufacturer in which the Company has a 23% equity interest, and by
Centoco Holdings Limited, the owner of the remaining 77% equity
interest in KS Centoco Ltd. In March 1999, the plaintiffs were
granted leave to make substantial amendments to the original
statement of claim in order to add several new defendants and claim
additional remedies and, in February 2006, the plaintiffs further
amended their claim to add an additional remedy. In February 2016,
a consent order was granted allowing the Plaintiffs to file a fresh
statement of claim which includes an additional remedy and reduces
certain aggravated and punitive damages claimed. The fresh
statement of claim alleges, among other things:
•
breach of fiduciary duty by the Company and two of its
subsidiaries;
•
breach by the Company of its binding letter of intent
with KS Centoco Ltd., including its covenant not to have any
interest, directly or indirectly, in any entity that carries on the
airbag business in North America, other than through MST Automotive
Inc., a company to be 77% owned by Magna and 23% owned by Centoco
Holdings Limited;
•
the plaintiff’s exclusive entitlement to certain
airbag technologies in North America pursuant to an exclusive
licence agreement [the “Licence Agreement”], together
with an accounting of all revenues and profits resulting from the
alleged use by the Company, TRW Inc. [“TRW”] and other
unrelated third party automotive supplier defendants of such
technology in North America;
•
inducement by the Company of a breach of the Licence
Agreement by TRW;
•
a conspiracy by the Company, TRW and others to deprive KS
Centoco Ltd. of the benefits of such airbag technology in North
America and to cause Centoco Holdings Limited to sell to TRW its
interest in KS Centoco Ltd. in conjunction with the Company’s
sale to TRW of its interest in MST Automotive GmbH and TEMIC
Bayern-Chemie Airbag GmbH; and
•
oppression by the defendants. The plaintiffs are seeking, amongst other things,
damages of approximately Cdn$2.56 billion. Document production,
completion of undertakings and examinations for discovery are
substantially complete, although limited additional examinations
for discovery are expected to occur. A trial is not expected to
commence until 2017. The Company believes it has valid defences to
the plaintiffs’ claims and therefore intends to continue to
vigorously defend this case. Notwithstanding the amount of time
which has transpired since the claim was filed, these legal
proceedings remain at an early stage and, accordingly, it is not
possible to predict their outcome.
[b]
In September 2013, representatives of the
Bundeskartellamt, the German Federal Cartel Office, attended at one
of the Company’s operating divisions in Germany to obtain
information in connection with an ongoing antitrust investigation
relating to suppliers of automotive textile coverings and
components, particularly trunk linings. In January 2016, the German
Federal Cartel Office closed its investigation without taking any
action against the Company or any of its operating divisions. In September 2014, the Conselho Administrativo de
Defesa Economica, Brazil’s Federal competition authority,
attended at one of the Company’s operating divisions in
Brazil to obtain information in connection with an ongoing
antitrust investigation relating to suppliers of automotive door
latches and related products. Proceedings of this nature can often continue for
several years. Where wrongful conduct is found, the relevant
antitrust authority can, depending on the jurisdiction, initiate
administrative or criminal legal proceedings and impose
administrative or criminal fines or penalties taking into account
several mitigating and aggravating factors. At this time,
management is unable to predict the duration or outcome of the
Brazilian investigation, including whether any operating divisions
of the Company will be found liable for any violation of law or the
extent or magnitude of any liability, if found to be liable. The Company’s policy is to comply with all
applicable laws, including antitrust and competition laws. The
Company has initiated a global review focused on antitrust risk led
by a team of external counsel. If any antitrust violation is found
as a result of the above-referenced investigations or otherwise,
Magna could be subject to fines, penalties and civil,
administrative or criminal legal proceedings that could have a
material adverse effect on Magna’s profitability in the year
in which any such fine or penalty is imposed or the outcome of any
such proceeding is determined. Additionally, Magna could be subject
to other consequences, including reputational damage, which could
have a material adverse effect on the Company.
[c]
In certain circumstances, the Company is at risk for
warranty costs including product liability and recall costs. Due to
the nature of the costs, the Company makes its best estimate of the
expected future costs [note 16]</t>
  </si>
  <si>
    <t>Segmented Information</t>
  </si>
  <si>
    <t>Segment Reporting [Abstract]</t>
  </si>
  <si>
    <t>25. SEGMENTED INFORMATION
[a]
Magna is a global automotive supplier whose product
capabilities include producing body, chassis, exterior, seating,
powertrain, electronic, vision, closure and roof systems and
modules, as well as complete vehicle engineering and contract
manufacturing. Magna’s success is directly dependent upon
the levels of North American and European [and currently to a
lesser extent on Asia and Rest of World] car and light truck
production by its customers. OEM production volumes in each of
North America and Europe may be impacted by a number of geographic
factors, including general economic conditions, interest rates,
consumer credit availability, fuel prices and availability,
infrastructure, legislative changes, environmental emission and
safety issues, and labour and/or trade relations. Given the differences between the regions in which
the Company operates, Magna’s operations are segmented on a
geographic basis. The Company’s segments consist of North
America, Europe, Asia and Rest of World. The Company maintains
management teams in each of the Company’s two primary
markets, North America and Europe. The role of the North American
and European management teams is to manage Magna’s interests
to ensure a coordinated effort across the Company’s different
product capabilities. In addition to maintaining key customer,
supplier and government contacts in their respective markets, the
regional management teams centrally manage key aspects of the
Company’s operations while permitting the divisions enough
flexibility through Magna’s decentralized structure to foster
an entrepreneurial environment. Consistent with the above, the Company’s
internal financial reporting separately segments key internal
operating performance measures between North America, Europe, Asia
and Rest of World for purposes of presentation to the chief
operating decision maker to assist in the assessment of operating
performance, the allocation of resources, and the long-term
strategic direction and future global growth in the Company. The Company’s chief operating decision maker
uses Adjusted EBIT as the measure of segment profit or loss, since
management believes Adjusted EBIT is the most appropriate measure
of operational profitability or loss for its reporting segments.
Adjusted EBIT represents income from operations before income
taxes; interest expense, net; and other expense (income), net. The accounting policies of each segment are the
same as those set out under “Significant Accounting
Policies” [note 1]
The following tables show certain information with
respect to segment disclosures:
2015
Total External Depreciation Adjusted Goodwill Fixed Fixed
North America
Canada $ 6,329 $ 5,856 $ 242 $ 647
United States 9,603 9,183 421 1,431
Mexico 4,261 3,869 233 756
Eliminations (1,178 )
—
—
—
North America 19,015 18,908 $ 411 $ 1,934 $ 590 896 2,834
Europe
Western Europe (excluding Great Britain) 8,936 8,635 357 1,279
Great Britain 404 404 26 145
Eastern Europe 2,110 1,873 112 474
Eliminations (327 )
—
—
—
Europe 11,123 10,912 276 451 525 495 1,898
Asia 1,981 1,846 77 149 229 121 820
Rest of World 461 461 17 (25 )
— 15 54
Corporate and Other (446 ) 7 21 20
— 64 399
Total reportable segments $ 32,134 $ 32,134 $ 802 $ 2,529 $ 1,344 $ 1,591 $ 6,005
Current assets 11,144
Investments, goodwill, deferred tax assets and other assets 2,557
Consolidated total assets $ 19,706
2014
Total External Depreciation Adjusted Goodwill Fixed Fixed
North America
Canada $ 6,799 $ 6,324 $ 204 $ 638
United States 9,194 8,666 328 1,204
Mexico 3,984 3,653 153 626
Eliminations (1,216 )
—
—
—
North America 18,761 18,643 $ 407 $ 2,003 $ 633 685 2,468
Europe
Western Europe (excluding Great Britain) 11,086 10,794 334 1,302
Great Britain 385 384 13 36
Eastern Europe 2,397 2,102 80 498
Eliminations (366 )
—
—
—
Europe 13,502 13,280 327 502 577 427 1,836
Asia 1,919 1,773 71 150 127 140 648
Rest of World 695 694 17 (35 )
— 8 82
Corporate and Other [i] (474 ) 13 23 61
— 234 368
Total reportable segments $ 34,403 $ 34,403 $ 845 $ 2,681 $ 1,337 $ 1,494 $ 5,402
Current assets 9,862
Investments, goodwill, deferred tax assets and other assets 2,462
Noncurrent assets held for sale 348
Consolidated total assets $ 18,074
[i]
Included in Corporate and Other Adjusted EBIT are
intercompany fees charged to the automotive segments.
[ii]
The following table reconciles Adjusted EBIT to Income
from operations before income taxes:
2015 2014
Adjusted EBIT $ 2,529 $ 2,681
Other income (expense), net 166 (46 )
Interest expense, net (44 ) (30 )
Income from continuing operations before income taxes $ 2,651 $ 2,605
[b]
The following table aggregates external revenues by
customer as follows:
2015 2014
General Motors $ 6,424 $ 6,361
Fiat / Chrysler Group 5,094 5,505
Ford Motor Company 4,923 4,660
Daimler AG 3,779 4,009
Volkswagen 3,301 3,872
BMW 3,300 4,153
Other 5,313 5,843
$ 32,134 $ 34,403
[c]
The following table summarizes external revenues
generated by automotive products and services:
2015 2014
Body systems and chassis systems $ 7,790 $ 8,078
Exterior systems 5,155 5,435
Powertrain systems 4,755 5,083
Seating systems 4,497 4,969
Tooling, engineering and other 2,700 2,755
Vision and electronic systems 2,583 2,518
Complete vehicle assembly 2,357 3,160
Closure systems 2,297 2,405
$ 32,134 $ 34,403</t>
  </si>
  <si>
    <t>Subsequent Event</t>
  </si>
  <si>
    <t>Subsequent Events [Abstract]</t>
  </si>
  <si>
    <t>26. SUBSEQUENT EVENT
Acquisition of Getrag In the third quarter of 2015, the Company signed an
agreement to acquire 100% of the common shares and voting interest
of the Getrag Group of Companies [“Getrag”]. Getrag is
a global supplier of automotive transmission systems including
manual, automated-manual, dual clutch, hybrid and other advanced
systems. The transaction was completed on January 4, 2016. The total consideration transferred by the Company
was approximately €1.75 billion in cash, and is subject to
working capital and other customary purchase price adjustments. The
acquisition of Getrag will be accounted for as a business
combination under the acquisition method of accounting. The Company
will record the assets acquired and liabilities assumed at their
fair values as of the acquisition date. Due to the limited amount
of time since the acquisition date, the preliminary acquisition
valuation for the business combination is incomplete at this time.
As a result, the Company is unable to provide the amounts
recognized as of the acquisition date for the major classes of
assets acquired and liabilities assumed, including the information
required for valuation of intangible assets and goodwill.</t>
  </si>
  <si>
    <t>Significant Accounting Policies (Policies)</t>
  </si>
  <si>
    <t>Principles of consolidation</t>
  </si>
  <si>
    <t>Principles of consolidation The Consolidated Financial Statements include the
accounts of Magna and its subsidiaries in which Magna has a
controlling financial interest or is the primary beneficiary. Magna
accounts for investments in companies over which it has the ability
to exercise significant influence but does not hold a controlling
interest under the equity method, and records its proportionate
share of income or losses in Equity income in the Consolidated
Statements of Income. The Company presents non-controlling
interests as a separate component within Shareholders’ equity
in the Consolidated Balance Sheets.</t>
  </si>
  <si>
    <t>Retrospective changes</t>
  </si>
  <si>
    <t>Retrospective changes In connection with the adoption of Accounting
Standards Update (“ASU”) 2015-17, as defined and
further described in Note 2, prior year amounts related to deferred
taxes have been reclassified in the consolidated balance sheet.
Prior period information has also been reclassified to present the
interiors operations as discontinued operations for all periods
presented. Refer to Note 4 Discontinued Operations for further
information. Additionally, in March 2015 the Company completed a
two-for-one stock split. All equity-based compensation plans or
arrangements, earnings per Common Share, Cash dividends paid per
Common Share, the weighted average exercise price for stock options
and the weighted average fair value of options granted, have been
restated for all periods presented to reflect the stock split.
Refer to Note 3 Stock Split for more information.</t>
  </si>
  <si>
    <t>Financial instruments</t>
  </si>
  <si>
    <t>Financial instruments The Company classifies all of its financial assets
and financial liabilities as trading, held-to-maturity investments,
loans and receivables, available-for-sale financial assets, or
other financial liabilities. Held-for-trading financial
instruments, which include cash and cash equivalents and the
Company’s investment in asset-backed commercial paper
[“ABCP”] are measured at fair value and all gains and
losses are included in net income in the period in which they
arise. Held-to-maturity investments, which include long-term
interest bearing government securities held to partially fund
certain Austrian lump sum termination and long service payment
arrangements, are recorded at amortized cost using the effective
interest method. Loans and receivables, which include accounts
receivable, long-term receivables and accounts payable, are
recorded at amortized cost using the effective interest method.
Available-for-sale financial assets are recorded at cost and are
subsequently measured at fair value with all revaluation gains and
losses included in other comprehensive income.</t>
  </si>
  <si>
    <t>Foreign currency translation</t>
  </si>
  <si>
    <t>Foreign currency translation The Company operates globally, which gives rise to
a risk that its earnings and cash flows may be adversely impacted
by fluctuations in foreign exchange rates. Assets and liabilities of the Company’s
operations having a functional currency other than the U.S. dollar
are translated into U.S. dollars using the exchange rate in effect
at year end, and revenues and expenses are translated at the
average rate during the year. Exchange gains or losses on
translation of the Company’s net investment in these
operations are included in comprehensive income and are deferred in
accumulated other comprehensive income. Foreign exchange gains or
losses on debt that was designated as a hedge of the
Company’s net investment in these operations are also
recorded in accumulated other comprehensive income.
Foreign exchange gains and losses on transactions
occurring in a currency other than an operation’s functional
currency are reflected in income, except for gains and losses on
foreign exchange contracts used to hedge specific future
commitments in foreign currencies and on intercompany balances
which are designated as long-term investments. In particular, the
Company uses foreign exchange forward contracts for the sole
purpose of hedging certain of the Company’s future committed
foreign currency based outflows and inflows. Most of the
Company’s foreign exchange contracts are subject to master
netting arrangements that provide for the net settlement of
contracts, by counterparty, in the event of default or termination.
All derivative instruments, including foreign exchange contracts,
are recorded on the consolidated balance sheet at fair value. The
fair values of derivatives are recorded on a gross basis in prepaid
expenses and other, other assets, other accrued liabilities or
other long-term liabilities. To the extent that cash flow hedges
are effective, the change in their fair value is recorded in other
comprehensive income; any ineffective portion is recorded in net
income. Amounts accumulated in other comprehensive income are
reclassified to net income in the period in which the hedged item
affects net income. If the Company’s foreign exchange forward
contracts cease to be effective as hedges, for example, if
projected foreign cash inflows or outflows declined significantly,
gains or losses pertaining to the portion of the hedging
transactions in excess of projected foreign currency denominated
cash flows would be recognized in income at the time this condition
was identified.</t>
  </si>
  <si>
    <t>Cash and cash equivalents Cash and cash equivalents include cash on account,
demand deposits and short-term investments with remaining
maturities of less than three months at acquisition.</t>
  </si>
  <si>
    <t>Inventories Production inventories and tooling inventories
manufactured in-house are valued at the lower of cost and market,
with cost being determined substantially on a first-in, first-out
basis. Cost includes the cost of materials plus direct labour
applied to the product and the applicable share of manufacturing
overhead. Outsourced tooling inventories are valued at the
lower of subcontracted costs and market.</t>
  </si>
  <si>
    <t>Long-lived assets</t>
  </si>
  <si>
    <t>Long-lived assets Fixed assets are recorded at historical cost.
Depreciation is provided on a straight-line basis over the
estimated useful lives of fixed assets at annual rates of
2 1 2 Definite-lived intangible assets, which have arisen
principally through acquisitions and include customer relationship
intangibles and patents and licences, are recorded in other assets
and are amortized on a straight-line basis over their estimated
useful lives, typically over periods not exceeding five years. The Company assesses fixed and definite-lived
intangible assets for recoverability whenever indicators of
impairment exist. If the carrying value of the asset exceeds the
estimated undiscounted cash flows from the use of the asset, then
an impairment loss is recognized to write the asset down to fair
value. The fair value of fixed and definite-lived intangible assets
is generally determined using estimated discounted future cash
flows.</t>
  </si>
  <si>
    <t>Goodwill Goodwill represents the excess of the cost of an
acquired enterprise over the fair value of the identifiable assets
acquired and liabilities assumed less any subsequent writedowns for
impairment. Goodwill is reviewed for impairment on December 31
of each year. Goodwill impairment is evaluated between annual tests
upon the occurrence of certain events or circumstances. Goodwill
impairment is assessed based on a comparison of the fair value of a
reporting unit to the underlying carrying value of the reporting
unit’s net assets, including goodwill. When the carrying
amount of the reporting unit exceeds its fair value, the fair value
of the reporting unit’s goodwill is compared with its
carrying amount to measure the amount of impairment, if any. The
fair value of a reporting unit is determined using the estimated
discounted future cash flows of the reporting unit.</t>
  </si>
  <si>
    <t>Other assets Other assets include the long-term portion of
certain receivables, which represent the recognized sales value of
tooling and design and engineering services provided to customers
under certain long-term contracts. The receivables will be paid in
full upon completion of the contracts or in instalments based on
forecasted production volumes. In the event that actual production
volumes are less than those forecasted, a reimbursement for any
shortfall will be made.</t>
  </si>
  <si>
    <t>Preproduction costs related to long-term supply agreements</t>
  </si>
  <si>
    <t>Preproduction costs related to long-term supply
agreements Pre-operating costs incurred in establishing new
facilities that require substantial time to reach commercial
production capability are expensed as incurred. Costs incurred [net of customer subsidies] related
to design and engineering, which are paid for as part of subsequent
production piece price amounts, are expensed as incurred unless a
contractual guarantee for reimbursement exists. Costs incurred [net of customer subsidies] related
to design and development costs for moulds, dies and other tools
that the Company does not own [and that will be used in, and paid
for as part of the piece price amount for, subsequent production]
are expensed as incurred unless the supply agreement provides a
contractual guarantee for reimbursement or the non-cancellable Where these preproduction costs are deemed to be a
single unit of account combined with a subsequent parts production,
the costs deferred in the above circumstances are included in other
assets and amortized on a units-of-production basis to cost of
goods sold over the anticipated term of the supply agreement.</t>
  </si>
  <si>
    <t>Warranty The Company records product warranty liabilities
based on its individual customer agreements. Under most customer
agreements, the Company only accounts for existing or probable
claims on product default issues when amounts related to such
issues are probable and reasonably estimable. Under certain
complete vehicle engineering and assembly contracts, the Company
records an estimate of future warranty-related costs based on the
terms of the specific customer agreements and the specific
customer’s warranty experience. Product liability provisions are established based
on the Company’s best estimate of the amounts necessary to
settle existing claims on product default issues. Recall costs are
costs incurred when government regulators and/or the customer
decides to recall a product due to a known or suspected performance
issue, and the Company is required to participate, either
voluntarily or involuntarily. Costs typically include the cost of
the product being replaced, the customer’s cost of the recall
and labour to remove and replace the defective part. When a
decision to recall a product has been made or is probable, the
Company’s portion of the estimated cost of the recall is
recorded as a charge to income in that period. In making this
estimate, judgment is required as to the number of units that may
be returned as a result of the recall, the total cost of the recall
campaign and the ultimate negotiated sharing of the cost between
the Company, the customer and, in some cases, a supplier to the
Company. The Company monitors warranty activity on an
ongoing basis and adjusts reserve estimates when it is probable
that future warranty costs will be different than those
estimates.</t>
  </si>
  <si>
    <t>Employee future benefit plans</t>
  </si>
  <si>
    <t>Employee future benefit plans The cost of providing benefits through defined
benefit pensions, lump sum termination and long service payment
arrangements, and post-retirement benefits other than pensions is
actuarially determined and recognized in income using the projected
benefit method pro-rated on service and management’s best
estimate of expected plan investment performance, salary
escalation, retirement ages of employees and, with respect to
medical benefits, expected health care costs. Differences arising
from plan amendments, changes in assumptions and experience gains
and losses that are greater than 10% of the greater of the accrued
benefit obligation at the beginning of the year and the fair value,
or market related value, of plan assets at the beginning of the
year, are recognized in income over the expected average remaining
service life of employees. Gains related to plan curtailments are
recognized when the event giving rise to the curtailment has
occurred. Plan assets are valued at fair value. The cost of
providing benefits through defined contribution pension plans is
charged to income in the period in respect of which contributions
become payable. The funded status of the plans is measured as the
difference between the plan assets at fair value and the projected
benefit obligation [“PBO”]. The aggregate of all
overfunded plans is recorded in other assets, and the aggregate of
all underfunded plans in long-term employee benefit liabilities.
The portion of the amount by which the actuarial present value of
benefits included in the PBO exceeds the fair value of plan assets,
payable in the next twelve months, is reflected in other accrued
liabilities. This is determined on a plan by plan basis.</t>
  </si>
  <si>
    <t>Asset retirement obligation</t>
  </si>
  <si>
    <t>Asset retirement obligation The Company recognizes its obligation to restore
leased premises at the end of the lease by recording at lease
inception the estimated fair value of this obligation as other
long-term liabilities with a corresponding amount recognized as
fixed assets. The fixed asset amount is amortized over the period
from lease inception to the time the Company expects to vacate the
premises, resulting in both depreciation and interest charges. The
estimated fair value of the obligation is assessed for changes in
the expected timing and extent of expenditures with changes related
to the time value of money recorded as interest expense.</t>
  </si>
  <si>
    <t>Revenue recognition</t>
  </si>
  <si>
    <t>Revenue recognition Revenue from the sale of manufactured products is
recognized when the price is fixed or determinable, collectability
is reasonably assured and upon shipment to [or receipt by
customers, depending on contractual terms], and acceptance by
customers. Revenue from tooling and engineering services are
accounted for as a separate revenue element only in circumstances
where the tooling and engineering has value to the customer on a
standalone basis. Revenues from significant engineering services
and tooling contracts that qualify as separate revenue elements are
recognized on a percentage-of-completion Revenue and cost of goods sold, including amounts
from engineering and tooling contracts, are presented on a gross
basis in the consolidated statements of income and comprehensive
income when the Company is acting as principal and is subject to
significant risks and rewards in connection with the process of
bringing the product to its final state and in the post-sale
dealings with its customers. Otherwise, components of revenues and
related costs are presented on a net basis. With respect to vehicle assembly sales, given that
Magna is acting as principal with respect to purchased components
and systems, the selling price to the customer includes the costs
of such inputs.</t>
  </si>
  <si>
    <t>Government assistance</t>
  </si>
  <si>
    <t>Government assistance The Company makes periodic applications for
financial assistance under available government assistance programs
in the various jurisdictions that the Company operates. Grants
relating to capital expenditures are reflected as a reduction of
the cost of the related assets. Grants relating to current
operating expenditures are generally recorded as a reduction of the
related expense at the time the eligible expenses are incurred. The
Company also receives tax credits and tax super allowances, the
benefits of which are recorded as a reduction of income tax
expense. In addition, the Company receives loans which are recorded
as liabilities in amounts equal to the cash received. When a
government loan is issued to the Company at a below-market rate of
interest, the loan is initially recorded at its net present value,
and accreted to its face value over the period of the loan. The
benefit of the below-market rate of interest is accounted for like
a government grant. It is measured as the difference between the
initial carrying value of the loan and the cash proceeds
received.</t>
  </si>
  <si>
    <t>Income taxes The Company uses the liability method of tax
allocation to account for income taxes. Under the liability method
of tax allocation, deferred tax assets and liabilities are
determined based on differences between the financial reporting and
tax bases of assets and liabilities and are measured using the
enacted tax rates and laws that will be in effect when the
differences are expected to reverse. No deferred tax liability is recorded for taxes on
undistributed earnings and translation adjustments of foreign
subsidiaries if these items are either considered to be reinvested
for the foreseeable future or if they are available for
repatriation and are not subject to further tax on remittance.
Taxes are recorded on such foreign undistributed earnings and
translation adjustments when it becomes apparent that such earnings
will be distributed in the foreseeable future and the Company will
incur further significant tax on remittance. Recognition of uncertain tax positions is dependent
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consolidated financial statements. The
Company recognizes interest and penalties related to uncertain tax
positions in income tax expense.</t>
  </si>
  <si>
    <t>Stock-based compensation</t>
  </si>
  <si>
    <t>Stock-based compensation Compensation expense is recognized for stock
options based upon the fair value of the options at the grant or
modification date. The fair value of the options is recognized over
the vesting period of the options as compensation expense in
selling, general and administrative expense with a corresponding
increase to contributed surplus. The fair value of stock options is estimated at the
grant or modification date using the Black-Scholes option pricing
model. This model requires the input of a number of assumptions,
including expected dividend yields, expected stock price
volatility, expected time until exercise and risk-free interest
rates. Although the assumptions used reflect management’s
best estimates, they involve inherent uncertainties based on market
conditions generally outside the Company’s control. If other
assumptions are used, stock-based compensation expense could be
significantly impacted. As stock options are exercised, the proceeds
received on exercise, in addition to the portion of the contributed
surplus balance related to those stock options, is credited to
Common Shares and contributed surplus is reduced accordingly. The Company’s restricted stock plans and
certain restricted share unit plans are measured at fair value at
the date of grant or modification and amortized to compensation
expense from the effective date of the grant to the final vesting
date in selling, general and administrative expense with a
corresponding increase to contributed surplus. As restricted stock
or restricted share units are released under the plans, the portion
of the contributed surplus balance relating to the restricted stock
or restricted share units is credited to Common Shares and released
from contributed surplus. Certain other restricted share unit plans
are recorded as liabilities at the date of grant and are marked to
market in selling, general and administrative expenses each period
until settled.</t>
  </si>
  <si>
    <t>Comprehensive income Other comprehensive income includes unrealized
gains and losses on translation of the Company’s foreign
operations that use the local currency as the functional currency,
the change in fair value of available-for-sale investments, net of
taxes, the change in unamortized actuarial amounts, net of taxes
and to the extent that cash flow hedges are effective, the change
in their fair value, net of income taxes. Accumulated other comprehensive income is a
separate component of shareholders’ equity which includes the
accumulated balances of all components of other comprehensive
income which are recognized in comprehensive income but excluded
from net income.</t>
  </si>
  <si>
    <t>Earnings per Common Share</t>
  </si>
  <si>
    <t>Earnings per Common Share Basic earnings per Common Share are calculated on
net income attributable to Magna International Inc. using the
weighted average number of Common Shares outstanding during the
year. Diluted earnings per Common Share are calculated on
the weighted average number of Common Shares outstanding, including
an adjustment for stock options outstanding using the treasury
stock method. Common Shares that have not been released under the
Company’s restricted stock plan or are being held in trust
for purposes of the Company’s restricted stock unit program
have been excluded from the calculation of basic earnings per share
but have been included in the calculation of diluted earnings per
share.</t>
  </si>
  <si>
    <t>Discontinued operations The Company reports financial results for
discontinued operations separately from continuing operations to
distinguish the financial impact of disposal transactions from
ongoing operations. Discontinued operations reporting only occurs
when the disposal of a component or a group of components of the
Company represents a strategic shift that will have a major impact
on the Company’s operations and financial results. In the
third quarter of 2015, the Company sold substantially all of its
interiors operations. Accordingly, the assets and liabilities,
operating results and operating cash flows for the previously
reported interiors operations are presented as discontinued
operations separate from the Company’s continuing operations.
Prior period financial information has been reclassified to present
the interiors operations as a discontinued operation, and has
therefore been excluded from both continuing operations and segment
results in these consolidated financial statements and the notes to
the consolidated financial statements, unless otherwise noted.
Refer to Note 4 Discontinued Operations for further information
regarding the Company’s discontinued operations.</t>
  </si>
  <si>
    <t>Use of estimates</t>
  </si>
  <si>
    <t>Use of estimates The preparation of the consolidated financial
statements in conformity with GAAP requires management to make
estimates and assumptions that affect the amounts reported and
disclosed in the consolidated financial statements and accompanying
notes. Actual results could differ from those estimates.</t>
  </si>
  <si>
    <t>Discontinued Operations (Tables)</t>
  </si>
  <si>
    <t>Schedule of Gain on Divestiture within Income from Discontinued Operations</t>
  </si>
  <si>
    <t>The Company recognized a gain on the divestiture
within income from discontinued operations as follows:
Proceeds on disposal, net of transaction costs $ 549
Net assets disposed 438
Pretax gain on divestiture 111
Income taxes 66
Gain on divestiture, net of tax $ 45</t>
  </si>
  <si>
    <t>Summary of the Carrying Value of Major Classes of Assets and Liabilities</t>
  </si>
  <si>
    <t>The following table summarizes the carrying value
of the major classes of assets and liabilities of the discontinued
operations which were reflected as held for sale in the
consolidated balance sheet at December 31, 2014:
Cash and cash equivalents $ 4
Accounts receivable 355
Inventories 232
Income taxes receivable 3
Prepaid expenses and other 10
Deferred tax assets 12
Fixed assets, net 263
Goodwill 12
Investments 40
Other assets 26
Total assets of the discontinued operations classified as held for
sale $ 957
Bank indebtedness $ 3
Accounts payable 376
Accrued salaries and wages 44
Other accrued liabilities 91
Long-term debt due within one year 1
Long-term employee benefit liabilities 20
Other long-term liabilities 12
Deferred tax liabilities 1
Total liabilities of the discontinued operations classified as held
for sale $ 548</t>
  </si>
  <si>
    <t>Reconciliation of Major Classes of Line Items Constituting Income (Loss) from Discontinued Operations, Net of Tax as Presented in Statements of Income</t>
  </si>
  <si>
    <t>A reconciliation of the major classes of line items
constituting income (loss) from discontinued operations, net of tax
as presented in the statements of income is as follows:
2015 2014
Sales $ 1,737 $ 2,394
Costs and expenses
Cost of goods sold 1,635 2,310
Depreciation and amortization 13 45
Selling, general and administrative 58 95
Equity income (11 ) (8 )
Other expense
— 18
Income (loss) from discontinued operations before income taxes and
gain on divestiture 42 (66 )
Income taxes 20 (24 )
Income (loss) from discontinued operations before gain on
divestiture 22 (42 )
Gain on divestiture of discontinued operations, net of tax 45
—
Income (loss) from discontinued operations, net of tax $ 67 $ (42 )</t>
  </si>
  <si>
    <t>Other (Income) Expense, Net (Tables)</t>
  </si>
  <si>
    <t>Other (income) expense, net consists of:
2015 2014
North America [a]
Gain on disposal of Bestop $ (136 ) $
—
Europe [b]
Restructuring charges 27 46
Gain on disposal of battery pack business (57 )
—
(30 ) 46
$ (166 ) $ 46
[a]
North America
For the year ended December 31, 2015 During 2015, the Company entered into a joint
venture arrangement for the manufacture and sale of roof and other
accessories for the Jeep market to original equipment manufacturers
as well as aftermarket customers. The Company contributed two
manufacturing facilities and received a 49% interest in the newly
formed joint venture and cash proceeds of $118 million. Total
consideration was valued at $160 million and as a result the
Company recognized a gain of $136 million [$80 million after tax].
The Company accounts for its ownership as an equity investment
since Magna has significant influence through its voting rights,
but does not control the joint venture.
[b]
Europe
For the year ended December 31, 2015 During 2015, the Company recorded net restructuring
charges of $27 million [$27 million after tax] primarily in Germany
at its exterior systems and roof systems operations. During 2015, the Company sold its battery pack
business to Samsung SDI for gross proceeds of approximately $120
million, resulting in a gain of $57 million [$42 million after
tax].
For the year ended December 31, 2014 During 2014, the Company recorded net restructuring
charges of $46 million [$41 million after tax] in Europe at its
exterior systems operations.</t>
  </si>
  <si>
    <t>Earnings Per Share (Tables)</t>
  </si>
  <si>
    <t>Computation of Earnings Per Share</t>
  </si>
  <si>
    <t>Earnings per share are computed as follows [restated [note 3]
2015 2014
Income available to Common shareholders:
Net income from continuing operations $ 1,940 $ 1,922
Loss from continuing operations attributable to non-controlling
interests 6 2
Net income attributable to Magna International Inc. from continuing
operations 1,946 1,924
Income (loss) from discontinued operations, net of tax 67 (42 )
Net income attributable to Magna International Inc. $ 2,013 $ 1,882
Weighted average shares outstanding:
Basic 407.5 427.1
Adjustments
Stock options and restricted stock [a] 5.2 6.1
Diluted 412.7 433.2
[a]
Diluted earnings per Common Share exclude
0.9 million [2014 – 0.1 million] Common
Shares issuable under the Company’s Incentive Stock Option
Plan because these options were not “in-the-money”.</t>
  </si>
  <si>
    <t>Schedule of Earnings Per Common Share</t>
  </si>
  <si>
    <t>Earnings per Common Share:
Basic:
Continuing operations $ 4.78 $ 4.50
Discontinued operations 0.16 (0.09 )
Attributable to Magna International Inc. $ 4.94 $ 4.41
Diluted:
Continuing operations $ 4.72 $ 4.44
Discontinued operations 0.16 (0.10 )
Attributable to Magna International Inc. $ 4.88 $ 4.34</t>
  </si>
  <si>
    <t>Details of Consolidated Statements of Cash Flows (Tables)</t>
  </si>
  <si>
    <t>Components of Cash and Cash Equivalents</t>
  </si>
  <si>
    <t>[a]
Cash and cash equivalents consist of:
2015 2014
Bank term deposits, bankers’ acceptances and government
paper $ 2,572 $ 1,058
Cash 291 191
$ 2,863
$1,249</t>
  </si>
  <si>
    <t>Details of Items Not Involving Current Cash Flows</t>
  </si>
  <si>
    <t>[b]
Items not involving current cash flows:
2015 2014
Depreciation and amortization $ 802 $ 845
Amortization of other assets included in cost of goods sold 110 132
Other non-cash charges 44 35
Deferred income taxes [note 13] (7 ) 113
Equity income in excess of dividends received (20 ) (23 )
Non-cash portion of Other (income) expense, net [note 5] (193 )
—
$ 736 $ 1,102</t>
  </si>
  <si>
    <t>Changes in Operating Assets and Liabilities</t>
  </si>
  <si>
    <t>[c]
Changes in operating assets and liabilities:
2015 2014
Accounts receivable $ (410 ) $ (760 )
Inventories (241 ) (275 )
Prepaid expenses and other 13 3
Accounts payable 139 634
Accrued salaries and wages 43 74
Other accrued liabilities 72 80
Income taxes payable 40 42
$ (344 ) $ (202 )</t>
  </si>
  <si>
    <t>Business Combinations (Tables)</t>
  </si>
  <si>
    <t>Net Effect of Acquisitions on Consolidated Balance Sheet</t>
  </si>
  <si>
    <t>The net effect of the acquisitions on the Company’s 2015
consolidated balance sheet is as follows:
Xingqiaorui
Partnership Stadco Other Total
Cash $ 23 $ 1 $
— $ 24
Non-cash working capital (35 ) (3 ) 1 (37 )
Fixed assets 164 107
— 271
Goodwill, net 107 13
— 120
Other assets 10
— 1 11
Long-term employee benefit liabilities
—
— (1 ) (1 )
Other long-term liabilities (5 )
—
— (5 )
Deferred tax liabilities (18 ) (3 )
— (21 )
Non-controlling interests (116 )
—
— (116 )
Consideration paid 130 115 1 246
Less: Cash acquired (23 ) (1 )
— (24 )
Net cash outflow $ 107 $ 114 $ 1 $ 222</t>
  </si>
  <si>
    <t>Inventories (Tables)</t>
  </si>
  <si>
    <t>Inventories consist of:
2015 2014
Raw materials and supplies $ 843 $ 846
Work-in-process 246 233
Finished goods 311 338
Tooling and engineering 1,164 1,108
$ 2,564 $ 2,525</t>
  </si>
  <si>
    <t>Investments (Tables)</t>
  </si>
  <si>
    <t>Company's Combined Proportionate Share of Major Components of Financial Statements</t>
  </si>
  <si>
    <t>The Company’s net income includes the
proportionate share of net income or loss of its equity method
investees, including the Company’s 76% interest in an entity
subject to shared control. When a proportionate share of net income
is recorded, it increases equity income in the consolidated
statements of income and the carrying value of those investments.
Conversely, when a proportionate share of a net loss is recorded,
it decreases equity income in the consolidated statements of income
and the carrying value of those investments. The following is the
Company’s combined proportionate share of the major
components of the financial statements of the entities in which the
Company accounts for using the equity method:
Balance Sheets
2015 2014
Current assets $ 491 $ 418
Long-term assets $ 343 $ 262
Current liabilities $ 392 $ 315
Long-term liabilities $ 167 $ 123
Statements of Income
2015 2014
Sales $ 1,726 $ 1,601
Cost of goods sold, expenses and income taxes 1,522 1,396
Net income $ 204 $ 205</t>
  </si>
  <si>
    <t>Fixed Assets (Tables)</t>
  </si>
  <si>
    <t>Components of Fixed Assets</t>
  </si>
  <si>
    <t>Fixed assets consist of:
2015 2014
Cost
Land $ 259 $ 266
Buildings 1,659 1,653
Machinery and equipment 11,294 11,003
13,212 12,922
Accumulated depreciation
Buildings (590 ) (577 )
Machinery and equipment (6,617 ) (6,943 )
$ 6,005 $ 5,402</t>
  </si>
  <si>
    <t>Goodwill (Tables)</t>
  </si>
  <si>
    <t>Goodwill by Segment</t>
  </si>
  <si>
    <t>The following is a continuity of the Company’s goodwill by
segment:
North
America Europe Asia Total
Balance, December 31, 2013 $ 654 $ 644 $ 129 $ 1,427
Acquisitions [note 8] 3
—
— 3
Foreign exchange and other (24 ) (67 ) (2 ) (93 )
Balance, December 31, 2014 633 577 127 1,337
Acquisitions [note 8]
— 13 107 120
Foreign exchange and other (43 ) (65 ) (5 ) (113 )
Balance, December 31, 2015 $ 590 $ 525 $ 229 $ 1,344</t>
  </si>
  <si>
    <t>Income Taxes (Tables)</t>
  </si>
  <si>
    <t>Summary of Income Tax Rate</t>
  </si>
  <si>
    <t>[a]
The provision for income taxes differs from the expense
that would be obtained by applying the Canadian statutory income
tax rate as a result of the following:
2015 2014
Canadian statutory income tax rate 26.5 % 26.5 %
Manufacturing and processing profits deduction (0.4 ) (0.4 )
Foreign rate differentials 0.8 0.5
Losses not benefited 1.1 1.2
Utilization of losses previously not benefited (0.1 ) (0.2 )
Earnings of equity accounted investees (0.8 ) (1.0 )
Tax on repatriation of foreign earnings 2.1 0.7
Valuation allowance on deferred tax assets [i]
— (0.1 )
Austrian tax reform [ii]
— 1.2
Write off of investment [iii] (1.4 )
—
Research and development tax credits (1.3 ) (1.6 )
Reserve for uncertain tax positions (0.3 ) (1.7 )
Others 0.6 1.1
Effective income tax rate 26.8 % 26.2 %
[i]
GAAP requires that the Company assess whether valuation
allowances should be established or maintained against its deferred
tax assets, based on consideration of all available evidence, using
a “more-likely-than-not” standard. The factors the
Company uses to assess the likelihood of realization are its
history of losses, forecasts of future pre-tax income and tax
planning strategies that could be implemented to realize the
deferred tax assets.
[ii]
During 2014, the Austrian government enacted legislation
abolishing the utilization of foreign losses, where the foreign
subsidiary is not a member of the European Union. Furthermore, any
foreign losses previously used by Austrian entities arising in
those non European Union subsidiaries are subject to recapture in
Austria. As a consequence of this change, the Company recorded a
charge to income tax expense of $32 million [“Austrian tax
reform”].
[iii]
During 2015, the Company recorded a benefit related to
the write-off of historical tax basis in one of its South American
subsidiaries.</t>
  </si>
  <si>
    <t>Details of Income before Income Taxes by Jurisdiction</t>
  </si>
  <si>
    <t>[b]
The details of income before income taxes by jurisdiction
are as follows:
2015 2014
Canadian $ 590 $ 821
Foreign 2,061 1,784
$ 2,651 $ 2,605</t>
  </si>
  <si>
    <t>Details of Income Tax Provision</t>
  </si>
  <si>
    <t>[c]
The details of the income tax provision are as
follows:
2015 2014
Current
Canadian $ 140 $ 196
Foreign 578 374
718 570
Deferred
Canadian 14 1
Foreign (21 ) 112
(7 ) 113
$ 711 $ 683</t>
  </si>
  <si>
    <t>Summary of Deferred Income Taxes Provided on Temporary Differences</t>
  </si>
  <si>
    <t>[d]
Deferred income taxes have been provided on temporary
differences, which consist of the following:
2015 2014
Tax depreciation greater than book depreciation $ 12 $ 40
Book amortization less than (in excess of) tax amortization 7 (25 )
Liabilities currently not deductible for tax
— 20
Net tax losses (benefited) utilized (13 ) 46
Change in valuation allowance on deferred tax assets (1 ) (3 )
Austrian tax reform
— 32
Net tax credits utilized
— 10
Others (12 ) (7 )
$ (7 ) $ 113</t>
  </si>
  <si>
    <t>Summary of Deferred Tax Assets and Liabilities</t>
  </si>
  <si>
    <t>[e]
Deferred tax assets and liabilities consist of the
following temporary differences:
2015 2014
Assets
Tax benefit of loss carryforwards $ 614 $ 686
Liabilities currently not deductible for tax 211 231
Tax credit carryforwards 24 25
Unrealized loss on cash flow hedges and retirement liabilities 154 119
Others 16 12
1,019 1,073
Valuation allowance against tax benefit of loss carryforwards (562 ) (637 )
Other valuation allowance (50 ) (80 )
407 356
Liabilities
Tax depreciation in excess of book depreciation 249 212
Tax on undistributed foreign earnings 10 7
Unrealized gain on cash flow hedges and retirement liabilities 9 9
268 228
Net deferred tax assets $ 139 $ 128</t>
  </si>
  <si>
    <t>Net Deferred Tax Assets Presented on Consolidated Balance Sheet</t>
  </si>
  <si>
    <t>The net deferred tax assets are presented on the
consolidated balance sheet in the following categories:
2015 2014
Long-term deferred tax assets $ 271 $ 220
Long-term deferred tax liabilities (132 ) (92 )
$ 139 $ 128</t>
  </si>
  <si>
    <t>Summary of Changes in Gross Unrecognized Tax Benefits</t>
  </si>
  <si>
    <t>A summary of the changes in gross unrecognized tax
benefits is as follows:
2015 2014
Balance, beginning of year $ 202 $ 238
Increase based on tax positions related to current year 17 21
Increase (decrease) based on tax positions of prior years 53 (23 )
Settlements (15 ) (8 )
Statute expirations (20 ) (10 )
Foreign currency translation (16 ) (16 )
$ 221 $ 202</t>
  </si>
  <si>
    <t>Other Assets (Tables)</t>
  </si>
  <si>
    <t>Summary of Other Assets</t>
  </si>
  <si>
    <t>Other assets consist of:
2015 2014
Preproduction costs related to long-term supply agreements with
contractual guarantee for reimbursement $ 276 $ 243
Long-term receivables [note 23[c]] 87 85
Customer relationship intangibles [note 8] 75 108
Patents and licenses, net 37 32
Pension overfunded status [note 18[a]] 17 13
Unrealized gain on cash flow hedges [note 23] 5 8
Other, net 46 37
$ 543 $ 526</t>
  </si>
  <si>
    <t>Warranty (Tables)</t>
  </si>
  <si>
    <t>Schedule of Company's Warranty Accruals</t>
  </si>
  <si>
    <t>The following is a continuity of the Company’s warranty
accruals:
2015 2014
Balance, beginning of year $ 80 $ 81
Expense, net 26 46
Settlements (53 ) (38 )
Foreign exchange and other 6 (9 )
$ 59 $ 80</t>
  </si>
  <si>
    <t>Debt and Commitments (Tables)</t>
  </si>
  <si>
    <t>Schedule of Company's Long-Term Debt</t>
  </si>
  <si>
    <t>[a]
The Company’s long-term debt, which is
substantially uncollateralized, consists of the following:
2015 2014
Senior Notes [note 17 [c]]
$750 million Senior Notes due 2024 at 3.625% $ 750 $ 750
$650 million Senior Notes due 2025 at 4.150% 650
—
€550 million Senior Notes due 2023 at 1.900% 597
—
Cdn$425 million Senior Notes due 2022 at 3.100% 307
—
Bank term debt at a weighted average interest rate of approximately
8.1% [2014 – 8.2%], denominated primarily in Chinese renminbi
and Brazilian real 202 173
Government loans at a weighted average interest rate of
approximately 3.7% [2014 – 5.5%], denominated primarily in
euros and Brazilian real 9 19
Other 42 53
2,557 995
Less due within one year 211 183
$ 2,346 $ 812</t>
  </si>
  <si>
    <t>Schedule of Future Principal Repayments on Long-Term Debt</t>
  </si>
  <si>
    <t>[b]
Future principal repayments on long-term debt are
estimated to be as follows:
2016 $ 211
2017 23
2018 7
2019 4
2020 1
Thereafter 2,311
$ 2,557</t>
  </si>
  <si>
    <t>Interest Expense, Net</t>
  </si>
  <si>
    <t>[e]
Interest expense, net includes:
2015 2014
Interest expense
Current $ 20 $ 27
Long-term 38 20
58 47
Interest income (14 ) (17 )
Interest expense, net $ 44 $ 30</t>
  </si>
  <si>
    <t>Company's Commitments under Operating Leases and Requiring Annual Rental Payments</t>
  </si>
  <si>
    <t>[g]
At December 31, 2015, the Company had commitments
under operating leases requiring annual rental payments as
follows:
Total
2016 $ 268
2017 232
2018 185
2019 161
2020 138
Thereafter 283
$ 1,267</t>
  </si>
  <si>
    <t>Long-Term Employee Benefit Liabilities (Tables)</t>
  </si>
  <si>
    <t>Long-term employee benefit liabilities consist of:
2015 2014
Defined benefit pension plans and other [a] $ 181 $ 199
Termination and long service arrangements [b] 287 313
Retirement medical benefits plans [c] 30 39
Other long-term employee benefits 6 8
Long-term employee benefit obligations $ 504 $ 559</t>
  </si>
  <si>
    <t>Schedule of Company's Defined Benefit Pension Plans</t>
  </si>
  <si>
    <t>Information about the Company’s defined
benefit pension plans is as follows:
2015 2014
Projected benefit obligation
Beginning of year $ 536 $ 450
Current service cost 12 13
Interest cost 18 20
Actuarial (gains) losses and changes in actuarial assumptions (18 ) 93
Benefits paid (18 ) (16 )
Acquisition 1
—
Foreign exchange (38 ) (24 )
End of year 493 536
Plan assets at fair value [i]
Beginning of year 347 328
Return on plan assets 7 25
Employer contributions 19 24
Benefits paid (18 ) (16 )
Foreign exchange (29 ) (14 )
End of year 326 347
Ending funded status $ 167 $ 189
Amounts recorded in the consolidated balance sheet
Non-current asset [note 14] $ (17 ) $ (13 )
Current liability 3 3
Non-current liability 181 199
Net amount $ 167 $ 189
Amounts recorded in accumulated other comprehensive loss
Unrecognized actuarial losses $ (138 ) $ (147 )
Net periodic benefit cost
Current service cost $ 12 $ 13
Interest cost 18 20
Return on plan assets (20 ) (19 )
Actuarial losses 4 1
Net periodic benefit cost $ 14 $ 15
[i]
The asset allocation of the Company’s defined
benefit pension plans at December 31, 2015 and the target
allocation for 2016 is as follows:
2016 2015
Equity securities 40-80 % 58 %
Fixed income securities 30-50 % 41 %
Cash and cash equivalents 0-10 % 1 %
100 % 100 %</t>
  </si>
  <si>
    <t>Future Benefit Payments</t>
  </si>
  <si>
    <t>[d]
Future benefit payments
Termination
Defined and long Retirement
benefit service medical
pension plans arrangements benefits plans Total
Expected employer contributions—2016 $ 17 $ 8 $ 2 $ 27
Expected benefit payments:
2016 $ 17 $ 8 $ 2 $ 27
2017 17 8 2 27
2018 17 9 2 28
2019 18 12 2 32
2020 19 14 2 35
Thereafter 111 86 9 206
$ 199 $ 137 $ 19 $ 355</t>
  </si>
  <si>
    <t>Termination and Long Service Arrangements [Member]</t>
  </si>
  <si>
    <t>Summary of Weighted Average Significant Actuarial Assumptions Adopted in Measuring Company's Obligations and Cost</t>
  </si>
  <si>
    <t xml:space="preserve">The weighted average significant actuarial
assumptions adopted in measuring the Company’s projected
termination and long service benefit obligations and net periodic
benefit cost are as follows:
2015 2014
Discount rate 3.1 % 3.0 %
Rate of compensation increase 2.8 % 2.7 % </t>
  </si>
  <si>
    <t>Information about the Company’s termination
and long service arrangements is as follows:
2015 2014
Projected benefit obligation
Beginning of year $ 323 $ 336
Current service cost 15 18
Interest cost 8 11
Actuarial losses and changes in actuarial assumptions 2 15
Benefits paid (12 ) (17 )
Divestiture (4 )
—
Foreign exchange (37 ) (40 )
Ending funded status $ 295 $ 323
Amounts recorded in the consolidated balance sheet
Current liability $ 8 $ 10
Non-current liability 287 313
Net amount $ 295 $ 323
Amounts recorded in accumulated other comprehensive loss
Unrecognized actuarial losses $ (69 ) $ (81 )
Net periodic benefit cost
Current service cost $ 15 $ 20
Interest cost 8 11
Actuarial losses 18 16
Net periodic benefit cost $ 41 $ 47</t>
  </si>
  <si>
    <t>Retirement Medical Benefits Plans [Member]</t>
  </si>
  <si>
    <t xml:space="preserve">The weighted average discount rates used in
measuring the Company’s projected retirement medical benefit
obligations and net periodic benefit cost are as follows:
2015 2014
Retirement medical benefit obligations 3.9 % 3.7 %
Net periodic benefit cost 3.7 % 4.5 %
Health care cost inflation 6.5 % 7.0 % </t>
  </si>
  <si>
    <t>Information about the Company’s retirement
medical benefits plans are as follows:
2015 2014
Projected benefit obligation
Beginning of year $ 41 $ 36
Interest cost 1 2
Actuarial (gains) losses and changes in actuarial assumptions (7 ) 5
Benefits paid (2 ) (2 )
Foreign exchange (1 )
—
Ending funded status $ 32 $ 41
Amounts recorded in the consolidated balance sheet
Current liability $ 2 $ 2
Non-current liability 30 39
Net amount $ 32 $ 41
Amounts recorded in accumulated other comprehensive loss
Unrecognized past service costs $ 1 $ 2
Unrecognized actuarial gains 11 4
Total amounts included in accumulated other comprehensive loss $ 12 $ 6
Net periodic benefit cost
Interest cost $ 2 $ 2
Actuarial gains
— (1 )
Past service cost amortization (1 ) (1 )
Net periodic benefit cost $ 1 $
—</t>
  </si>
  <si>
    <t>Pension Plan, Defined Benefit [Member]</t>
  </si>
  <si>
    <t xml:space="preserve">The weighted average significant actuarial
assumptions adopted in measuring the Company’s obligations
and costs are as follows:
2015 2014
Projected benefit obligation
Discount rate 3.8 % 3.7 %
Rate of compensation increase 2.5 % 2.7 %
Net periodic benefit cost
Discount rate 3.7 % 4.7 %
Rate of compensation increase 2.7 % 2.8 %
Expected return on plan assets 5.9 % 6.0 % </t>
  </si>
  <si>
    <t>Other Long-Term Liabilities (Tables)</t>
  </si>
  <si>
    <t>Particulars of Other Long-Term Liabilities</t>
  </si>
  <si>
    <t>Other long-term liabilities consist of:
2015 2014
Long-term portion of fair value of hedges [note 23] $ 152 $ 80
Long-term portion of income taxes payable 131 144
Asset retirement obligation 26 26
Long-term lease inducements 19 24
Deferred revenue 3 4
$ 331 $ 278</t>
  </si>
  <si>
    <t>Stock-Based Compensation (Tables)</t>
  </si>
  <si>
    <t>Continuity Schedule of All Options Outstanding</t>
  </si>
  <si>
    <t>The following is a continuity schedule of all
options outstanding [number of options in the table below are
expressed in whole numbers – restated [note 3]
Options outstanding
Weighted
average Number
Number exercise of options
of options price exercisable
Outstanding at December 31, 2013 9,516,216 Cdn$ 20.91 5,694,218
Granted 1,502,600 53.36
—
Exercised (2,649,160 ) 19.92 (2,649,160 )
Cancelled (54,998 ) 30.23 (12,000 )
Vested
—
— 1,581,430
Outstanding at December 31, 2014 8,314,658 Cdn$ 27.03 4,614,488
Granted 1,614,336 68.24
—
Exercised (2,387,032 ) 18.17 (2,387,032 )
Cancelled (192,546 ) 41.08 (2 )
Vested
—
— 1,965,905
Outstanding at December 31, 2015 7,349,416 Cdn$ 38.59 4,193,359</t>
  </si>
  <si>
    <t>Summary of Characteristics of Options Outstanding</t>
  </si>
  <si>
    <t>At December 31, 2015, the outstanding options
consist of [number of options in the table below are expressed in
whole numbers]:
Options outstanding
Remaining Number
Number contractual of options
of options life [years] exercisable
Cdn$10 to $15 1,000,682 0.9 1,000,682
Cdn$15 to $20 20,000 1.4 20,000
Cdn$20 to $25 1,480,560 3.2 1,487,226
Cdn$25 to $30 1,877,018 3.8 1,247,757
Over Cdn$50 2,971,156 5.7 437,694
7,349,416 4,193,359
Weighted average exercise price Cdn$38.59 Cdn$25.53
Weighted average life remaining [years] 4.03 2.94
Aggregate intrinsic value at December 31, 2015 $93 $93</t>
  </si>
  <si>
    <t>Fair Value of Stock Options Granted and Compensation Expenses</t>
  </si>
  <si>
    <t>The weighted average assumptions used in measuring
the fair value of stock options granted are as follows:
2015 2014
Risk-free interest rate 0.97 % 1.60 %
Expected dividend yield 2.00 % 2.00 %
Expected volatility 26 % 29 %
Expected time until exercise 4.6 years 4.5 years
Weighted average fair value of options granted in year [Cdn$]
[restated [note
3] $ 12.84 $ 11.47</t>
  </si>
  <si>
    <t>Schedule of Reduction in Stated Value of Company's Common Shares</t>
  </si>
  <si>
    <t>The following is a continuity of the stock that has
not been released to the executives and is reflected as a reduction
in the stated value of the Company’s Common Shares [number of
Common Shares in the table below are expressed in whole numbers
– restated [note 3]
Number Stated
of shares value
Awarded and not released, December 31, 2013 1,460,952 $ 25
Release of restricted stock (286,304 ) (5 )
Awarded and not released, December 31, 2014 1,174,648 20
Release of restricted stock (286,312 ) (4 )
Awarded and not released, December 31, 2015 888,336 $ 16</t>
  </si>
  <si>
    <t>Schedule of Restricted Stock Unit Programs Outstanding</t>
  </si>
  <si>
    <t>The following is a continuity schedule of
restricted stock unit programs outstanding [number of stock units
in the table below are expressed in whole numbers –
restated [note
3]
Equity Liability Equity
classified classified classified
RSUs RSUs DSUs Total
Outstanding at December 31, 2013 1,263,709 60,238 254,894 1,578,841
Granted 363,053 18,050 44,272 425,375
Dividend equivalents 1,678 1,132 4,095 6,905
Forfeitures
— (820 )
— (820 )
Redeemed (643,162 ) (32,548 )
— (675,710 )
Outstanding at December 31, 2014 985,278 46,052 303,261 1,334,591
Granted 356,422 15,922 43,955 416,299
Dividend equivalents 1,633 1,094 5,468 8,195
Redeemed (495,627 ) (28,236 )
— (523,863 )
Outstanding at December 31, 2015 847,706 34,832 352,684 1,235,222</t>
  </si>
  <si>
    <t>Summary of Stock-Based Compensation Expense Recorded in Selling, General and Administrative Expenses</t>
  </si>
  <si>
    <t>Stock-based compensation expense recorded in
selling, general and administrative expenses related to the above
programs is as follows:
2015 2014
Incentive Stock Option Plan $ 12 $ 15
Long-term retention 4 4
Restricted stock unit 20 21
Total stock-based compensation expense $ 36 $ 40</t>
  </si>
  <si>
    <t>Capital Stock (Tables)</t>
  </si>
  <si>
    <t>Summary of Normal Course Issuer Bids</t>
  </si>
  <si>
    <t>The following is a summary of the Normal Course
Issuer Bids [number of shares in the table below are expressed in
whole numbers]:
Maximum 2015 2014
number Shares Cash Shares Cash
of shares purchased amount purchased amount
2013 Bid 40,000,000
— $
— 30,271,428 $ 1,525
2014 Bid 40,000,000 8,166,514 388 4,798,376 241
2015 Bid 40,000,000 2,585,970 113
—
—
10,752,484 $ 501 35,069,804 $ 1,766</t>
  </si>
  <si>
    <t>Maximum Number of Shares Outstanding Exercised or Converted</t>
  </si>
  <si>
    <t>[c]
The following table presents the maximum number of shares
that would be outstanding if all the dilutive instruments
outstanding at March 3, 2016 were exercised or converted:
Common Shares 401,643,203
Stock options [note 20] 9,117,224
410,760,427</t>
  </si>
  <si>
    <t>Accumulated Other Comprehensive Loss (Tables)</t>
  </si>
  <si>
    <t>Schedule of Accumulated Other Comprehensive Loss</t>
  </si>
  <si>
    <t>The following is a continuity schedule of accumulated other
comprehensive loss:
2015 2014
Accumulated net unrealized loss on translation of net investment in
foreign operations
Balance, beginning of year $ (255 ) $ 454
Net unrealized loss (798 ) (681 )
Repurchase of shares under normal course issuer bids [note 21] 11 (28 )
Balance, end of year (1,042 ) (255 )
Accumulated net unrealized loss on cash flow hedges [b]
Balance, beginning of year (113 ) (20 )
Net unrealized loss (244 ) (103 )
Reclassification of net loss to net income [a] 95 10
Balance, end of year (262 ) (113 )
Accumulated net unrealized loss on other long-term liabilities
[b]
Balance, beginning of year (186 ) (117 )
Net unrealized gain (loss) 14 (72 )
Reclassification of net loss to net income [a] 7 3
Balance, end of year (165 ) (186 )
Accumulated net unrealized loss on available-for-sale
investments
Balance, beginning of year (4 ) (4 )
Net unrealized loss 3
—
Balance, end of year (1 ) (4 )
Total accumulated other comprehensive loss [c] $ (1,470 ) $ (558 )</t>
  </si>
  <si>
    <t>Schedule of Net Income Amounts Reclassified from AOCL</t>
  </si>
  <si>
    <t>[a]
The effects on net income of amounts reclassified from
AOCL, with presentation location, were as follows:
2015 2014
Cash flow hedges
Sales $ (86 ) $ (28 )
Cost of sales (45 ) 17
Interest (3 )
—
Income tax 39 1
Net of tax (95 ) (10 )
Other long-term liabilities
Cost of sales (9 ) (4 )
Income tax 2 1
Net of tax (7 ) (3 )
Total loss reclassified to net income $ (102 ) $ (13 )</t>
  </si>
  <si>
    <t>Summary of Income Tax Benefit to Component of Other Comprehensive Loss</t>
  </si>
  <si>
    <t>[b]
The amount of income tax benefit that has been allocated
to each component of other comprehensive loss is as follows:
2015 2014
Accumulated net unrealized loss on cash flow hedges
Balance, beginning of year $ 44 $ 4
Net unrealized loss 92 41
Reclassification of net loss to net income (39 ) (1 )
Balance, end of year 97 44
Accumulated net unrealized loss on other long-term liabilities
Balance, beginning of year 36 14
Net unrealized (gain) loss (3 ) 23
Reclassification of net loss to net income (2 ) (1 )
Balance, end of year 31 36
Total income tax benefit $ 128 $ 80</t>
  </si>
  <si>
    <t>Financial Instruments (Tables)</t>
  </si>
  <si>
    <t>Foreign Exchange Forward Contracts Representing Commitments to Buy and Sell Various Foreign Currencies</t>
  </si>
  <si>
    <t>At December 31, 2015, the Company had
outstanding foreign exchange forward contracts representing
commitments to buy and sell various foreign currencies. Significant
commitments are as follows:
For Canadian dollars For U.S. dollars
Buy
(Sell) U.S. Weighted Euro Weighted Peso Weighted
2016 276 1.30051 44 1.45543 4,248 0.06751
2016 (932 ) 0.82317 (11 ) 0.67901
—
—
2017 7 1.23553 14 1.44220 2,689 0.06269
2017 (577 ) 0.81685
—
—
—
—
2018
—
—
—
— 780 0.05619
2018 (416 ) 0.79299
—
—
—
—
2019 (278 ) 0.78519
—
—
—
—
2020 (117 ) 0.76577
—
—
—
—
(2,037 ) 47 7,717
For euros
Buy
(Sell) U.S. Weighted GBP Weighted Czech Weighted
2016 101 0.87463 11 1.40949 3,377 0.03709
2016 (153 ) 1.20933 (13 ) 0.80758 (2 ) 26.84500
2017 38 0.88127
—
— 2,168 0.03720
2017 (84 ) 1.23216 (9 ) 0.81324
—
—
2018 15 0.87239
—
— 1,031 0.03774
2018 (45 ) 1.18114 (7 ) 0.73974
—
—
2019 5 0.85873
—
—
—
—
2019 (17 ) 1.16813 (4 ) 0.74603
—
—
2020 (2 ) 1.17400
—
—
—
—
(142 ) (22 ) 6,574</t>
  </si>
  <si>
    <t>Schedule of Company's Financial Assets and Liabilities</t>
  </si>
  <si>
    <t>The Company’s financial assets and
liabilities consist of the following:
2015 2014
Trading
Cash and cash equivalents $ 2,863 $ 1,249
Investment in ABCP 73 88
Equity investments 4
—
$ 2,940 $ 1,337
Available-for-sale investments
Equity investments $
— $ 5
Held-to-maturity investments
Severance investments $ 3 $ 4
Loans and receivables
Accounts receivable $ 5,439 $ 5,316
Long-term receivables included in other assets [note 14] 87 85
$ 5,526 $ 5,401
Other financial liabilities
Bank indebtedness $ 25 $ 30
Long-term debt (including portion due within one year) 2,557 995
Accounts payable 4,746 4,765
$ 7,328 $ 5,790
Derivatives designated as effective hedges, measured at fair
value
Foreign currency contracts
Prepaid expenses and other $ 27 $ 21
Other assets 4 8
Other accrued liabilities (191 ) (90 )
Other long-term liabilities (152 ) (80 )
(312 ) (141 )
Commodity contracts
Other accrued liabilities
— (1 )
$ (312 ) $ (142 )</t>
  </si>
  <si>
    <t>Derivative Foreign Currency Contracts at Gross Fair Value and Unrecognized Impacts of Master Netting Arrangements</t>
  </si>
  <si>
    <t xml:space="preserve">The following table shows the Company’s
derivative foreign currency contracts at gross fair value as
reflected in the consolidated balance sheets and the unrecognized
impact of master netting arrangements:
Gross Gross
amounts amounts
presented not
offset
in consolidated
in consolidated Net
balance sheets balance sheets amounts
December 31, 2015
Assets $ 31 $ 30 $ 1
Liabilities $ (343 ) $ (30 ) $ (313 )
December 31, 2014
Assets $ 29 $ 28 $ 1
Liabilities $ (170 ) $ (28 ) $ (142 ) </t>
  </si>
  <si>
    <t>Segmented Information (Tables)</t>
  </si>
  <si>
    <t>Schedule of Information with Respect to Segment</t>
  </si>
  <si>
    <t>he following tables show certain information with
respect to segment disclosures:
2015
Total External Depreciation Adjusted Goodwill Fixed Fixed
North America
Canada $ 6,329 $ 5,856 $ 242 $ 647
United States 9,603 9,183 421 1,431
Mexico 4,261 3,869 233 756
Eliminations (1,178 )
—
—
—
North America 19,015 18,908 $ 411 $ 1,934 $ 590 896 2,834
Europe
Western Europe (excluding Great Britain) 8,936 8,635 357 1,279
Great Britain 404 404 26 145
Eastern Europe 2,110 1,873 112 474
Eliminations (327 )
—
—
—
Europe 11,123 10,912 276 451 525 495 1,898
Asia 1,981 1,846 77 149 229 121 820
Rest of World 461 461 17 (25 )
— 15 54
Corporate and Other (446 ) 7 21 20
— 64 399
Total reportable segments $ 32,134 $ 32,134 $ 802 $ 2,529 $ 1,344 $ 1,591 $ 6,005
Current assets 11,144
Investments, goodwill, deferred tax assets and other assets 2,557
Consolidated total assets $ 19,706
2014
Total External Depreciation Adjusted Goodwill Fixed Fixed
North America
Canada $ 6,799 $ 6,324 $ 204 $ 638
United States 9,194 8,666 328 1,204
Mexico 3,984 3,653 153 626
Eliminations (1,216 )
—
—
—
North America 18,761 18,643 $ 407 $ 2,003 $ 633 685 2,468
Europe
Western Europe (excluding Great Britain) 11,086 10,794 334 1,302
Great Britain 385 384 13 36
Eastern Europe 2,397 2,102 80 498
Eliminations (366 )
—
—
—
Europe 13,502 13,280 327 502 577 427 1,836
Asia 1,919 1,773 71 150 127 140 648
Rest of World 695 694 17 (35 )
— 8 82
Corporate and Other (474 ) 13 23 61
— 234 368
Total reportable segments $ 34,403 $ 34,403 $ 845 $ 2,681 $ 1,337 $ 1,494 $ 5,402
Current assets 9,862
Investments, goodwill, deferred tax assets and other assets 2,462
Noncurrent assets held for sale 348
Consolidated total assets $ 18,074
[i]
Included in Corporate and Other Adjusted EBIT are
intercompany fees charged to the automotive segments.
[ii]
The following table reconciles Adjusted EBIT to Income
from operations before income taxes:
2015 2014
Adjusted EBIT $ 2,529 $ 2,681
Other income (expense), net 166 (46 )
Interest expense, net (44 ) (30 )
Income from continuing operations before income taxes $ 2,651 $ 2,605</t>
  </si>
  <si>
    <t>Schedule of Aggregates External Revenues by Customer</t>
  </si>
  <si>
    <t>[b]
The following table aggregates external revenues by
customer as follows:
2015 2014
General Motors $ 6,424 $ 6,361
Fiat / Chrysler Group 5,094 5,505
Ford Motor Company 4,923 4,660
Daimler AG 3,779 4,009
Volkswagen 3,301 3,872
BMW 3,300 4,153
Other 5,313 5,843
$ 32,134 $ 34,403</t>
  </si>
  <si>
    <t>Summary of External Revenues by Automotive Products and Services</t>
  </si>
  <si>
    <t>[c]
The following table summarizes external revenues
generated by automotive products and services:
2015 2014
Body systems and chassis systems $ 7,790 $ 8,078
Exterior systems 5,155 5,435
Powertrain systems 4,755 5,083
Seating systems 4,497 4,969
Tooling, engineering and other 2,700 2,755
Vision and electronic systems 2,583 2,518
Complete vehicle assembly 2,357 3,160
Closure systems 2,297 2,405
$ 32,134 $ 34,403</t>
  </si>
  <si>
    <t>Significant Accounting Policies - Additional Information (Detail)</t>
  </si>
  <si>
    <t>Mar. 25, 2015</t>
  </si>
  <si>
    <t>Mar. 31, 2015</t>
  </si>
  <si>
    <t>Significant Accounting Policies [Line Items]</t>
  </si>
  <si>
    <t>Stock split, stock conversion ratio</t>
  </si>
  <si>
    <t>Short-term investments maturity period</t>
  </si>
  <si>
    <t>Less than three months</t>
  </si>
  <si>
    <t>Estimated useful lives of definite-lived intangible assets</t>
  </si>
  <si>
    <t>5 years</t>
  </si>
  <si>
    <t>Changes in assumptions and experience gains and losses</t>
  </si>
  <si>
    <t>Greater than 10%</t>
  </si>
  <si>
    <t>Period of benefit obligation in current liabilities</t>
  </si>
  <si>
    <t>Next twelve months</t>
  </si>
  <si>
    <t>Minimum [Member] | Building [Member]</t>
  </si>
  <si>
    <t>Annual rates of depreciation on fixed assets</t>
  </si>
  <si>
    <t>2.50%</t>
  </si>
  <si>
    <t>Minimum [Member] | General Purpose Equipment [Member]</t>
  </si>
  <si>
    <t>7.00%</t>
  </si>
  <si>
    <t>Minimum [Member] | Special Purpose Equipment [Member]</t>
  </si>
  <si>
    <t>10.00%</t>
  </si>
  <si>
    <t>Maximum [Member] | Building [Member]</t>
  </si>
  <si>
    <t>5.00%</t>
  </si>
  <si>
    <t>Maximum [Member] | General Purpose Equipment [Member]</t>
  </si>
  <si>
    <t>Maximum [Member] | Special Purpose Equipment [Member]</t>
  </si>
  <si>
    <t>33.00%</t>
  </si>
  <si>
    <t>Accounting Standards - Additional Information (Detail) $ in Millions</t>
  </si>
  <si>
    <t>Dec. 31, 2014USD ($)</t>
  </si>
  <si>
    <t>Decrease in current deferred tax assets</t>
  </si>
  <si>
    <t>Decrease in current deferred tax liabilities</t>
  </si>
  <si>
    <t>Decrease in long-term deferred tax liabilities</t>
  </si>
  <si>
    <t>Increase in long-term deferred tax assets</t>
  </si>
  <si>
    <t>Stock Split - Additional Information (Detail)</t>
  </si>
  <si>
    <t>Stock split description</t>
  </si>
  <si>
    <t>On March 25, 2015, the Company completed a two-for-one stock split, which was implemented by way of a stock dividend, whereby shareholders received an additional Common Share for each Common Share held. All equity-based compensation plans or arrangements were adjusted to reflect the issuance of additional Common Shares.</t>
  </si>
  <si>
    <t>Stock split conversion ratio</t>
  </si>
  <si>
    <t>Discontinued Operations - Schedule of Gain on Divestiture within Income from Discontinued Operations (Detail) - USD ($) $ in Millions</t>
  </si>
  <si>
    <t>1 Months Ended</t>
  </si>
  <si>
    <t>Aug. 31, 2015</t>
  </si>
  <si>
    <t>Proceeds on disposal, net of transaction costs</t>
  </si>
  <si>
    <t>Net assets disposed</t>
  </si>
  <si>
    <t>Pretax gain on divestiture</t>
  </si>
  <si>
    <t>Gain on divestiture, net of tax</t>
  </si>
  <si>
    <t>Discontinued Operations - Summary of the Carrying Value of Major Classes of Assets and Liabilities (Detail) $ in Millions</t>
  </si>
  <si>
    <t>Disposal Group, Including Discontinued Operation, Balance Sheet Disclosures [Abstract]</t>
  </si>
  <si>
    <t>Total assets of the discontinued operations classified as held for sale</t>
  </si>
  <si>
    <t>Total liabilities of the discontinued operations classified as held for sale</t>
  </si>
  <si>
    <t>Discontinued Operations - Reconciliation of Major Classes of Line Items Constituting Income (Loss) from Discontinued Operations, Net of Tax as Presented in Statements of Income (Detail) - USD ($) $ in Millions</t>
  </si>
  <si>
    <t>Disposal Group, Including Discontinued Operation, Income Statement Disclosures [Abstract]</t>
  </si>
  <si>
    <t>Other expense</t>
  </si>
  <si>
    <t>Income (loss) from discontinued operations before income taxes and gain on divestiture</t>
  </si>
  <si>
    <t>Income (loss) from discontinued operations before gain on divestiture</t>
  </si>
  <si>
    <t>Gain on divestiture of discontinued operations, net of tax</t>
  </si>
  <si>
    <t>Other (Income) Expense, Net - Other Expense (Income), Net (Detail) - USD ($) $ in Millions</t>
  </si>
  <si>
    <t>Component of Operating Other Cost and Expense [Abstract]</t>
  </si>
  <si>
    <t>Other expense (income), net</t>
  </si>
  <si>
    <t>North America [Member]</t>
  </si>
  <si>
    <t>Gain on disposal</t>
  </si>
  <si>
    <t>Europe [Member]</t>
  </si>
  <si>
    <t>Restructuring charges</t>
  </si>
  <si>
    <t>Other expense (income), gross</t>
  </si>
  <si>
    <t>Other (Income) Expense, Net - Other Expense (Income), Net (Parenthetical) (Detail) $ in Millions</t>
  </si>
  <si>
    <t>Dec. 31, 2015USD ($)Facility</t>
  </si>
  <si>
    <t>Percentage interest in joint venture</t>
  </si>
  <si>
    <t>76.00%</t>
  </si>
  <si>
    <t>Number of facilities contributed to joint venture | Facility</t>
  </si>
  <si>
    <t>49.00%</t>
  </si>
  <si>
    <t>Cash proceeds of joint venture</t>
  </si>
  <si>
    <t>Consideration paid</t>
  </si>
  <si>
    <t>Gain from joint venture arrangement</t>
  </si>
  <si>
    <t>Gain from joint venture arrangement, after tax</t>
  </si>
  <si>
    <t>Restructuring charges, after tax</t>
  </si>
  <si>
    <t>Proceeds from sale of battery pack business</t>
  </si>
  <si>
    <t>Gain on disposal of battery pack business, after tax</t>
  </si>
  <si>
    <t>Earnings Per Share - Computation of Earnings Per Share (Detail) - USD ($) shares in Millions, $ in Millions</t>
  </si>
  <si>
    <t>Net income attributable to Magna International Inc. from continuing operations</t>
  </si>
  <si>
    <t>Stock options and restricted stock</t>
  </si>
  <si>
    <t>Earnings Per Share - Computation of Earnings Per Share (Parenthetical) (Detail) - shares shares in Millions</t>
  </si>
  <si>
    <t>Excluded Common Shares issuable under Company's Incentive Stock Option Plan</t>
  </si>
  <si>
    <t>Earnings Per Share - Schedule of Earnings Per Common Share (Detail) - $ / shares</t>
  </si>
  <si>
    <t>Details of Consolidated Statements of Cash Flows - Components of Cash and Cash Equivalents (Detail) - USD ($) $ in Millions</t>
  </si>
  <si>
    <t>Dec. 31, 2013</t>
  </si>
  <si>
    <t>Cash and Cash Equivalents [Abstract]</t>
  </si>
  <si>
    <t>Bank term deposits, bankers' acceptances and government paper</t>
  </si>
  <si>
    <t>Cash</t>
  </si>
  <si>
    <t>Details of Consolidated Statements of Cash Flows - Details of Items Not Involving Current Cash Flows (Detail) - USD ($) $ in Millions</t>
  </si>
  <si>
    <t>Statement of Cash Flows [Abstract]</t>
  </si>
  <si>
    <t>Amortization of other assets included in cost of goods sold</t>
  </si>
  <si>
    <t>Other non-cash charges</t>
  </si>
  <si>
    <t>Deferred income taxes</t>
  </si>
  <si>
    <t>Equity income in excess of dividends received</t>
  </si>
  <si>
    <t>Non-cash portion of Other (income) expense, net</t>
  </si>
  <si>
    <t>Details of Consolidated Statements of Cash Flows - Changes in Operating Assets and Liabilities (Detail) - USD ($) $ in Millions</t>
  </si>
  <si>
    <t>Business Combinations - Additional Information (Detail) $ in Millions</t>
  </si>
  <si>
    <t>Dec. 10, 2015USD ($)Facility</t>
  </si>
  <si>
    <t>Nov. 30, 2015USD ($)</t>
  </si>
  <si>
    <t>Oct. 31, 2014USD ($)</t>
  </si>
  <si>
    <t>Dec. 31, 2015USD ($)</t>
  </si>
  <si>
    <t>Business Acquisition [Line Items]</t>
  </si>
  <si>
    <t>Cash consideration paid</t>
  </si>
  <si>
    <t>Increase in fixed assets</t>
  </si>
  <si>
    <t>Increase in goodwill</t>
  </si>
  <si>
    <t>Increase in other assets</t>
  </si>
  <si>
    <t>Xingqiaorui Partnership [Member]</t>
  </si>
  <si>
    <t>Controlling interest acquired</t>
  </si>
  <si>
    <t>53.00%</t>
  </si>
  <si>
    <t>Number of manufacturing facilities in China | Facility</t>
  </si>
  <si>
    <t>Cash paid</t>
  </si>
  <si>
    <t>Percentage of noncontrolling equity interest in Xingqiaorui</t>
  </si>
  <si>
    <t>47.00%</t>
  </si>
  <si>
    <t>Gain on re-measurement</t>
  </si>
  <si>
    <t>Gain on re-measurement, after tax</t>
  </si>
  <si>
    <t>Stadco Automotive Ltd. [Member]</t>
  </si>
  <si>
    <t>Interest acquired</t>
  </si>
  <si>
    <t>100.00%</t>
  </si>
  <si>
    <t>Techform Group Of Companies [Member]</t>
  </si>
  <si>
    <t>Acquisition date</t>
  </si>
  <si>
    <t>2014-10</t>
  </si>
  <si>
    <t>Business Combinations - Net Effect of Acquisitions on Consolidated Balance Sheet (Detail) - USD ($) $ in Millions</t>
  </si>
  <si>
    <t>Dec. 10, 2015</t>
  </si>
  <si>
    <t>Non-cash working capital</t>
  </si>
  <si>
    <t>Fixed assets</t>
  </si>
  <si>
    <t>Goodwill, net</t>
  </si>
  <si>
    <t>Less: Cash acquired</t>
  </si>
  <si>
    <t>Net cash outflow</t>
  </si>
  <si>
    <t>Other [Member]</t>
  </si>
  <si>
    <t>Inventories - Inventories (Detail) - USD ($) $ in Millions</t>
  </si>
  <si>
    <t>Raw materials and supplies</t>
  </si>
  <si>
    <t>Work-in-process</t>
  </si>
  <si>
    <t>Finished goods</t>
  </si>
  <si>
    <t>Tooling and engineering</t>
  </si>
  <si>
    <t>Inventory, net, total</t>
  </si>
  <si>
    <t>Investments - Additional Information (Detail) - USD ($) $ in Millions</t>
  </si>
  <si>
    <t>Equity Method Investments and Joint Ventures [Abstract]</t>
  </si>
  <si>
    <t>Percentage of interest in an entity subject to shared control</t>
  </si>
  <si>
    <t>Sales to equity method investees</t>
  </si>
  <si>
    <t>Investments - Company's Combined Proportionate Share of Major Components of Financial Statements (Detail) - USD ($) $ in Millions</t>
  </si>
  <si>
    <t>Long-term assets</t>
  </si>
  <si>
    <t>Long-term liabilities</t>
  </si>
  <si>
    <t>Cost of goods sold, expenses and income taxes</t>
  </si>
  <si>
    <t>Fixed Assets - Components of Fixed Assets (Detail) - USD ($) $ in Millions</t>
  </si>
  <si>
    <t>Property, Plant and Equipment [Line Items]</t>
  </si>
  <si>
    <t>Property plant and equipment, gross</t>
  </si>
  <si>
    <t>Property plant and equipment, net</t>
  </si>
  <si>
    <t>Land [Member]</t>
  </si>
  <si>
    <t>Building [Member]</t>
  </si>
  <si>
    <t>Accumulated depreciation</t>
  </si>
  <si>
    <t>Machinery and Equipment [Member]</t>
  </si>
  <si>
    <t>Fixed Assets - Additional Information (Detail) - USD ($) $ in Millions</t>
  </si>
  <si>
    <t>Property Plant and Equipment Useful Life and Values [Abstract]</t>
  </si>
  <si>
    <t>Construction in progress expenditures</t>
  </si>
  <si>
    <t>Goodwill - Goodwill by Segment (Detail) - USD ($) $ in Millions</t>
  </si>
  <si>
    <t>Goodwill [Line Items]</t>
  </si>
  <si>
    <t>Goodwill, Beginning balance</t>
  </si>
  <si>
    <t>Acquisitions</t>
  </si>
  <si>
    <t>Foreign exchange and other</t>
  </si>
  <si>
    <t>Goodwill, Ending balance</t>
  </si>
  <si>
    <t>Asia [Member]</t>
  </si>
  <si>
    <t>Income Taxes - Summary of Income Tax Rate (Detail)</t>
  </si>
  <si>
    <t>Canadian statutory income tax rate</t>
  </si>
  <si>
    <t>26.50%</t>
  </si>
  <si>
    <t>Manufacturing and processing profits deduction</t>
  </si>
  <si>
    <t>(0.40%)</t>
  </si>
  <si>
    <t>Foreign rate differentials</t>
  </si>
  <si>
    <t>0.80%</t>
  </si>
  <si>
    <t>0.50%</t>
  </si>
  <si>
    <t>Losses not benefited</t>
  </si>
  <si>
    <t>1.10%</t>
  </si>
  <si>
    <t>1.20%</t>
  </si>
  <si>
    <t>Utilization of losses previously not benefited</t>
  </si>
  <si>
    <t>(0.10%)</t>
  </si>
  <si>
    <t>(0.20%)</t>
  </si>
  <si>
    <t>Earnings of equity accounted investees</t>
  </si>
  <si>
    <t>(0.80%)</t>
  </si>
  <si>
    <t>(1.00%)</t>
  </si>
  <si>
    <t>Tax on repatriation of foreign earnings</t>
  </si>
  <si>
    <t>2.10%</t>
  </si>
  <si>
    <t>0.70%</t>
  </si>
  <si>
    <t>Valuation allowance on deferred tax assets</t>
  </si>
  <si>
    <t>Austrian tax reform</t>
  </si>
  <si>
    <t>Write off of investments</t>
  </si>
  <si>
    <t>(1.40%)</t>
  </si>
  <si>
    <t>Research and development tax credits</t>
  </si>
  <si>
    <t>(1.30%)</t>
  </si>
  <si>
    <t>(1.60%)</t>
  </si>
  <si>
    <t>Reserve for uncertain tax positions</t>
  </si>
  <si>
    <t>(0.30%)</t>
  </si>
  <si>
    <t>(1.70%)</t>
  </si>
  <si>
    <t>Others</t>
  </si>
  <si>
    <t>0.60%</t>
  </si>
  <si>
    <t>Effective income tax rate</t>
  </si>
  <si>
    <t>26.80%</t>
  </si>
  <si>
    <t>26.20%</t>
  </si>
  <si>
    <t>Income Taxes - Summary of Income Tax Rate (Parenthetical) (Detail) $ in Millions</t>
  </si>
  <si>
    <t>Charges recorded in income tax expenses related to Austrian tax reform</t>
  </si>
  <si>
    <t>Income Taxes - Details of Income before Income Taxes by Jurisdiction (Detail) - USD ($) $ in Millions</t>
  </si>
  <si>
    <t>Canadian</t>
  </si>
  <si>
    <t>Foreign</t>
  </si>
  <si>
    <t>Income before income taxes, Total</t>
  </si>
  <si>
    <t>Income Taxes - Details of Income Tax Provision (Detail) - USD ($) $ in Millions</t>
  </si>
  <si>
    <t>Current income tax, Total</t>
  </si>
  <si>
    <t>Deferred income tax, Total</t>
  </si>
  <si>
    <t>Income tax provision, Total</t>
  </si>
  <si>
    <t>Income Taxes - Summary of Deferred Income Taxes Provided on Temporary Differences (Detail) - USD ($) $ in Millions</t>
  </si>
  <si>
    <t>Tax depreciation greater than book depreciation</t>
  </si>
  <si>
    <t>Book amortization less than (in excess of) tax amortization</t>
  </si>
  <si>
    <t>Liabilities currently not deductible for tax</t>
  </si>
  <si>
    <t>Net tax losses (benefited) utilized</t>
  </si>
  <si>
    <t>Change in valuation allowance on deferred tax assets</t>
  </si>
  <si>
    <t>Net tax credits utilized</t>
  </si>
  <si>
    <t>Income Taxes - Summary of Deferred Tax Assets and Liabilities (Detail) - USD ($) $ in Millions</t>
  </si>
  <si>
    <t>Tax benefit of loss carryforwards</t>
  </si>
  <si>
    <t>Tax credit carryforwards</t>
  </si>
  <si>
    <t>Unrealized loss on cash flow hedges and retirement liabilities</t>
  </si>
  <si>
    <t>Deferred tax assets, Gross, Total</t>
  </si>
  <si>
    <t>Valuation allowance against tax benefit of loss carryforwards</t>
  </si>
  <si>
    <t>Other valuation allowance</t>
  </si>
  <si>
    <t>Deferred tax assets, Net, Total</t>
  </si>
  <si>
    <t>Tax depreciation in excess of book depreciation</t>
  </si>
  <si>
    <t>Tax on undistributed foreign earnings</t>
  </si>
  <si>
    <t>Unrealized gain on cash flow hedges and retirement liabilities</t>
  </si>
  <si>
    <t>Deferred tax liabilities, Total</t>
  </si>
  <si>
    <t>Net deferred tax assets</t>
  </si>
  <si>
    <t>Income Taxes - Net Deferred Tax Assets Presented on Consolidated Balance Sheet (Detail) - USD ($) $ in Millions</t>
  </si>
  <si>
    <t>Long-term deferred tax assets</t>
  </si>
  <si>
    <t>Long-term deferred tax liabilities</t>
  </si>
  <si>
    <t>Income Taxes - Additional Information (Detail) - USD ($) $ in Millions</t>
  </si>
  <si>
    <t>Undistributed earnings of certain foreign subsidiaries</t>
  </si>
  <si>
    <t>Income taxes paid, net</t>
  </si>
  <si>
    <t>Income tax loss carryforwards</t>
  </si>
  <si>
    <t>Total losses</t>
  </si>
  <si>
    <t>Expiry date of losses</t>
  </si>
  <si>
    <t>Between 2016 and 2035</t>
  </si>
  <si>
    <t>Gross unrecognized tax benefits</t>
  </si>
  <si>
    <t>Recognized tax benefits</t>
  </si>
  <si>
    <t>Interest and penalties on the unrecognized tax benefits</t>
  </si>
  <si>
    <t>Recoveries/(expenses) related to changes in reserves for interest and penalties</t>
  </si>
  <si>
    <t>Decrease in gross unrecognized tax benefits</t>
  </si>
  <si>
    <t>Decrease in recognized tax benefits</t>
  </si>
  <si>
    <t>Income Taxes - Summary of Changes in Gross Unrecognized Tax Benefits (Detail) - USD ($) $ in Millions</t>
  </si>
  <si>
    <t>Balance, beginning of year</t>
  </si>
  <si>
    <t>Increase based on tax positions related to current year</t>
  </si>
  <si>
    <t>Increase (decrease) based on tax positions of prior years</t>
  </si>
  <si>
    <t>Settlements</t>
  </si>
  <si>
    <t>Statute expirations</t>
  </si>
  <si>
    <t>Balance, ending of year</t>
  </si>
  <si>
    <t>Other Assets - Summary of Other Assets (Detail) - USD ($) $ in Millions</t>
  </si>
  <si>
    <t>Preproduction costs related to long-term supply agreements with contractual guarantee for reimbursement</t>
  </si>
  <si>
    <t>Long-term receivables</t>
  </si>
  <si>
    <t>Customer relationship intangibles</t>
  </si>
  <si>
    <t>Patents and licenses, net</t>
  </si>
  <si>
    <t>Pension overfunded status</t>
  </si>
  <si>
    <t>Unrealized gain on cash flow hedges</t>
  </si>
  <si>
    <t>Other, net</t>
  </si>
  <si>
    <t>Total other assets</t>
  </si>
  <si>
    <t>Employee Equity and Profit Participation Program - Additional Information (Detail) - Trust for Benefit of Employees [Member] - USD ($)</t>
  </si>
  <si>
    <t>Share-based Compensation Arrangement by Share-based Payment Award [Line Items]</t>
  </si>
  <si>
    <t>Amount borrowed from company to purchase common shares maximum</t>
  </si>
  <si>
    <t>Amount included in accounts receivable</t>
  </si>
  <si>
    <t>Warranty - Schedule of Company's Warranty Accruals (Detail) - USD ($) $ in Millions</t>
  </si>
  <si>
    <t>Movement in Standard Product Warranty Accrual [Roll Forward]</t>
  </si>
  <si>
    <t>Expense, net</t>
  </si>
  <si>
    <t>Balance, end of year</t>
  </si>
  <si>
    <t>Debt and Commitments - Schedule of Company's Long-Term Debt (Detail) - USD ($) $ in Millions</t>
  </si>
  <si>
    <t>Debt Instrument [Line Items]</t>
  </si>
  <si>
    <t>Total long-term debt</t>
  </si>
  <si>
    <t>Less due within one year</t>
  </si>
  <si>
    <t>Total long term non current debt</t>
  </si>
  <si>
    <t>3.625% Fixed-Rate Senior Notes [Member]</t>
  </si>
  <si>
    <t>4.150% Fixed-Rate Senior Notes [Member]</t>
  </si>
  <si>
    <t>1.900% Fixed-Rate Senior Notes [Member]</t>
  </si>
  <si>
    <t>3.100% Fixed-Rate Senior Notes [Member]</t>
  </si>
  <si>
    <t>Bank Term Debt [Member]</t>
  </si>
  <si>
    <t>Government Loans [Member]</t>
  </si>
  <si>
    <t>Other Long Term Debt [Member]</t>
  </si>
  <si>
    <t>Debt and Commitments - Schedule of Company's Long-Term Debt (Parenthetical) (Detail) € in Millions, CAD in Millions, $ in Millions</t>
  </si>
  <si>
    <t>Dec. 31, 2015CAD</t>
  </si>
  <si>
    <t>Dec. 31, 2015EUR (€)</t>
  </si>
  <si>
    <t>Senior Notes, face amount</t>
  </si>
  <si>
    <t>Senior Notes, due year</t>
  </si>
  <si>
    <t>Interest rate</t>
  </si>
  <si>
    <t>3.625%</t>
  </si>
  <si>
    <t>4.15%</t>
  </si>
  <si>
    <t>Senior Notes, face amount | €</t>
  </si>
  <si>
    <t>1.90%</t>
  </si>
  <si>
    <t>Senior Notes, face amount | CAD</t>
  </si>
  <si>
    <t>3.10%</t>
  </si>
  <si>
    <t>Weighted average interest rate of bank term debt</t>
  </si>
  <si>
    <t>8.10%</t>
  </si>
  <si>
    <t>8.20%</t>
  </si>
  <si>
    <t>3.70%</t>
  </si>
  <si>
    <t>5.50%</t>
  </si>
  <si>
    <t>Debt and Commitments - Schedule of Future Principal Repayments on Long-Term Debt (Detail) - USD ($) $ in Millions</t>
  </si>
  <si>
    <t>Thereafter</t>
  </si>
  <si>
    <t>Debt and Commitments - Additional Information (Detail) € in Millions</t>
  </si>
  <si>
    <t>Apr. 24, 2015USD ($)</t>
  </si>
  <si>
    <t>Borrowings under revolving credit facility</t>
  </si>
  <si>
    <t>Revolving credit facility maturity date</t>
  </si>
  <si>
    <t>Jun. 20,
		2019</t>
  </si>
  <si>
    <t>Revolving credit facility extended maturity date</t>
  </si>
  <si>
    <t>Jun. 22,
		2020</t>
  </si>
  <si>
    <t>Interest paid in cash</t>
  </si>
  <si>
    <t>Operating lease expense</t>
  </si>
  <si>
    <t>Founder and Affiliated Entity [Member]</t>
  </si>
  <si>
    <t>Business development, consulting, other business services agreement expenses</t>
  </si>
  <si>
    <t>Asian Tranche [Member]</t>
  </si>
  <si>
    <t>Line of credit facility fully transferable amount</t>
  </si>
  <si>
    <t>Mexican Tranche [Member]</t>
  </si>
  <si>
    <t>Debt and Commitments - Interest Expense, Net (Detail) - USD ($) $ in Millions</t>
  </si>
  <si>
    <t>Interest expense</t>
  </si>
  <si>
    <t>Current</t>
  </si>
  <si>
    <t>Long-term</t>
  </si>
  <si>
    <t>Interest Expense, Total</t>
  </si>
  <si>
    <t>Interest income</t>
  </si>
  <si>
    <t>Debt and Commitments - Company's Commitments under Operating Leases Requiring Annual Rental Payments (Detail) $ in Millions</t>
  </si>
  <si>
    <t>Leases [Abstract]</t>
  </si>
  <si>
    <t>Long-Term Employee Benefit Liabilities - Long-Term Employee Benefit Liabilities (Detail) - USD ($) $ in Millions</t>
  </si>
  <si>
    <t>Defined Benefit Plan, Net Periodic Benefit Cost [Abstract]</t>
  </si>
  <si>
    <t>Defined benefit pension plans and other</t>
  </si>
  <si>
    <t>Termination and long service arrangements</t>
  </si>
  <si>
    <t>Retirement medical benefits plans</t>
  </si>
  <si>
    <t>Other long-term employee benefits</t>
  </si>
  <si>
    <t>Long-term employee benefit obligations</t>
  </si>
  <si>
    <t>Long-Term Employee Benefit Liabilities - Summary of Weighted Average Significant Actuarial Assumptions Adopted in Measuring Company's Obligations and Cost (Detail) - Pension Plan, Defined Benefit [Member]</t>
  </si>
  <si>
    <t>Defined Benefit Plan Disclosure [Line Items]</t>
  </si>
  <si>
    <t>Discount rate</t>
  </si>
  <si>
    <t>3.80%</t>
  </si>
  <si>
    <t>Rate of compensation increase</t>
  </si>
  <si>
    <t>2.70%</t>
  </si>
  <si>
    <t>4.70%</t>
  </si>
  <si>
    <t>2.80%</t>
  </si>
  <si>
    <t>Expected return on plan assets</t>
  </si>
  <si>
    <t>5.90%</t>
  </si>
  <si>
    <t>6.00%</t>
  </si>
  <si>
    <t>Long-Term Employee Benefit Liabilities - Schedule of Company's Defined Benefit Pension Plans (Detail) - USD ($) $ in Millions</t>
  </si>
  <si>
    <t>Non-current asset</t>
  </si>
  <si>
    <t>Non-current liability</t>
  </si>
  <si>
    <t>Beginning of year</t>
  </si>
  <si>
    <t>Current service cost</t>
  </si>
  <si>
    <t>Interest cost</t>
  </si>
  <si>
    <t>Actuarial (gains) losses and changes in actuarial assumptions</t>
  </si>
  <si>
    <t>Benefits paid</t>
  </si>
  <si>
    <t>Foreign exchange</t>
  </si>
  <si>
    <t>End of year</t>
  </si>
  <si>
    <t>Return on plan assets</t>
  </si>
  <si>
    <t>Employer contributions</t>
  </si>
  <si>
    <t>Ending funded status</t>
  </si>
  <si>
    <t>Current liability</t>
  </si>
  <si>
    <t>Net amount</t>
  </si>
  <si>
    <t>Unrecognized actuarial losses</t>
  </si>
  <si>
    <t>Actuarial losses</t>
  </si>
  <si>
    <t>Net periodic benefit cost</t>
  </si>
  <si>
    <t>Long-Term Employee Benefit Liabilities - Schedule of Company's Defined Benefit Pension Plans (Parenthetical) (Detail) - Pension Plan, Defined Benefit [Member]</t>
  </si>
  <si>
    <t>Dec. 31, 2016</t>
  </si>
  <si>
    <t>Equity securities</t>
  </si>
  <si>
    <t>58.00%</t>
  </si>
  <si>
    <t>Fixed income securities</t>
  </si>
  <si>
    <t>41.00%</t>
  </si>
  <si>
    <t>1.00%</t>
  </si>
  <si>
    <t>Scenario, Forecast [Member]</t>
  </si>
  <si>
    <t>Minimum [Member] | Scenario, Forecast [Member]</t>
  </si>
  <si>
    <t>40.00%</t>
  </si>
  <si>
    <t>30.00%</t>
  </si>
  <si>
    <t>0.00%</t>
  </si>
  <si>
    <t>Maximum [Member] | Scenario, Forecast [Member]</t>
  </si>
  <si>
    <t>80.00%</t>
  </si>
  <si>
    <t>50.00%</t>
  </si>
  <si>
    <t>Long-Term Employee Benefit Liabilities - Summary of Weighted Average Significant Actuarial Assumptions Adopted in Measuring Company's Projected Termination and Long Service Benefit Obligations and Net Periodic Benefit Cost (Detail) - Termination and Long Service Arrangements [Member]</t>
  </si>
  <si>
    <t>3.00%</t>
  </si>
  <si>
    <t>Long-Term Employee Benefit Liabilities - Company's Termination and Long Service Arrangements (Detail) - USD ($) $ in Millions</t>
  </si>
  <si>
    <t>Actuarial losses and changes in actuarial assumptions</t>
  </si>
  <si>
    <t>Divestiture</t>
  </si>
  <si>
    <t>Long-Term Employee Benefit Liabilities - Summary of Weighted Average Discount Rates Used in Measuring Company's Projected Retirement Medical Benefit Obligations and Net Periodic Benefit Cost (Detail) - Retirement Medical Benefits Plans [Member]</t>
  </si>
  <si>
    <t>Retirement medical benefit obligations</t>
  </si>
  <si>
    <t>3.90%</t>
  </si>
  <si>
    <t>4.50%</t>
  </si>
  <si>
    <t>Health care cost inflation</t>
  </si>
  <si>
    <t>6.50%</t>
  </si>
  <si>
    <t>Long-Term Employee Benefit Liabilities - Company's Retirement Medical Benefits Plans (Detail) - USD ($) $ in Millions</t>
  </si>
  <si>
    <t>Unrecognized past service costs</t>
  </si>
  <si>
    <t>Unrecognized actuarial gains</t>
  </si>
  <si>
    <t>Total amounts included in accumulated other comprehensive loss</t>
  </si>
  <si>
    <t>Actuarial gains</t>
  </si>
  <si>
    <t>Past service cost amortization</t>
  </si>
  <si>
    <t>Long-Term Employee Benefit Liabilities - Future Benefit Payments (Detail) $ in Millions</t>
  </si>
  <si>
    <t>Expected employer contributions - 2016</t>
  </si>
  <si>
    <t>Other Long-Term Liabilities - Particulars of Other Long-Term Liabilities (Detail) - USD ($) $ in Millions</t>
  </si>
  <si>
    <t>Long-term portion of fair value of hedges</t>
  </si>
  <si>
    <t>Long-term portion of income taxes payable</t>
  </si>
  <si>
    <t>Long-term lease inducements</t>
  </si>
  <si>
    <t>Deferred revenue</t>
  </si>
  <si>
    <t>Stock-Based Compensation - Additional Information (Detail)</t>
  </si>
  <si>
    <t>Dec. 31, 2015Incentive_Stock_Option_Planshares</t>
  </si>
  <si>
    <t>Dec. 31, 2014shares</t>
  </si>
  <si>
    <t>Number of incentive stock option plans | Incentive_Stock_Option_Plan</t>
  </si>
  <si>
    <t>Holding period of restricted stock available to executives</t>
  </si>
  <si>
    <t>4 years</t>
  </si>
  <si>
    <t>Share based compensation arrangement long-term retention program restricted stock available to executive releasing period</t>
  </si>
  <si>
    <t>10 years</t>
  </si>
  <si>
    <t>Number of days considered for weighted average trading price</t>
  </si>
  <si>
    <t>20 days</t>
  </si>
  <si>
    <t>Percentage of annual retainers</t>
  </si>
  <si>
    <t>60.00%</t>
  </si>
  <si>
    <t>Percentage of additional annual retainers</t>
  </si>
  <si>
    <t>Stock Option Plan 1987 [Member]</t>
  </si>
  <si>
    <t>Period of granted option</t>
  </si>
  <si>
    <t>7 years</t>
  </si>
  <si>
    <t>Stock Option Plan 2009 [Member]</t>
  </si>
  <si>
    <t>Maximum number of shares, issued under the option plan</t>
  </si>
  <si>
    <t>Number of shares available to be granted</t>
  </si>
  <si>
    <t>Option vested under stock option plan to employees, consultants and most senior executives</t>
  </si>
  <si>
    <t>One-third on each of the first three anniversaries of the date of grant.</t>
  </si>
  <si>
    <t>Performance-Vested Options [Member]</t>
  </si>
  <si>
    <t>one-sixth, one-third and one-half on the first three anniversaries of the date of grant, subject to satisfaction of a minimum total shareholder return condition</t>
  </si>
  <si>
    <t>Stock-Based Compensation - Continuity Schedule of All Options Outstanding (Detail) - CAD / shares</t>
  </si>
  <si>
    <t>Number of options outstanding, Beginning balance</t>
  </si>
  <si>
    <t>Number of options, Granted</t>
  </si>
  <si>
    <t>Number of options, Exercised</t>
  </si>
  <si>
    <t>Number of options, Cancelled</t>
  </si>
  <si>
    <t>Number of options, Vested</t>
  </si>
  <si>
    <t>Number of options outstanding, Ending balance</t>
  </si>
  <si>
    <t>Weighted average exercise price outstanding, Beginning balance</t>
  </si>
  <si>
    <t>Weighted average exercise price, Granted</t>
  </si>
  <si>
    <t>Weighted average exercise price, Exercised</t>
  </si>
  <si>
    <t>Weighted average exercise price, Cancelled</t>
  </si>
  <si>
    <t>Weighted average exercise price, Vested</t>
  </si>
  <si>
    <t>Weighted average exercise price outstanding, Ending balance</t>
  </si>
  <si>
    <t>Number of options exercisable outstanding, Beginning balance</t>
  </si>
  <si>
    <t>Number of options exercisable, Exercised</t>
  </si>
  <si>
    <t>Number of options exercisable, Cancelled</t>
  </si>
  <si>
    <t>Number of options exercisable, Vested</t>
  </si>
  <si>
    <t>Number of options exercisable outstanding, Ending balance</t>
  </si>
  <si>
    <t>Stock-Based Compensation - Summary of Characteristics of Options Outstanding (Detail) - 12 months ended Dec. 31, 2015 $ in Millions</t>
  </si>
  <si>
    <t>USD ($)CAD / sharesshares</t>
  </si>
  <si>
    <t>CAD / shares</t>
  </si>
  <si>
    <t>Number of options</t>
  </si>
  <si>
    <t>Remaining contractual life [years]</t>
  </si>
  <si>
    <t>4 years 11 days</t>
  </si>
  <si>
    <t>Number of options exercisable</t>
  </si>
  <si>
    <t>Aggregate intrinsic value | $</t>
  </si>
  <si>
    <t>Weighted average exercise price of options | CAD / shares</t>
  </si>
  <si>
    <t>Weighted average exercise price | CAD / shares</t>
  </si>
  <si>
    <t>Weighted average life remaining [years], exercisable</t>
  </si>
  <si>
    <t>2 years 11 months 9 days</t>
  </si>
  <si>
    <t>Aggregate intrinsic value of options exercisable | $</t>
  </si>
  <si>
    <t>Range One [Member]</t>
  </si>
  <si>
    <t>Exercise price range lower limit | CAD / shares</t>
  </si>
  <si>
    <t>Exercise price range upper limit | CAD / shares</t>
  </si>
  <si>
    <t>10 months 24 days</t>
  </si>
  <si>
    <t>Range Two [Member]</t>
  </si>
  <si>
    <t>1 year 4 months 24 days</t>
  </si>
  <si>
    <t>Range Three [Member]</t>
  </si>
  <si>
    <t>3 years 2 months 12 days</t>
  </si>
  <si>
    <t>Range Four [Member]</t>
  </si>
  <si>
    <t>3 years 9 months 18 days</t>
  </si>
  <si>
    <t>Range Five [Member]</t>
  </si>
  <si>
    <t>5 years 8 months 12 days</t>
  </si>
  <si>
    <t>Stock-Based Compensation - Continuity Schedule of All Options Outstanding (Parenthetical) (Detail) - USD ($) $ in Millions</t>
  </si>
  <si>
    <t>Total intrinsic value of options exercised</t>
  </si>
  <si>
    <t>Stock-Based Compensation - Fair Value of Stock Options Granted and Compensation Expenses (Detail) - CAD / shares</t>
  </si>
  <si>
    <t>Risk-free interest rate</t>
  </si>
  <si>
    <t>0.97%</t>
  </si>
  <si>
    <t>1.60%</t>
  </si>
  <si>
    <t>Expected dividend yield</t>
  </si>
  <si>
    <t>2.00%</t>
  </si>
  <si>
    <t>Expected volatility</t>
  </si>
  <si>
    <t>26.00%</t>
  </si>
  <si>
    <t>29.00%</t>
  </si>
  <si>
    <t>Expected time until exercise</t>
  </si>
  <si>
    <t>4 years 7 months 6 days</t>
  </si>
  <si>
    <t>4 years 6 months</t>
  </si>
  <si>
    <t>Weighted average fair value of options granted in year [Cdn$]</t>
  </si>
  <si>
    <t>Stock-Based Compensation - Schedule of Reduction in Stated Value of Company's Common Shares (Detail) - USD ($) $ in Millions</t>
  </si>
  <si>
    <t>Number of shares, Awarded and not released, Beginning balance</t>
  </si>
  <si>
    <t>Number of shares, Release of restricted stock</t>
  </si>
  <si>
    <t>Number of shares, Awarded and not released, Ending balance</t>
  </si>
  <si>
    <t>Stated value, Awarded and not released, Beginning balance</t>
  </si>
  <si>
    <t>Stated value, Release of restricted stock</t>
  </si>
  <si>
    <t>Stated value, Awarded and not released, Ending balance</t>
  </si>
  <si>
    <t>Stock-Based Compensation - Schedule of Restricted Stock Unit Programs Outstanding (Detail) - shares</t>
  </si>
  <si>
    <t>Equity Classified RSUs [Member]</t>
  </si>
  <si>
    <t>Number of options outstanding, Beginning Balance</t>
  </si>
  <si>
    <t>Granted</t>
  </si>
  <si>
    <t>Dividend equivalents</t>
  </si>
  <si>
    <t>Redeemed</t>
  </si>
  <si>
    <t>Number of options outstanding, Ending Balance</t>
  </si>
  <si>
    <t>Liability Classified RSUs [Member]</t>
  </si>
  <si>
    <t>Forfeitures</t>
  </si>
  <si>
    <t>Liability/Equity Classified DSUs [Member]</t>
  </si>
  <si>
    <t>Release of Restricted Stock Units [Member]</t>
  </si>
  <si>
    <t>Stock-Based Compensation - Summary of Stock-Based Compensation Expense Recorded in Selling, General and Administrative Expenses (Detail) - USD ($) $ in Millions</t>
  </si>
  <si>
    <t>Incentive Stock Option Plan [Member]</t>
  </si>
  <si>
    <t>Total stock-based compensation expense</t>
  </si>
  <si>
    <t>Selling, General and Administrative Expenses [Member] | Incentive Stock Option Plan [Member]</t>
  </si>
  <si>
    <t>Selling, General and Administrative Expenses [Member] | Long-term Retention [Member]</t>
  </si>
  <si>
    <t>Selling, General and Administrative Expenses [Member] | Restricted Stock Unit [Member]</t>
  </si>
  <si>
    <t>Capital Stock - Additional Information (Detail)</t>
  </si>
  <si>
    <t>Nov. 10, 2015shares</t>
  </si>
  <si>
    <t>Dec. 31, 2015Voteshares</t>
  </si>
  <si>
    <t>Preference shares included in authorized capital stock</t>
  </si>
  <si>
    <t>Shares issued or outstanding</t>
  </si>
  <si>
    <t>Number of votes per share | Vote</t>
  </si>
  <si>
    <t>Number of common stock shares to be purchased under the Bid</t>
  </si>
  <si>
    <t>Percentage of issued and outstanding common shares</t>
  </si>
  <si>
    <t>9.90%</t>
  </si>
  <si>
    <t>Commencement date of Bid</t>
  </si>
  <si>
    <t>Nov. 13,
		2015</t>
  </si>
  <si>
    <t>Termination date of Bid</t>
  </si>
  <si>
    <t>Nov. 12,
		2016</t>
  </si>
  <si>
    <t>Capital Stock - Summary of Normal Course Issuer Bids (Detail) - USD ($) $ in Millions</t>
  </si>
  <si>
    <t>Schedule Of Share Repurchase Programs [Line Items]</t>
  </si>
  <si>
    <t>Shares purchased</t>
  </si>
  <si>
    <t>Cash amount</t>
  </si>
  <si>
    <t>2013 Bid [Member]</t>
  </si>
  <si>
    <t>Maximum number of shares</t>
  </si>
  <si>
    <t>2014 Bid [Member]</t>
  </si>
  <si>
    <t>2015 Bid [Member]</t>
  </si>
  <si>
    <t>Capital Stock - Maximum Number of Shares Outstanding Exercised or Converted (Detail) - Convertible Common Stock [Member] - Scenario, Forecast [Member] - Subsequent Event [Member]</t>
  </si>
  <si>
    <t>Mar. 03, 2016shares</t>
  </si>
  <si>
    <t>Class of Stock [Line Items]</t>
  </si>
  <si>
    <t>Common Shares</t>
  </si>
  <si>
    <t>Stock options</t>
  </si>
  <si>
    <t>Total number of shares outstanding</t>
  </si>
  <si>
    <t>Accumulated Other Comprehensive Loss - Schedule of Accumulated Other Comprehensive Loss (Detail) - USD ($) $ in Millions</t>
  </si>
  <si>
    <t>Accumulated Other Comprehensive Income (Loss) [Line Items]</t>
  </si>
  <si>
    <t>Total accumulated other comprehensive loss</t>
  </si>
  <si>
    <t>Net unrealized loss</t>
  </si>
  <si>
    <t>Accumulated Translation Adjustment [Member]</t>
  </si>
  <si>
    <t>Repurchase of shares under normal course issuer bids [note 21]</t>
  </si>
  <si>
    <t>Accumulated Net (Loss) Gain from Designated or Qualifying Cash Flow Hedges [Member]</t>
  </si>
  <si>
    <t>Reclassification of net loss to net income</t>
  </si>
  <si>
    <t>Accumulated Net Unrealized Loss On Other Long Term Liabilities [Member]</t>
  </si>
  <si>
    <t>Net unrealized gain (loss)</t>
  </si>
  <si>
    <t>Accumulated Net Unrealized Loss on Available-for-Sale investments [Member]</t>
  </si>
  <si>
    <t>Accumulated Other Comprehensive Loss - Schedule of Net Income Amounts Reclassified from AOCL (Detail) - USD ($) $ in Millions</t>
  </si>
  <si>
    <t>Reclassification Adjustment out of Accumulated Other Comprehensive Income [Line Items]</t>
  </si>
  <si>
    <t>Cash flow hedges</t>
  </si>
  <si>
    <t>Reclassification out of Accumulated Other Comprehensive Income [Member]</t>
  </si>
  <si>
    <t>Total loss reclassified to net income</t>
  </si>
  <si>
    <t>Reclassification out of Accumulated Other Comprehensive Income [Member] | Accumulated Net (Loss) Gain from Designated or Qualifying Cash Flow Hedges [Member]</t>
  </si>
  <si>
    <t>Income tax</t>
  </si>
  <si>
    <t>Reclassification out of Accumulated Other Comprehensive Income [Member] | Accumulated Net (Loss) Gain from Designated or Qualifying Cash Flow Hedges [Member] | Sales [Member]</t>
  </si>
  <si>
    <t>Reclassification out of Accumulated Other Comprehensive Income [Member] | Accumulated Net (Loss) Gain from Designated or Qualifying Cash Flow Hedges [Member] | Cost of Sales [Member]</t>
  </si>
  <si>
    <t>Reclassification out of Accumulated Other Comprehensive Income [Member] | Accumulated Net (Loss) Gain from Designated or Qualifying Cash Flow Hedges [Member] | Interest Income [Member]</t>
  </si>
  <si>
    <t>Reclassification out of Accumulated Other Comprehensive Income [Member] | Other Long-Term Liabilities [Member]</t>
  </si>
  <si>
    <t>Reclassification out of Accumulated Other Comprehensive Income [Member] | Other Long-Term Liabilities [Member] | Cost of Sales [Member]</t>
  </si>
  <si>
    <t>Accumulated Other Comprehensive Loss - Summary of Income Tax Benefit to Component of Other Comprehensive Loss (Detail) - USD ($) $ in Millions</t>
  </si>
  <si>
    <t>Total income tax benefit</t>
  </si>
  <si>
    <t>Net unrealized (gain) loss</t>
  </si>
  <si>
    <t>Other Long-Term Liabilities [Member]</t>
  </si>
  <si>
    <t>Accumulated Other Comprehensive Loss - Additional Information (Detail) $ in Millions</t>
  </si>
  <si>
    <t>Dec. 31, 2016USD ($)</t>
  </si>
  <si>
    <t>Amount of comprehensive loss that is expected to be reclassified to net income during 2016</t>
  </si>
  <si>
    <t>Financial Instruments - Foreign Exchange Forward Contracts Representing Commitments to Buy and Sell Various Foreign Currencies (Detail) - 12 months ended Dec. 31, 2015</t>
  </si>
  <si>
    <t>USD ($)</t>
  </si>
  <si>
    <t>GBP (£)</t>
  </si>
  <si>
    <t>MXN</t>
  </si>
  <si>
    <t>CZK</t>
  </si>
  <si>
    <t>EUR (€)</t>
  </si>
  <si>
    <t>Euros [Member]</t>
  </si>
  <si>
    <t>Derivative [Line Items]</t>
  </si>
  <si>
    <t>Notional amount of foreign currency derivatives</t>
  </si>
  <si>
    <t>Euros [Member] | 2016 [Member] | U S Dollar [Member]</t>
  </si>
  <si>
    <t>Foreign exchange forward contract, Purchases Exchange Rate</t>
  </si>
  <si>
    <t>Foreign exchange forward contract, Sales Exchange Rate</t>
  </si>
  <si>
    <t>Euros [Member] | 2016 [Member] | British Pound [Member]</t>
  </si>
  <si>
    <t>Euros [Member] | 2016 [Member] | Czech Koruna [Member]</t>
  </si>
  <si>
    <t>Euros [Member] | 2016 [Member] | Long [Member]</t>
  </si>
  <si>
    <t>Euros [Member] | 2016 [Member] | Short [Member]</t>
  </si>
  <si>
    <t>Euros [Member] | 2017 [Member] | U S Dollar [Member]</t>
  </si>
  <si>
    <t>Euros [Member] | 2017 [Member] | British Pound [Member]</t>
  </si>
  <si>
    <t>Euros [Member] | 2017 [Member] | Czech Koruna [Member]</t>
  </si>
  <si>
    <t>Euros [Member] | 2017 [Member] | Long [Member]</t>
  </si>
  <si>
    <t>Euros [Member] | 2017 [Member] | Short [Member]</t>
  </si>
  <si>
    <t>Euros [Member] | 2018 [Member] | U S Dollar [Member]</t>
  </si>
  <si>
    <t>Euros [Member] | 2018 [Member] | British Pound [Member]</t>
  </si>
  <si>
    <t>Euros [Member] | 2018 [Member] | Czech Koruna [Member]</t>
  </si>
  <si>
    <t>Euros [Member] | 2018 [Member] | Long [Member]</t>
  </si>
  <si>
    <t>Euros [Member] | 2018 [Member] | Short [Member]</t>
  </si>
  <si>
    <t>Euros [Member] | 2019 [Member] | U S Dollar [Member]</t>
  </si>
  <si>
    <t>Euros [Member] | 2019 [Member] | British Pound [Member]</t>
  </si>
  <si>
    <t>Euros [Member] | 2019 [Member] | Long [Member]</t>
  </si>
  <si>
    <t>Euros [Member] | 2019 [Member] | Short [Member]</t>
  </si>
  <si>
    <t>Euros [Member] | 2020 [Member] | U S Dollar [Member]</t>
  </si>
  <si>
    <t>Euros [Member] | 2020 [Member] | Short [Member]</t>
  </si>
  <si>
    <t>Canadian Dollar [Member]</t>
  </si>
  <si>
    <t>Canadian Dollar [Member] | 2016 [Member] | U S Dollar [Member]</t>
  </si>
  <si>
    <t>Canadian Dollar [Member] | 2016 [Member] | Euro [Member]</t>
  </si>
  <si>
    <t>Canadian Dollar [Member] | 2016 [Member] | Long [Member]</t>
  </si>
  <si>
    <t>Canadian Dollar [Member] | 2016 [Member] | Short [Member]</t>
  </si>
  <si>
    <t>Canadian Dollar [Member] | 2017 [Member] | U S Dollar [Member]</t>
  </si>
  <si>
    <t>Canadian Dollar [Member] | 2017 [Member] | Euro [Member]</t>
  </si>
  <si>
    <t>Canadian Dollar [Member] | 2017 [Member] | Long [Member]</t>
  </si>
  <si>
    <t>Canadian Dollar [Member] | 2017 [Member] | Short [Member]</t>
  </si>
  <si>
    <t>Canadian Dollar [Member] | 2018 [Member] | U S Dollar [Member]</t>
  </si>
  <si>
    <t>Canadian Dollar [Member] | 2018 [Member] | Short [Member]</t>
  </si>
  <si>
    <t>Canadian Dollar [Member] | 2019 [Member] | U S Dollar [Member]</t>
  </si>
  <si>
    <t>Canadian Dollar [Member] | 2019 [Member] | Long [Member]</t>
  </si>
  <si>
    <t>Canadian Dollar [Member] | 2020 [Member] | U S Dollar [Member]</t>
  </si>
  <si>
    <t>Canadian Dollar [Member] | 2020 [Member] | Short [Member]</t>
  </si>
  <si>
    <t>U S Dollar [Member]</t>
  </si>
  <si>
    <t>Notional amount of foreign currency derivatives | MXN</t>
  </si>
  <si>
    <t>U S Dollar [Member] | 2016 [Member] | Mexican Peso [Member]</t>
  </si>
  <si>
    <t>U S Dollar [Member] | 2016 [Member] | Long [Member]</t>
  </si>
  <si>
    <t>U S Dollar [Member] | 2017 [Member] | Mexican Peso [Member]</t>
  </si>
  <si>
    <t>U S Dollar [Member] | 2017 [Member] | Long [Member]</t>
  </si>
  <si>
    <t>U S Dollar [Member] | 2018 [Member] | Mexican Peso [Member]</t>
  </si>
  <si>
    <t>U S Dollar [Member] | 2018 [Member] | Long [Member]</t>
  </si>
  <si>
    <t>Financial Instruments - Additional Information (Detail) CAD in Millions, $ in Millions</t>
  </si>
  <si>
    <t>Dec. 31, 2015USD ($)Customer</t>
  </si>
  <si>
    <t>Dec. 31, 2014CAD</t>
  </si>
  <si>
    <t>Derivative Instruments, Gain (Loss) [Line Items]</t>
  </si>
  <si>
    <t>Trading Securities</t>
  </si>
  <si>
    <t>Debt instrument maturity period</t>
  </si>
  <si>
    <t>1 year</t>
  </si>
  <si>
    <t>Book value of senior notes</t>
  </si>
  <si>
    <t>Sales Revenue, Net [Member]</t>
  </si>
  <si>
    <t>Number of largest customers | Customer</t>
  </si>
  <si>
    <t>Sales Revenue, Net [Member] | Customer Concentration Risk [Member]</t>
  </si>
  <si>
    <t>Percentage of sales to six largest customers</t>
  </si>
  <si>
    <t>83.00%</t>
  </si>
  <si>
    <t>Asset-backed Securities [Member]</t>
  </si>
  <si>
    <t>Face value of investments | CAD</t>
  </si>
  <si>
    <t>Trading Securities | CAD</t>
  </si>
  <si>
    <t>Fair Value, Inputs, Level 1 [Member] | Senior Notes [Member]</t>
  </si>
  <si>
    <t>Estimated fair value of notes payable</t>
  </si>
  <si>
    <t>Forward Contracts [Member]</t>
  </si>
  <si>
    <t>Foreign exchange forward contracts, gain recognized in other comprehensive loss</t>
  </si>
  <si>
    <t>Foreign exchange forward contracts, loss recognized in other comprehensive loss</t>
  </si>
  <si>
    <t>Financial Instruments - Schedule of Company's Financial Assets and Liabilities (Detail) - USD ($) $ in Millions</t>
  </si>
  <si>
    <t>Trading</t>
  </si>
  <si>
    <t>Available-for-sale investments</t>
  </si>
  <si>
    <t>Equity investments</t>
  </si>
  <si>
    <t>Held-to-maturity investments</t>
  </si>
  <si>
    <t>Severance investments</t>
  </si>
  <si>
    <t>Loans and receivables</t>
  </si>
  <si>
    <t>Long-term receivables included in other assets [note 14]</t>
  </si>
  <si>
    <t>Other financial liabilities</t>
  </si>
  <si>
    <t>Long-term debt (including portion due within one year)</t>
  </si>
  <si>
    <t>Derivatives designated as effective hedges, measured at fair value, Assets</t>
  </si>
  <si>
    <t>Derivatives designated as effective hedges, measured at fair value, Liabilities</t>
  </si>
  <si>
    <t>Liabilities, Net Amounts</t>
  </si>
  <si>
    <t>Derivatives designated as effective hedges, measured at fair value, Total</t>
  </si>
  <si>
    <t>Foreign Exchange Contract [Member]</t>
  </si>
  <si>
    <t>Prepaid Expenses and Other [Member] | Foreign Exchange Contract [Member]</t>
  </si>
  <si>
    <t>Other Assets [Member] | Foreign Exchange Contract [Member]</t>
  </si>
  <si>
    <t>Other Accrued Liabilities [Member] | Foreign Exchange Contract [Member]</t>
  </si>
  <si>
    <t>Other Accrued Liabilities [Member] | Commodity Contract [Member]</t>
  </si>
  <si>
    <t>Other Long-term Liabilities [Member] | Foreign Exchange Contract [Member]</t>
  </si>
  <si>
    <t>Cash and Cash Equivalents [Member]</t>
  </si>
  <si>
    <t>Equity Investments [Member]</t>
  </si>
  <si>
    <t>Financial Instruments - Derivative Foreign Currency Contracts at Gross Fair Value and Unrecognized Impacts of Master Netting Arrangements (Detail) - USD ($) $ in Millions</t>
  </si>
  <si>
    <t>Offsetting [Abstract]</t>
  </si>
  <si>
    <t>Assets, Gross amounts presented in consolidated balance sheets</t>
  </si>
  <si>
    <t>Assets, Gross amounts not offset in consolidated balance sheets</t>
  </si>
  <si>
    <t>Assets, Net amounts</t>
  </si>
  <si>
    <t>Liabilities, Gross amounts presented in Consolidated Balance Sheets</t>
  </si>
  <si>
    <t>Liabilities, Gross amounts not offset in Consolidated Balance Sheets</t>
  </si>
  <si>
    <t>Contingencies - Additional Information (Detail) CAD in Millions</t>
  </si>
  <si>
    <t>Dec. 31, 2015CADSubsidiary</t>
  </si>
  <si>
    <t>Loss Contingencies [Line Items]</t>
  </si>
  <si>
    <t>Amount related to damages | CAD</t>
  </si>
  <si>
    <t>KS Centoco Ltd [Member]</t>
  </si>
  <si>
    <t>Number of subsidiaries sued by KS Centoco Ltd | Subsidiary</t>
  </si>
  <si>
    <t>Percentage of equity interest owned by Company</t>
  </si>
  <si>
    <t>23.00%</t>
  </si>
  <si>
    <t>Percentage of equity interest owned by third party</t>
  </si>
  <si>
    <t>77.00%</t>
  </si>
  <si>
    <t>MST Automotive Inc [Member]</t>
  </si>
  <si>
    <t>Segmented Information - Additional Information (Detail)</t>
  </si>
  <si>
    <t>Dec. 31, 2015Markets</t>
  </si>
  <si>
    <t>Number of primary markets</t>
  </si>
  <si>
    <t>Segmented Information - Schedule of Information with Respect to Segment (Detail) - USD ($) $ in Millions</t>
  </si>
  <si>
    <t>Segment Reporting Information [Line Items]</t>
  </si>
  <si>
    <t>Total sales</t>
  </si>
  <si>
    <t>Adjusted EBIT</t>
  </si>
  <si>
    <t>Investments, goodwill, deferred tax assets and other assets</t>
  </si>
  <si>
    <t>Operating Segments [Member]</t>
  </si>
  <si>
    <t>External sales</t>
  </si>
  <si>
    <t>North America [Member] | Operating Segments [Member]</t>
  </si>
  <si>
    <t>North America [Member] | Intersubsegment Eliminations [Member] | Operating Segments [Member]</t>
  </si>
  <si>
    <t>North America [Member] | Canada [Member] | Reportable Subsegments [Member] | Operating Segments [Member]</t>
  </si>
  <si>
    <t>North America [Member] | United States [Member] | Reportable Subsegments [Member] | Operating Segments [Member]</t>
  </si>
  <si>
    <t>North America [Member] | Mexico [Member] | Reportable Subsegments [Member] | Operating Segments [Member]</t>
  </si>
  <si>
    <t>Europe [Member] | Operating Segments [Member]</t>
  </si>
  <si>
    <t>Europe [Member] | Intersubsegment Eliminations [Member] | Operating Segments [Member]</t>
  </si>
  <si>
    <t>Europe [Member] | Western Europe Excluding Great Britain [Member] | Reportable Subsegments [Member] | Operating Segments [Member]</t>
  </si>
  <si>
    <t>Europe [Member] | Great Britain [Member] | Reportable Subsegments [Member] | Operating Segments [Member]</t>
  </si>
  <si>
    <t>Europe [Member] | Eastern Europe [Member] | Reportable Subsegments [Member] | Operating Segments [Member]</t>
  </si>
  <si>
    <t>Asia [Member] | Operating Segments [Member]</t>
  </si>
  <si>
    <t>Rest of World [Member] | Operating Segments [Member]</t>
  </si>
  <si>
    <t>Corporate and Other [Member] | Operating Segments [Member]</t>
  </si>
  <si>
    <t>Segmented Information - Schedule of Information with Respect to Segment (Parenthetical) (Detail) - USD ($) $ in Millions</t>
  </si>
  <si>
    <t>Other income (expense), net</t>
  </si>
  <si>
    <t>Segmented Information - Schedule of Aggregates External Revenues by Customer (Detail) - USD ($) $ in Millions</t>
  </si>
  <si>
    <t>Revenue from External Customer [Line Items]</t>
  </si>
  <si>
    <t>Revenue from external customers</t>
  </si>
  <si>
    <t>General Motors [Member]</t>
  </si>
  <si>
    <t>Fiat or Chrysler Group [Member]</t>
  </si>
  <si>
    <t>Ford Motor Company [Member]</t>
  </si>
  <si>
    <t>Daimler AG [Member]</t>
  </si>
  <si>
    <t>Volkswagen [Member]</t>
  </si>
  <si>
    <t>BMW [Member]</t>
  </si>
  <si>
    <t>Other Customers [Member]</t>
  </si>
  <si>
    <t>Segmented Information - Summary of External Revenues by Automotive Products and Services (Detail) - USD ($) $ in Millions</t>
  </si>
  <si>
    <t>Body Systems and Chassis Systems [Member]</t>
  </si>
  <si>
    <t>Exterior Systems [Member]</t>
  </si>
  <si>
    <t>Powertrain Systems [Member]</t>
  </si>
  <si>
    <t>Seating Systems [Member]</t>
  </si>
  <si>
    <t>Tooling, Engineering and Other [Member]</t>
  </si>
  <si>
    <t>Vision and Electronic Systems [Member]</t>
  </si>
  <si>
    <t>Complete Vehicle Assembly [Member]</t>
  </si>
  <si>
    <t>Closure Systems [Member]</t>
  </si>
  <si>
    <t>Subsequent Event - Additional Information (Detail) - Subsequent Event [Member] - Getrag Group of Companies [Member] € in Millions</t>
  </si>
  <si>
    <t>Jan. 04, 2016EUR (€)</t>
  </si>
  <si>
    <t>Subsequent Event [Line Items]</t>
  </si>
  <si>
    <t>Percentage of voting interest acquired</t>
  </si>
</sst>
</file>

<file path=xl/styles.xml><?xml version="1.0" encoding="utf-8"?>
<styleSheet xmlns="http://schemas.openxmlformats.org/spreadsheetml/2006/main">
  <numFmts count="10">
    <numFmt formatCode="_(&quot;$ &quot;#,##0_);_(&quot;$ &quot;(#,##0)" numFmtId="165"/>
    <numFmt formatCode="_(&quot;$ &quot;#,##0.00_);_(&quot;$ &quot;(#,##0.00)" numFmtId="166"/>
    <numFmt formatCode="#,##0.0_);(#,##0.0)" numFmtId="167"/>
    <numFmt formatCode="_(&quot;€ &quot;#,##0_);_(&quot;€ &quot;(#,##0)" numFmtId="168"/>
    <numFmt formatCode="_(&quot;CAD &quot;#,##0_);_(&quot;CAD &quot;(#,##0)" numFmtId="169"/>
    <numFmt formatCode="_(&quot;CAD &quot;#,##0.00_);_(&quot;CAD &quot;(#,##0.00)" numFmtId="170"/>
    <numFmt formatCode="_(&quot;£ &quot;#,##0_);_(&quot;£ &quot;(#,##0)" numFmtId="171"/>
    <numFmt formatCode="_(&quot;CZK &quot;#,##0_);_(&quot;CZK &quot;(#,##0)" numFmtId="172"/>
    <numFmt formatCode="#,##0.00000_);(#,##0.00000)" numFmtId="173"/>
    <numFmt formatCode="_(&quot;MXN &quot;#,##0_);_(&quot;MXN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sharedStrings.xml" Type="http://schemas.openxmlformats.org/officeDocument/2006/relationships/sharedStrings"/><ns0:Relationship Id="rId133" Target="styles.xml" Type="http://schemas.openxmlformats.org/officeDocument/2006/relationships/styles"/><ns0:Relationship Id="rId1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5</v>
      </c>
    </row>
    <row spans="1:2" r="8">
      <c t="s" s="4" r="A8">
        <v>11</v>
      </c>
      <c t="s" s="4" r="B8">
        <v>12</v>
      </c>
    </row>
    <row spans="1:2" r="9">
      <c t="s" s="4" r="A9">
        <v>13</v>
      </c>
      <c t="s" s="4" r="B9">
        <v>14</v>
      </c>
    </row>
    <row spans="1:2" r="10">
      <c t="s" s="4" r="A10">
        <v>15</v>
      </c>
      <c t="s" s="4" r="B10">
        <v>16</v>
      </c>
    </row>
    <row spans="1:2" r="11">
      <c t="s" s="4" r="A11">
        <v>17</v>
      </c>
      <c t="n" s="6" r="B11">
        <v>749098</v>
      </c>
    </row>
    <row spans="1:2" r="12">
      <c t="s" s="4" r="A12">
        <v>18</v>
      </c>
      <c t="s" s="4" r="B12">
        <v>19</v>
      </c>
    </row>
    <row spans="1:2" r="13">
      <c t="s" s="4" r="A13">
        <v>20</v>
      </c>
      <c t="s" s="4" r="B13">
        <v>21</v>
      </c>
    </row>
    <row spans="1:2" r="14">
      <c t="s" s="4" r="A14">
        <v>22</v>
      </c>
      <c t="n" s="6" r="B14">
        <v>402264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4</v>
      </c>
    </row>
    <row spans="1:2" r="3">
      <c t="s" s="3" r="A3">
        <v>169</v>
      </c>
    </row>
    <row spans="1:2" r="4">
      <c t="s" s="4" r="A4">
        <v>168</v>
      </c>
      <c t="s" s="4" r="B4">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0</v>
      </c>
      <c t="s" s="2" r="B1">
        <v>24</v>
      </c>
      <c t="s" s="2" r="C1">
        <v>25</v>
      </c>
    </row>
    <row spans="1:3" r="2">
      <c t="s" s="3" r="A2">
        <v>717</v>
      </c>
    </row>
    <row spans="1:3" r="3">
      <c t="s" s="4" r="A3">
        <v>718</v>
      </c>
      <c t="s" s="4" r="B3">
        <v>679</v>
      </c>
      <c t="s" s="4" r="C3">
        <v>761</v>
      </c>
    </row>
    <row spans="1:3" r="4">
      <c t="s" s="4" r="A4">
        <v>720</v>
      </c>
      <c t="s" s="4" r="B4">
        <v>723</v>
      </c>
      <c t="s" s="4" r="C4">
        <v>72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2</v>
      </c>
      <c t="s" s="2" r="B1">
        <v>1</v>
      </c>
    </row>
    <row spans="1:3" r="2">
      <c t="s" s="2" r="B2">
        <v>24</v>
      </c>
      <c t="s" s="2" r="C2">
        <v>25</v>
      </c>
    </row>
    <row spans="1:3" r="3">
      <c t="s" s="3" r="A3">
        <v>717</v>
      </c>
    </row>
    <row spans="1:3" r="4">
      <c t="s" s="4" r="A4">
        <v>117</v>
      </c>
      <c t="n" s="7" r="B4">
        <v>504</v>
      </c>
      <c t="n" s="7" r="C4">
        <v>559</v>
      </c>
    </row>
    <row spans="1:3" r="5">
      <c t="s" s="4" r="A5">
        <v>343</v>
      </c>
    </row>
    <row spans="1:3" r="6">
      <c t="s" s="3" r="A6">
        <v>717</v>
      </c>
    </row>
    <row spans="1:3" r="7">
      <c t="s" s="4" r="A7">
        <v>730</v>
      </c>
      <c t="n" s="6" r="B7">
        <v>323</v>
      </c>
      <c t="n" s="6" r="C7">
        <v>336</v>
      </c>
    </row>
    <row spans="1:3" r="8">
      <c t="s" s="4" r="A8">
        <v>731</v>
      </c>
      <c t="n" s="6" r="B8">
        <v>15</v>
      </c>
      <c t="n" s="6" r="C8">
        <v>20</v>
      </c>
    </row>
    <row spans="1:3" r="9">
      <c t="s" s="4" r="A9">
        <v>732</v>
      </c>
      <c t="n" s="6" r="B9">
        <v>8</v>
      </c>
      <c t="n" s="6" r="C9">
        <v>11</v>
      </c>
    </row>
    <row spans="1:3" r="10">
      <c t="s" s="4" r="A10">
        <v>763</v>
      </c>
      <c t="n" s="6" r="B10">
        <v>2</v>
      </c>
      <c t="n" s="6" r="C10">
        <v>15</v>
      </c>
    </row>
    <row spans="1:3" r="11">
      <c t="s" s="4" r="A11">
        <v>734</v>
      </c>
      <c t="n" s="6" r="B11">
        <v>-12</v>
      </c>
      <c t="n" s="6" r="C11">
        <v>-17</v>
      </c>
    </row>
    <row spans="1:3" r="12">
      <c t="s" s="4" r="A12">
        <v>764</v>
      </c>
      <c t="n" s="6" r="B12">
        <v>-4</v>
      </c>
    </row>
    <row spans="1:3" r="13">
      <c t="s" s="4" r="A13">
        <v>735</v>
      </c>
      <c t="n" s="6" r="B13">
        <v>-37</v>
      </c>
      <c t="n" s="6" r="C13">
        <v>-40</v>
      </c>
    </row>
    <row spans="1:3" r="14">
      <c t="s" s="4" r="A14">
        <v>739</v>
      </c>
      <c t="n" s="6" r="B14">
        <v>295</v>
      </c>
      <c t="n" s="6" r="C14">
        <v>323</v>
      </c>
    </row>
    <row spans="1:3" r="15">
      <c t="s" s="4" r="A15">
        <v>740</v>
      </c>
      <c t="n" s="6" r="B15">
        <v>8</v>
      </c>
      <c t="n" s="6" r="C15">
        <v>10</v>
      </c>
    </row>
    <row spans="1:3" r="16">
      <c t="s" s="4" r="A16">
        <v>117</v>
      </c>
      <c t="n" s="6" r="B16">
        <v>287</v>
      </c>
      <c t="n" s="6" r="C16">
        <v>313</v>
      </c>
    </row>
    <row spans="1:3" r="17">
      <c t="s" s="4" r="A17">
        <v>741</v>
      </c>
      <c t="n" s="6" r="B17">
        <v>295</v>
      </c>
      <c t="n" s="6" r="C17">
        <v>323</v>
      </c>
    </row>
    <row spans="1:3" r="18">
      <c t="s" s="4" r="A18">
        <v>742</v>
      </c>
      <c t="n" s="6" r="B18">
        <v>-69</v>
      </c>
      <c t="n" s="6" r="C18">
        <v>-81</v>
      </c>
    </row>
    <row spans="1:3" r="19">
      <c t="s" s="4" r="A19">
        <v>731</v>
      </c>
      <c t="n" s="6" r="B19">
        <v>15</v>
      </c>
      <c t="n" s="6" r="C19">
        <v>20</v>
      </c>
    </row>
    <row spans="1:3" r="20">
      <c t="s" s="4" r="A20">
        <v>732</v>
      </c>
      <c t="n" s="6" r="B20">
        <v>8</v>
      </c>
      <c t="n" s="6" r="C20">
        <v>11</v>
      </c>
    </row>
    <row spans="1:3" r="21">
      <c t="s" s="4" r="A21">
        <v>743</v>
      </c>
      <c t="n" s="6" r="B21">
        <v>18</v>
      </c>
      <c t="n" s="6" r="C21">
        <v>16</v>
      </c>
    </row>
    <row spans="1:3" r="22">
      <c t="s" s="4" r="A22">
        <v>744</v>
      </c>
      <c t="n" s="7" r="B22">
        <v>41</v>
      </c>
      <c t="n" s="7" r="C22">
        <v>4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5</v>
      </c>
      <c t="s" s="2" r="B1">
        <v>1</v>
      </c>
    </row>
    <row spans="1:3" r="2">
      <c t="s" s="2" r="B2">
        <v>24</v>
      </c>
      <c t="s" s="2" r="C2">
        <v>25</v>
      </c>
    </row>
    <row spans="1:3" r="3">
      <c t="s" s="3" r="A3">
        <v>717</v>
      </c>
    </row>
    <row spans="1:3" r="4">
      <c t="s" s="4" r="A4">
        <v>766</v>
      </c>
      <c t="s" s="4" r="B4">
        <v>767</v>
      </c>
      <c t="s" s="4" r="C4">
        <v>683</v>
      </c>
    </row>
    <row spans="1:3" r="5">
      <c t="s" s="4" r="A5">
        <v>744</v>
      </c>
      <c t="s" s="4" r="B5">
        <v>683</v>
      </c>
      <c t="s" s="4" r="C5">
        <v>768</v>
      </c>
    </row>
    <row spans="1:3" r="6">
      <c t="s" s="4" r="A6">
        <v>769</v>
      </c>
      <c t="s" s="4" r="B6">
        <v>770</v>
      </c>
      <c t="s" s="4" r="C6">
        <v>41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1</v>
      </c>
      <c t="s" s="2" r="B1">
        <v>1</v>
      </c>
    </row>
    <row spans="1:3" r="2">
      <c t="s" s="2" r="B2">
        <v>24</v>
      </c>
      <c t="s" s="2" r="C2">
        <v>25</v>
      </c>
    </row>
    <row spans="1:3" r="3">
      <c t="s" s="3" r="A3">
        <v>717</v>
      </c>
    </row>
    <row spans="1:3" r="4">
      <c t="s" s="4" r="A4">
        <v>729</v>
      </c>
      <c t="n" s="7" r="B4">
        <v>504</v>
      </c>
      <c t="n" s="7" r="C4">
        <v>559</v>
      </c>
    </row>
    <row spans="1:3" r="5">
      <c t="s" s="4" r="A5">
        <v>347</v>
      </c>
    </row>
    <row spans="1:3" r="6">
      <c t="s" s="3" r="A6">
        <v>717</v>
      </c>
    </row>
    <row spans="1:3" r="7">
      <c t="s" s="4" r="A7">
        <v>730</v>
      </c>
      <c t="n" s="6" r="B7">
        <v>41</v>
      </c>
      <c t="n" s="6" r="C7">
        <v>36</v>
      </c>
    </row>
    <row spans="1:3" r="8">
      <c t="s" s="4" r="A8">
        <v>732</v>
      </c>
      <c t="n" s="6" r="B8">
        <v>1</v>
      </c>
      <c t="n" s="6" r="C8">
        <v>2</v>
      </c>
    </row>
    <row spans="1:3" r="9">
      <c t="s" s="4" r="A9">
        <v>733</v>
      </c>
      <c t="n" s="6" r="B9">
        <v>-7</v>
      </c>
      <c t="n" s="6" r="C9">
        <v>5</v>
      </c>
    </row>
    <row spans="1:3" r="10">
      <c t="s" s="4" r="A10">
        <v>734</v>
      </c>
      <c t="n" s="6" r="B10">
        <v>-2</v>
      </c>
      <c t="n" s="6" r="C10">
        <v>-2</v>
      </c>
    </row>
    <row spans="1:3" r="11">
      <c t="s" s="4" r="A11">
        <v>735</v>
      </c>
      <c t="n" s="6" r="B11">
        <v>-1</v>
      </c>
    </row>
    <row spans="1:3" r="12">
      <c t="s" s="4" r="A12">
        <v>739</v>
      </c>
      <c t="n" s="6" r="B12">
        <v>32</v>
      </c>
      <c t="n" s="6" r="C12">
        <v>41</v>
      </c>
    </row>
    <row spans="1:3" r="13">
      <c t="s" s="4" r="A13">
        <v>740</v>
      </c>
      <c t="n" s="6" r="B13">
        <v>2</v>
      </c>
      <c t="n" s="6" r="C13">
        <v>2</v>
      </c>
    </row>
    <row spans="1:3" r="14">
      <c t="s" s="4" r="A14">
        <v>729</v>
      </c>
      <c t="n" s="6" r="B14">
        <v>30</v>
      </c>
      <c t="n" s="6" r="C14">
        <v>39</v>
      </c>
    </row>
    <row spans="1:3" r="15">
      <c t="s" s="4" r="A15">
        <v>741</v>
      </c>
      <c t="n" s="6" r="B15">
        <v>32</v>
      </c>
      <c t="n" s="6" r="C15">
        <v>41</v>
      </c>
    </row>
    <row spans="1:3" r="16">
      <c t="s" s="4" r="A16">
        <v>772</v>
      </c>
      <c t="n" s="6" r="B16">
        <v>1</v>
      </c>
      <c t="n" s="6" r="C16">
        <v>2</v>
      </c>
    </row>
    <row spans="1:3" r="17">
      <c t="s" s="4" r="A17">
        <v>773</v>
      </c>
      <c t="n" s="6" r="B17">
        <v>11</v>
      </c>
      <c t="n" s="6" r="C17">
        <v>4</v>
      </c>
    </row>
    <row spans="1:3" r="18">
      <c t="s" s="4" r="A18">
        <v>774</v>
      </c>
      <c t="n" s="6" r="B18">
        <v>12</v>
      </c>
      <c t="n" s="6" r="C18">
        <v>6</v>
      </c>
    </row>
    <row spans="1:3" r="19">
      <c t="s" s="4" r="A19">
        <v>732</v>
      </c>
      <c t="n" s="6" r="B19">
        <v>1</v>
      </c>
      <c t="n" s="6" r="C19">
        <v>2</v>
      </c>
    </row>
    <row spans="1:3" r="20">
      <c t="s" s="4" r="A20">
        <v>775</v>
      </c>
      <c t="n" s="6" r="C20">
        <v>-1</v>
      </c>
    </row>
    <row spans="1:3" r="21">
      <c t="s" s="4" r="A21">
        <v>776</v>
      </c>
      <c t="n" s="6" r="B21">
        <v>-1</v>
      </c>
      <c t="n" s="7" r="C21">
        <v>-1</v>
      </c>
    </row>
    <row spans="1:3" r="22">
      <c t="s" s="4" r="A22">
        <v>744</v>
      </c>
      <c t="n" s="7" r="B22">
        <v>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spans="1:2" r="1">
      <c t="s" s="1" r="A1">
        <v>777</v>
      </c>
      <c t="s" s="2" r="B1">
        <v>1</v>
      </c>
    </row>
    <row spans="1:2" r="2">
      <c t="s" s="2" r="B2">
        <v>490</v>
      </c>
    </row>
    <row spans="1:2" r="3">
      <c t="s" s="3" r="A3">
        <v>717</v>
      </c>
    </row>
    <row spans="1:2" r="4">
      <c t="s" s="4" r="A4">
        <v>778</v>
      </c>
      <c t="n" s="7" r="B4">
        <v>27</v>
      </c>
    </row>
    <row spans="1:2" r="5">
      <c t="n" s="6" r="A5">
        <v>2016</v>
      </c>
      <c t="n" s="6" r="B5">
        <v>27</v>
      </c>
    </row>
    <row spans="1:2" r="6">
      <c t="n" s="6" r="A6">
        <v>2017</v>
      </c>
      <c t="n" s="6" r="B6">
        <v>27</v>
      </c>
    </row>
    <row spans="1:2" r="7">
      <c t="n" s="6" r="A7">
        <v>2018</v>
      </c>
      <c t="n" s="6" r="B7">
        <v>28</v>
      </c>
    </row>
    <row spans="1:2" r="8">
      <c t="n" s="6" r="A8">
        <v>2019</v>
      </c>
      <c t="n" s="6" r="B8">
        <v>32</v>
      </c>
    </row>
    <row spans="1:2" r="9">
      <c t="n" s="6" r="A9">
        <v>2020</v>
      </c>
      <c t="n" s="6" r="B9">
        <v>35</v>
      </c>
    </row>
    <row spans="1:2" r="10">
      <c t="s" s="4" r="A10">
        <v>686</v>
      </c>
      <c t="n" s="6" r="B10">
        <v>206</v>
      </c>
    </row>
    <row spans="1:2" r="11">
      <c t="s" s="4" r="A11">
        <v>135</v>
      </c>
      <c t="n" s="6" r="B11">
        <v>355</v>
      </c>
    </row>
    <row spans="1:2" r="12">
      <c t="s" s="4" r="A12">
        <v>350</v>
      </c>
    </row>
    <row spans="1:2" r="13">
      <c t="s" s="3" r="A13">
        <v>717</v>
      </c>
    </row>
    <row spans="1:2" r="14">
      <c t="s" s="4" r="A14">
        <v>778</v>
      </c>
      <c t="n" s="6" r="B14">
        <v>17</v>
      </c>
    </row>
    <row spans="1:2" r="15">
      <c t="n" s="6" r="A15">
        <v>2016</v>
      </c>
      <c t="n" s="6" r="B15">
        <v>17</v>
      </c>
    </row>
    <row spans="1:2" r="16">
      <c t="n" s="6" r="A16">
        <v>2017</v>
      </c>
      <c t="n" s="6" r="B16">
        <v>17</v>
      </c>
    </row>
    <row spans="1:2" r="17">
      <c t="n" s="6" r="A17">
        <v>2018</v>
      </c>
      <c t="n" s="6" r="B17">
        <v>17</v>
      </c>
    </row>
    <row spans="1:2" r="18">
      <c t="n" s="6" r="A18">
        <v>2019</v>
      </c>
      <c t="n" s="6" r="B18">
        <v>18</v>
      </c>
    </row>
    <row spans="1:2" r="19">
      <c t="n" s="6" r="A19">
        <v>2020</v>
      </c>
      <c t="n" s="6" r="B19">
        <v>19</v>
      </c>
    </row>
    <row spans="1:2" r="20">
      <c t="s" s="4" r="A20">
        <v>686</v>
      </c>
      <c t="n" s="6" r="B20">
        <v>111</v>
      </c>
    </row>
    <row spans="1:2" r="21">
      <c t="s" s="4" r="A21">
        <v>135</v>
      </c>
      <c t="n" s="6" r="B21">
        <v>199</v>
      </c>
    </row>
    <row spans="1:2" r="22">
      <c t="s" s="4" r="A22">
        <v>343</v>
      </c>
    </row>
    <row spans="1:2" r="23">
      <c t="s" s="3" r="A23">
        <v>717</v>
      </c>
    </row>
    <row spans="1:2" r="24">
      <c t="s" s="4" r="A24">
        <v>778</v>
      </c>
      <c t="n" s="6" r="B24">
        <v>8</v>
      </c>
    </row>
    <row spans="1:2" r="25">
      <c t="n" s="6" r="A25">
        <v>2016</v>
      </c>
      <c t="n" s="6" r="B25">
        <v>8</v>
      </c>
    </row>
    <row spans="1:2" r="26">
      <c t="n" s="6" r="A26">
        <v>2017</v>
      </c>
      <c t="n" s="6" r="B26">
        <v>8</v>
      </c>
    </row>
    <row spans="1:2" r="27">
      <c t="n" s="6" r="A27">
        <v>2018</v>
      </c>
      <c t="n" s="6" r="B27">
        <v>9</v>
      </c>
    </row>
    <row spans="1:2" r="28">
      <c t="n" s="6" r="A28">
        <v>2019</v>
      </c>
      <c t="n" s="6" r="B28">
        <v>12</v>
      </c>
    </row>
    <row spans="1:2" r="29">
      <c t="n" s="6" r="A29">
        <v>2020</v>
      </c>
      <c t="n" s="6" r="B29">
        <v>14</v>
      </c>
    </row>
    <row spans="1:2" r="30">
      <c t="s" s="4" r="A30">
        <v>686</v>
      </c>
      <c t="n" s="6" r="B30">
        <v>86</v>
      </c>
    </row>
    <row spans="1:2" r="31">
      <c t="s" s="4" r="A31">
        <v>135</v>
      </c>
      <c t="n" s="6" r="B31">
        <v>137</v>
      </c>
    </row>
    <row spans="1:2" r="32">
      <c t="s" s="4" r="A32">
        <v>347</v>
      </c>
    </row>
    <row spans="1:2" r="33">
      <c t="s" s="3" r="A33">
        <v>717</v>
      </c>
    </row>
    <row spans="1:2" r="34">
      <c t="s" s="4" r="A34">
        <v>778</v>
      </c>
      <c t="n" s="6" r="B34">
        <v>2</v>
      </c>
    </row>
    <row spans="1:2" r="35">
      <c t="n" s="6" r="A35">
        <v>2016</v>
      </c>
      <c t="n" s="6" r="B35">
        <v>2</v>
      </c>
    </row>
    <row spans="1:2" r="36">
      <c t="n" s="6" r="A36">
        <v>2017</v>
      </c>
      <c t="n" s="6" r="B36">
        <v>2</v>
      </c>
    </row>
    <row spans="1:2" r="37">
      <c t="n" s="6" r="A37">
        <v>2018</v>
      </c>
      <c t="n" s="6" r="B37">
        <v>2</v>
      </c>
    </row>
    <row spans="1:2" r="38">
      <c t="n" s="6" r="A38">
        <v>2019</v>
      </c>
      <c t="n" s="6" r="B38">
        <v>2</v>
      </c>
    </row>
    <row spans="1:2" r="39">
      <c t="n" s="6" r="A39">
        <v>2020</v>
      </c>
      <c t="n" s="6" r="B39">
        <v>2</v>
      </c>
    </row>
    <row spans="1:2" r="40">
      <c t="s" s="4" r="A40">
        <v>686</v>
      </c>
      <c t="n" s="6" r="B40">
        <v>9</v>
      </c>
    </row>
    <row spans="1:2" r="41">
      <c t="s" s="4" r="A41">
        <v>135</v>
      </c>
      <c t="n" s="7" r="B41">
        <v>1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9</v>
      </c>
      <c t="s" s="2" r="B1">
        <v>24</v>
      </c>
      <c t="s" s="2" r="C1">
        <v>25</v>
      </c>
    </row>
    <row spans="1:3" r="2">
      <c t="s" s="3" r="A2">
        <v>132</v>
      </c>
    </row>
    <row spans="1:3" r="3">
      <c t="s" s="4" r="A3">
        <v>780</v>
      </c>
      <c t="n" s="7" r="B3">
        <v>152</v>
      </c>
      <c t="n" s="7" r="C3">
        <v>80</v>
      </c>
    </row>
    <row spans="1:3" r="4">
      <c t="s" s="4" r="A4">
        <v>781</v>
      </c>
      <c t="n" s="6" r="B4">
        <v>131</v>
      </c>
      <c t="n" s="6" r="C4">
        <v>144</v>
      </c>
    </row>
    <row spans="1:3" r="5">
      <c t="s" s="4" r="A5">
        <v>257</v>
      </c>
      <c t="n" s="6" r="B5">
        <v>26</v>
      </c>
      <c t="n" s="6" r="C5">
        <v>26</v>
      </c>
    </row>
    <row spans="1:3" r="6">
      <c t="s" s="4" r="A6">
        <v>782</v>
      </c>
      <c t="n" s="6" r="B6">
        <v>19</v>
      </c>
      <c t="n" s="6" r="C6">
        <v>24</v>
      </c>
    </row>
    <row spans="1:3" r="7">
      <c t="s" s="4" r="A7">
        <v>783</v>
      </c>
      <c t="n" s="6" r="B7">
        <v>3</v>
      </c>
      <c t="n" s="6" r="C7">
        <v>4</v>
      </c>
    </row>
    <row spans="1:3" r="8">
      <c t="s" s="4" r="A8">
        <v>135</v>
      </c>
      <c t="n" s="7" r="B8">
        <v>331</v>
      </c>
      <c t="n" s="7" r="C8">
        <v>27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20"/>
  </cols>
  <sheetData>
    <row spans="1:3" r="1">
      <c t="s" s="1" r="A1">
        <v>784</v>
      </c>
      <c t="s" s="2" r="B1">
        <v>1</v>
      </c>
    </row>
    <row spans="1:3" r="2">
      <c t="s" s="2" r="B2">
        <v>785</v>
      </c>
      <c t="s" s="2" r="C2">
        <v>786</v>
      </c>
    </row>
    <row spans="1:3" r="3">
      <c t="s" s="3" r="A3">
        <v>649</v>
      </c>
    </row>
    <row spans="1:3" r="4">
      <c t="s" s="4" r="A4">
        <v>787</v>
      </c>
      <c t="n" s="6" r="B4">
        <v>2</v>
      </c>
    </row>
    <row spans="1:3" r="5">
      <c t="s" s="4" r="A5">
        <v>788</v>
      </c>
      <c t="s" s="4" r="B5">
        <v>789</v>
      </c>
    </row>
    <row spans="1:3" r="6">
      <c t="s" s="4" r="A6">
        <v>790</v>
      </c>
      <c t="s" s="4" r="B6">
        <v>791</v>
      </c>
    </row>
    <row spans="1:3" r="7">
      <c t="s" s="4" r="A7">
        <v>792</v>
      </c>
      <c t="s" s="4" r="B7">
        <v>793</v>
      </c>
    </row>
    <row spans="1:3" r="8">
      <c t="s" s="4" r="A8">
        <v>794</v>
      </c>
      <c t="s" s="4" r="B8">
        <v>795</v>
      </c>
    </row>
    <row spans="1:3" r="9">
      <c t="s" s="4" r="A9">
        <v>796</v>
      </c>
      <c t="s" s="4" r="B9">
        <v>507</v>
      </c>
    </row>
    <row spans="1:3" r="10">
      <c t="s" s="4" r="A10">
        <v>797</v>
      </c>
    </row>
    <row spans="1:3" r="11">
      <c t="s" s="3" r="A11">
        <v>649</v>
      </c>
    </row>
    <row spans="1:3" r="12">
      <c t="s" s="4" r="A12">
        <v>798</v>
      </c>
      <c t="s" s="4" r="B12">
        <v>799</v>
      </c>
    </row>
    <row spans="1:3" r="13">
      <c t="s" s="4" r="A13">
        <v>800</v>
      </c>
    </row>
    <row spans="1:3" r="14">
      <c t="s" s="3" r="A14">
        <v>649</v>
      </c>
    </row>
    <row spans="1:3" r="15">
      <c t="s" s="4" r="A15">
        <v>801</v>
      </c>
      <c t="n" s="6" r="B15">
        <v>32000000</v>
      </c>
    </row>
    <row spans="1:3" r="16">
      <c t="s" s="4" r="A16">
        <v>802</v>
      </c>
      <c t="n" s="6" r="B16">
        <v>12164270</v>
      </c>
      <c t="n" s="6" r="C16">
        <v>13586060</v>
      </c>
    </row>
    <row spans="1:3" r="17">
      <c t="s" s="4" r="A17">
        <v>798</v>
      </c>
      <c t="s" s="4" r="B17">
        <v>799</v>
      </c>
    </row>
    <row spans="1:3" r="18">
      <c t="s" s="4" r="A18">
        <v>803</v>
      </c>
      <c t="s" s="4" r="B18">
        <v>804</v>
      </c>
    </row>
    <row spans="1:3" r="19">
      <c t="s" s="4" r="A19">
        <v>805</v>
      </c>
    </row>
    <row spans="1:3" r="20">
      <c t="s" s="3" r="A20">
        <v>649</v>
      </c>
    </row>
    <row spans="1:3" r="21">
      <c t="s" s="4" r="A21">
        <v>803</v>
      </c>
      <c t="s" s="4" r="B21">
        <v>80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7</v>
      </c>
      <c t="s" s="2" r="B1">
        <v>1</v>
      </c>
    </row>
    <row spans="1:3" r="2">
      <c t="s" s="2" r="B2">
        <v>24</v>
      </c>
      <c t="s" s="2" r="C2">
        <v>25</v>
      </c>
    </row>
    <row spans="1:3" r="3">
      <c t="s" s="3" r="A3">
        <v>218</v>
      </c>
    </row>
    <row spans="1:3" r="4">
      <c t="s" s="4" r="A4">
        <v>808</v>
      </c>
      <c t="n" s="6" r="B4">
        <v>8314658</v>
      </c>
      <c t="n" s="6" r="C4">
        <v>9516216</v>
      </c>
    </row>
    <row spans="1:3" r="5">
      <c t="s" s="4" r="A5">
        <v>809</v>
      </c>
      <c t="n" s="6" r="B5">
        <v>1614336</v>
      </c>
      <c t="n" s="6" r="C5">
        <v>1502600</v>
      </c>
    </row>
    <row spans="1:3" r="6">
      <c t="s" s="4" r="A6">
        <v>810</v>
      </c>
      <c t="n" s="6" r="B6">
        <v>-2387032</v>
      </c>
      <c t="n" s="6" r="C6">
        <v>-2649160</v>
      </c>
    </row>
    <row spans="1:3" r="7">
      <c t="s" s="4" r="A7">
        <v>811</v>
      </c>
      <c t="n" s="6" r="B7">
        <v>-192546</v>
      </c>
      <c t="n" s="6" r="C7">
        <v>-54998</v>
      </c>
    </row>
    <row spans="1:3" r="8">
      <c t="s" s="4" r="A8">
        <v>812</v>
      </c>
      <c t="n" s="6" r="B8">
        <v>0</v>
      </c>
      <c t="n" s="6" r="C8">
        <v>0</v>
      </c>
    </row>
    <row spans="1:3" r="9">
      <c t="s" s="4" r="A9">
        <v>813</v>
      </c>
      <c t="n" s="6" r="B9">
        <v>7349416</v>
      </c>
      <c t="n" s="6" r="C9">
        <v>8314658</v>
      </c>
    </row>
    <row spans="1:3" r="10">
      <c t="s" s="4" r="A10">
        <v>814</v>
      </c>
      <c t="n" s="13" r="B10">
        <v>27.03</v>
      </c>
      <c t="n" s="13" r="C10">
        <v>20.91</v>
      </c>
    </row>
    <row spans="1:3" r="11">
      <c t="s" s="4" r="A11">
        <v>815</v>
      </c>
      <c t="n" s="9" r="B11">
        <v>68.23999999999999</v>
      </c>
      <c t="n" s="9" r="C11">
        <v>53.36</v>
      </c>
    </row>
    <row spans="1:3" r="12">
      <c t="s" s="4" r="A12">
        <v>816</v>
      </c>
      <c t="n" s="9" r="B12">
        <v>18.17</v>
      </c>
      <c t="n" s="9" r="C12">
        <v>19.92</v>
      </c>
    </row>
    <row spans="1:3" r="13">
      <c t="s" s="4" r="A13">
        <v>817</v>
      </c>
      <c t="n" s="9" r="B13">
        <v>41.08</v>
      </c>
      <c t="n" s="9" r="C13">
        <v>30.23</v>
      </c>
    </row>
    <row spans="1:3" r="14">
      <c t="s" s="4" r="A14">
        <v>818</v>
      </c>
      <c t="n" s="6" r="B14">
        <v>0</v>
      </c>
      <c t="n" s="6" r="C14">
        <v>0</v>
      </c>
    </row>
    <row spans="1:3" r="15">
      <c t="s" s="4" r="A15">
        <v>819</v>
      </c>
      <c t="n" s="13" r="B15">
        <v>38.59</v>
      </c>
      <c t="n" s="13" r="C15">
        <v>27.03</v>
      </c>
    </row>
    <row spans="1:3" r="16">
      <c t="s" s="4" r="A16">
        <v>820</v>
      </c>
      <c t="n" s="6" r="B16">
        <v>4614488</v>
      </c>
      <c t="n" s="6" r="C16">
        <v>5694218</v>
      </c>
    </row>
    <row spans="1:3" r="17">
      <c t="s" s="4" r="A17">
        <v>821</v>
      </c>
      <c t="n" s="6" r="B17">
        <v>-2387032</v>
      </c>
      <c t="n" s="6" r="C17">
        <v>-2649160</v>
      </c>
    </row>
    <row spans="1:3" r="18">
      <c t="s" s="4" r="A18">
        <v>822</v>
      </c>
      <c t="n" s="6" r="B18">
        <v>-2</v>
      </c>
      <c t="n" s="6" r="C18">
        <v>-12000</v>
      </c>
    </row>
    <row spans="1:3" r="19">
      <c t="s" s="4" r="A19">
        <v>823</v>
      </c>
      <c t="n" s="6" r="B19">
        <v>1965905</v>
      </c>
      <c t="n" s="6" r="C19">
        <v>1581430</v>
      </c>
    </row>
    <row spans="1:3" r="20">
      <c t="s" s="4" r="A20">
        <v>824</v>
      </c>
      <c t="n" s="6" r="B20">
        <v>4193359</v>
      </c>
      <c t="n" s="6" r="C20">
        <v>461448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6"/>
    <col customWidth="1" max="3" min="3" width="13"/>
  </cols>
  <sheetData>
    <row spans="1:3" r="1">
      <c t="s" s="1" r="A1">
        <v>825</v>
      </c>
      <c t="s" s="2" r="B1">
        <v>826</v>
      </c>
      <c t="s" s="2" r="C1">
        <v>827</v>
      </c>
    </row>
    <row spans="1:3" r="2">
      <c t="s" s="3" r="A2">
        <v>649</v>
      </c>
    </row>
    <row spans="1:3" r="3">
      <c t="s" s="4" r="A3">
        <v>828</v>
      </c>
      <c t="n" s="6" r="B3">
        <v>7349416</v>
      </c>
    </row>
    <row spans="1:3" r="4">
      <c t="s" s="4" r="A4">
        <v>829</v>
      </c>
      <c t="s" s="4" r="B4">
        <v>830</v>
      </c>
    </row>
    <row spans="1:3" r="5">
      <c t="s" s="4" r="A5">
        <v>831</v>
      </c>
      <c t="n" s="6" r="B5">
        <v>4193359</v>
      </c>
    </row>
    <row spans="1:3" r="6">
      <c t="s" s="4" r="A6">
        <v>832</v>
      </c>
      <c t="n" s="7" r="B6">
        <v>93</v>
      </c>
    </row>
    <row spans="1:3" r="7">
      <c t="s" s="4" r="A7">
        <v>833</v>
      </c>
      <c t="n" s="13" r="C7">
        <v>38.59</v>
      </c>
    </row>
    <row spans="1:3" r="8">
      <c t="s" s="4" r="A8">
        <v>834</v>
      </c>
      <c t="n" s="13" r="C8">
        <v>25.53</v>
      </c>
    </row>
    <row spans="1:3" r="9">
      <c t="s" s="4" r="A9">
        <v>835</v>
      </c>
      <c t="s" s="4" r="B9">
        <v>836</v>
      </c>
    </row>
    <row spans="1:3" r="10">
      <c t="s" s="4" r="A10">
        <v>837</v>
      </c>
      <c t="n" s="7" r="B10">
        <v>93</v>
      </c>
    </row>
    <row spans="1:3" r="11">
      <c t="s" s="4" r="A11">
        <v>838</v>
      </c>
    </row>
    <row spans="1:3" r="12">
      <c t="s" s="3" r="A12">
        <v>649</v>
      </c>
    </row>
    <row spans="1:3" r="13">
      <c t="s" s="4" r="A13">
        <v>839</v>
      </c>
      <c t="n" s="7" r="B13">
        <v>10</v>
      </c>
    </row>
    <row spans="1:3" r="14">
      <c t="s" s="4" r="A14">
        <v>840</v>
      </c>
      <c t="n" s="7" r="B14">
        <v>15</v>
      </c>
    </row>
    <row spans="1:3" r="15">
      <c t="s" s="4" r="A15">
        <v>828</v>
      </c>
      <c t="n" s="6" r="B15">
        <v>1000682</v>
      </c>
    </row>
    <row spans="1:3" r="16">
      <c t="s" s="4" r="A16">
        <v>829</v>
      </c>
      <c t="s" s="4" r="B16">
        <v>841</v>
      </c>
    </row>
    <row spans="1:3" r="17">
      <c t="s" s="4" r="A17">
        <v>831</v>
      </c>
      <c t="n" s="6" r="B17">
        <v>1000682</v>
      </c>
    </row>
    <row spans="1:3" r="18">
      <c t="s" s="4" r="A18">
        <v>842</v>
      </c>
    </row>
    <row spans="1:3" r="19">
      <c t="s" s="3" r="A19">
        <v>649</v>
      </c>
    </row>
    <row spans="1:3" r="20">
      <c t="s" s="4" r="A20">
        <v>839</v>
      </c>
      <c t="n" s="7" r="B20">
        <v>15</v>
      </c>
    </row>
    <row spans="1:3" r="21">
      <c t="s" s="4" r="A21">
        <v>840</v>
      </c>
      <c t="n" s="7" r="B21">
        <v>20</v>
      </c>
    </row>
    <row spans="1:3" r="22">
      <c t="s" s="4" r="A22">
        <v>828</v>
      </c>
      <c t="n" s="6" r="B22">
        <v>20000</v>
      </c>
    </row>
    <row spans="1:3" r="23">
      <c t="s" s="4" r="A23">
        <v>829</v>
      </c>
      <c t="s" s="4" r="B23">
        <v>843</v>
      </c>
    </row>
    <row spans="1:3" r="24">
      <c t="s" s="4" r="A24">
        <v>831</v>
      </c>
      <c t="n" s="6" r="B24">
        <v>20000</v>
      </c>
    </row>
    <row spans="1:3" r="25">
      <c t="s" s="4" r="A25">
        <v>844</v>
      </c>
    </row>
    <row spans="1:3" r="26">
      <c t="s" s="3" r="A26">
        <v>649</v>
      </c>
    </row>
    <row spans="1:3" r="27">
      <c t="s" s="4" r="A27">
        <v>839</v>
      </c>
      <c t="n" s="7" r="B27">
        <v>20</v>
      </c>
    </row>
    <row spans="1:3" r="28">
      <c t="s" s="4" r="A28">
        <v>840</v>
      </c>
      <c t="n" s="7" r="B28">
        <v>25</v>
      </c>
    </row>
    <row spans="1:3" r="29">
      <c t="s" s="4" r="A29">
        <v>828</v>
      </c>
      <c t="n" s="6" r="B29">
        <v>1480560</v>
      </c>
    </row>
    <row spans="1:3" r="30">
      <c t="s" s="4" r="A30">
        <v>829</v>
      </c>
      <c t="s" s="4" r="B30">
        <v>845</v>
      </c>
    </row>
    <row spans="1:3" r="31">
      <c t="s" s="4" r="A31">
        <v>831</v>
      </c>
      <c t="n" s="6" r="B31">
        <v>1487226</v>
      </c>
    </row>
    <row spans="1:3" r="32">
      <c t="s" s="4" r="A32">
        <v>846</v>
      </c>
    </row>
    <row spans="1:3" r="33">
      <c t="s" s="3" r="A33">
        <v>649</v>
      </c>
    </row>
    <row spans="1:3" r="34">
      <c t="s" s="4" r="A34">
        <v>839</v>
      </c>
      <c t="n" s="7" r="B34">
        <v>25</v>
      </c>
    </row>
    <row spans="1:3" r="35">
      <c t="s" s="4" r="A35">
        <v>840</v>
      </c>
      <c t="n" s="7" r="B35">
        <v>30</v>
      </c>
    </row>
    <row spans="1:3" r="36">
      <c t="s" s="4" r="A36">
        <v>828</v>
      </c>
      <c t="n" s="6" r="B36">
        <v>1877018</v>
      </c>
    </row>
    <row spans="1:3" r="37">
      <c t="s" s="4" r="A37">
        <v>829</v>
      </c>
      <c t="s" s="4" r="B37">
        <v>847</v>
      </c>
    </row>
    <row spans="1:3" r="38">
      <c t="s" s="4" r="A38">
        <v>831</v>
      </c>
      <c t="n" s="6" r="B38">
        <v>1247757</v>
      </c>
    </row>
    <row spans="1:3" r="39">
      <c t="s" s="4" r="A39">
        <v>848</v>
      </c>
    </row>
    <row spans="1:3" r="40">
      <c t="s" s="3" r="A40">
        <v>649</v>
      </c>
    </row>
    <row spans="1:3" r="41">
      <c t="s" s="4" r="A41">
        <v>839</v>
      </c>
      <c t="n" s="7" r="B41">
        <v>50</v>
      </c>
    </row>
    <row spans="1:3" r="42">
      <c t="s" s="4" r="A42">
        <v>828</v>
      </c>
      <c t="n" s="6" r="B42">
        <v>2971156</v>
      </c>
    </row>
    <row spans="1:3" r="43">
      <c t="s" s="4" r="A43">
        <v>829</v>
      </c>
      <c t="s" s="4" r="B43">
        <v>849</v>
      </c>
    </row>
    <row spans="1:3" r="44">
      <c t="s" s="4" r="A44">
        <v>831</v>
      </c>
      <c t="n" s="6" r="B44">
        <v>437694</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0</v>
      </c>
      <c t="s" s="2" r="B1">
        <v>1</v>
      </c>
    </row>
    <row spans="1:3" r="2">
      <c t="s" s="2" r="B2">
        <v>24</v>
      </c>
      <c t="s" s="2" r="C2">
        <v>25</v>
      </c>
    </row>
    <row spans="1:3" r="3">
      <c t="s" s="3" r="A3">
        <v>218</v>
      </c>
    </row>
    <row spans="1:3" r="4">
      <c t="s" s="4" r="A4">
        <v>851</v>
      </c>
      <c t="n" s="7" r="B4">
        <v>86</v>
      </c>
      <c t="n" s="7" r="C4">
        <v>8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1</v>
      </c>
      <c t="s" s="2" r="B1">
        <v>1</v>
      </c>
    </row>
    <row spans="1:2" r="2">
      <c t="s" s="2" r="B2">
        <v>24</v>
      </c>
    </row>
    <row spans="1:2" r="3">
      <c t="s" s="3" r="A3">
        <v>172</v>
      </c>
    </row>
    <row spans="1:2" r="4">
      <c t="s" s="4" r="A4">
        <v>171</v>
      </c>
      <c t="s" s="4" r="B4">
        <v>1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17"/>
  </cols>
  <sheetData>
    <row spans="1:3" r="1">
      <c t="s" s="1" r="A1">
        <v>852</v>
      </c>
      <c t="s" s="2" r="B1">
        <v>1</v>
      </c>
    </row>
    <row spans="1:3" r="2">
      <c t="s" s="2" r="B2">
        <v>24</v>
      </c>
      <c t="s" s="2" r="C2">
        <v>25</v>
      </c>
    </row>
    <row spans="1:3" r="3">
      <c t="s" s="3" r="A3">
        <v>218</v>
      </c>
    </row>
    <row spans="1:3" r="4">
      <c t="s" s="4" r="A4">
        <v>853</v>
      </c>
      <c t="s" s="4" r="B4">
        <v>854</v>
      </c>
      <c t="s" s="4" r="C4">
        <v>855</v>
      </c>
    </row>
    <row spans="1:3" r="5">
      <c t="s" s="4" r="A5">
        <v>856</v>
      </c>
      <c t="s" s="4" r="B5">
        <v>857</v>
      </c>
      <c t="s" s="4" r="C5">
        <v>857</v>
      </c>
    </row>
    <row spans="1:3" r="6">
      <c t="s" s="4" r="A6">
        <v>858</v>
      </c>
      <c t="s" s="4" r="B6">
        <v>859</v>
      </c>
      <c t="s" s="4" r="C6">
        <v>860</v>
      </c>
    </row>
    <row spans="1:3" r="7">
      <c t="s" s="4" r="A7">
        <v>861</v>
      </c>
      <c t="s" s="4" r="B7">
        <v>862</v>
      </c>
      <c t="s" s="4" r="C7">
        <v>863</v>
      </c>
    </row>
    <row spans="1:3" r="8">
      <c t="s" s="4" r="A8">
        <v>864</v>
      </c>
      <c t="n" s="13" r="B8">
        <v>12.84</v>
      </c>
      <c t="n" s="13" r="C8">
        <v>11.4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5</v>
      </c>
      <c t="s" s="2" r="B1">
        <v>1</v>
      </c>
    </row>
    <row spans="1:3" r="2">
      <c t="s" s="2" r="B2">
        <v>24</v>
      </c>
      <c t="s" s="2" r="C2">
        <v>25</v>
      </c>
    </row>
    <row spans="1:3" r="3">
      <c t="s" s="3" r="A3">
        <v>218</v>
      </c>
    </row>
    <row spans="1:3" r="4">
      <c t="s" s="4" r="A4">
        <v>866</v>
      </c>
      <c t="n" s="6" r="B4">
        <v>1174648</v>
      </c>
      <c t="n" s="6" r="C4">
        <v>1460952</v>
      </c>
    </row>
    <row spans="1:3" r="5">
      <c t="s" s="4" r="A5">
        <v>867</v>
      </c>
      <c t="n" s="6" r="B5">
        <v>-286312</v>
      </c>
      <c t="n" s="6" r="C5">
        <v>-286304</v>
      </c>
    </row>
    <row spans="1:3" r="6">
      <c t="s" s="4" r="A6">
        <v>868</v>
      </c>
      <c t="n" s="6" r="B6">
        <v>888336</v>
      </c>
      <c t="n" s="6" r="C6">
        <v>1174648</v>
      </c>
    </row>
    <row spans="1:3" r="7">
      <c t="s" s="4" r="A7">
        <v>869</v>
      </c>
      <c t="n" s="7" r="B7">
        <v>20</v>
      </c>
      <c t="n" s="7" r="C7">
        <v>25</v>
      </c>
    </row>
    <row spans="1:3" r="8">
      <c t="s" s="4" r="A8">
        <v>870</v>
      </c>
      <c t="n" s="6" r="B8">
        <v>-4</v>
      </c>
      <c t="n" s="6" r="C8">
        <v>-5</v>
      </c>
    </row>
    <row spans="1:3" r="9">
      <c t="s" s="4" r="A9">
        <v>871</v>
      </c>
      <c t="n" s="7" r="B9">
        <v>16</v>
      </c>
      <c t="n" s="7" r="C9">
        <v>2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2</v>
      </c>
      <c t="s" s="2" r="B1">
        <v>1</v>
      </c>
    </row>
    <row spans="1:3" r="2">
      <c t="s" s="2" r="B2">
        <v>24</v>
      </c>
      <c t="s" s="2" r="C2">
        <v>25</v>
      </c>
    </row>
    <row spans="1:3" r="3">
      <c t="s" s="4" r="A3">
        <v>873</v>
      </c>
    </row>
    <row spans="1:3" r="4">
      <c t="s" s="3" r="A4">
        <v>649</v>
      </c>
    </row>
    <row spans="1:3" r="5">
      <c t="s" s="4" r="A5">
        <v>874</v>
      </c>
      <c t="n" s="6" r="B5">
        <v>985278</v>
      </c>
      <c t="n" s="6" r="C5">
        <v>1263709</v>
      </c>
    </row>
    <row spans="1:3" r="6">
      <c t="s" s="4" r="A6">
        <v>875</v>
      </c>
      <c t="n" s="6" r="B6">
        <v>356422</v>
      </c>
      <c t="n" s="6" r="C6">
        <v>363053</v>
      </c>
    </row>
    <row spans="1:3" r="7">
      <c t="s" s="4" r="A7">
        <v>876</v>
      </c>
      <c t="n" s="6" r="B7">
        <v>1633</v>
      </c>
      <c t="n" s="6" r="C7">
        <v>1678</v>
      </c>
    </row>
    <row spans="1:3" r="8">
      <c t="s" s="4" r="A8">
        <v>877</v>
      </c>
      <c t="n" s="6" r="B8">
        <v>-495627</v>
      </c>
      <c t="n" s="6" r="C8">
        <v>-643162</v>
      </c>
    </row>
    <row spans="1:3" r="9">
      <c t="s" s="4" r="A9">
        <v>878</v>
      </c>
      <c t="n" s="6" r="B9">
        <v>847706</v>
      </c>
      <c t="n" s="6" r="C9">
        <v>985278</v>
      </c>
    </row>
    <row spans="1:3" r="10">
      <c t="s" s="4" r="A10">
        <v>879</v>
      </c>
    </row>
    <row spans="1:3" r="11">
      <c t="s" s="3" r="A11">
        <v>649</v>
      </c>
    </row>
    <row spans="1:3" r="12">
      <c t="s" s="4" r="A12">
        <v>874</v>
      </c>
      <c t="n" s="6" r="B12">
        <v>46052</v>
      </c>
      <c t="n" s="6" r="C12">
        <v>60238</v>
      </c>
    </row>
    <row spans="1:3" r="13">
      <c t="s" s="4" r="A13">
        <v>875</v>
      </c>
      <c t="n" s="6" r="B13">
        <v>15922</v>
      </c>
      <c t="n" s="6" r="C13">
        <v>18050</v>
      </c>
    </row>
    <row spans="1:3" r="14">
      <c t="s" s="4" r="A14">
        <v>876</v>
      </c>
      <c t="n" s="6" r="B14">
        <v>1094</v>
      </c>
      <c t="n" s="6" r="C14">
        <v>1132</v>
      </c>
    </row>
    <row spans="1:3" r="15">
      <c t="s" s="4" r="A15">
        <v>880</v>
      </c>
      <c t="n" s="6" r="C15">
        <v>-820</v>
      </c>
    </row>
    <row spans="1:3" r="16">
      <c t="s" s="4" r="A16">
        <v>877</v>
      </c>
      <c t="n" s="6" r="B16">
        <v>-28236</v>
      </c>
      <c t="n" s="6" r="C16">
        <v>-32548</v>
      </c>
    </row>
    <row spans="1:3" r="17">
      <c t="s" s="4" r="A17">
        <v>878</v>
      </c>
      <c t="n" s="6" r="B17">
        <v>34832</v>
      </c>
      <c t="n" s="6" r="C17">
        <v>46052</v>
      </c>
    </row>
    <row spans="1:3" r="18">
      <c t="s" s="4" r="A18">
        <v>881</v>
      </c>
    </row>
    <row spans="1:3" r="19">
      <c t="s" s="3" r="A19">
        <v>649</v>
      </c>
    </row>
    <row spans="1:3" r="20">
      <c t="s" s="4" r="A20">
        <v>874</v>
      </c>
      <c t="n" s="6" r="B20">
        <v>303261</v>
      </c>
      <c t="n" s="6" r="C20">
        <v>254894</v>
      </c>
    </row>
    <row spans="1:3" r="21">
      <c t="s" s="4" r="A21">
        <v>875</v>
      </c>
      <c t="n" s="6" r="B21">
        <v>43955</v>
      </c>
      <c t="n" s="6" r="C21">
        <v>44272</v>
      </c>
    </row>
    <row spans="1:3" r="22">
      <c t="s" s="4" r="A22">
        <v>876</v>
      </c>
      <c t="n" s="6" r="B22">
        <v>5468</v>
      </c>
      <c t="n" s="6" r="C22">
        <v>4095</v>
      </c>
    </row>
    <row spans="1:3" r="23">
      <c t="s" s="4" r="A23">
        <v>878</v>
      </c>
      <c t="n" s="6" r="B23">
        <v>352684</v>
      </c>
      <c t="n" s="6" r="C23">
        <v>303261</v>
      </c>
    </row>
    <row spans="1:3" r="24">
      <c t="s" s="4" r="A24">
        <v>882</v>
      </c>
    </row>
    <row spans="1:3" r="25">
      <c t="s" s="3" r="A25">
        <v>649</v>
      </c>
    </row>
    <row spans="1:3" r="26">
      <c t="s" s="4" r="A26">
        <v>874</v>
      </c>
      <c t="n" s="6" r="B26">
        <v>1334591</v>
      </c>
      <c t="n" s="6" r="C26">
        <v>1578841</v>
      </c>
    </row>
    <row spans="1:3" r="27">
      <c t="s" s="4" r="A27">
        <v>875</v>
      </c>
      <c t="n" s="6" r="B27">
        <v>416299</v>
      </c>
      <c t="n" s="6" r="C27">
        <v>425375</v>
      </c>
    </row>
    <row spans="1:3" r="28">
      <c t="s" s="4" r="A28">
        <v>876</v>
      </c>
      <c t="n" s="6" r="B28">
        <v>8195</v>
      </c>
      <c t="n" s="6" r="C28">
        <v>6905</v>
      </c>
    </row>
    <row spans="1:3" r="29">
      <c t="s" s="4" r="A29">
        <v>880</v>
      </c>
      <c t="n" s="6" r="C29">
        <v>-820</v>
      </c>
    </row>
    <row spans="1:3" r="30">
      <c t="s" s="4" r="A30">
        <v>877</v>
      </c>
      <c t="n" s="6" r="B30">
        <v>-523863</v>
      </c>
      <c t="n" s="6" r="C30">
        <v>-675710</v>
      </c>
    </row>
    <row spans="1:3" r="31">
      <c t="s" s="4" r="A31">
        <v>878</v>
      </c>
      <c t="n" s="6" r="B31">
        <v>1235222</v>
      </c>
      <c t="n" s="6" r="C31">
        <v>133459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3</v>
      </c>
      <c t="s" s="2" r="B1">
        <v>1</v>
      </c>
    </row>
    <row spans="1:3" r="2">
      <c t="s" s="2" r="B2">
        <v>24</v>
      </c>
      <c t="s" s="2" r="C2">
        <v>25</v>
      </c>
    </row>
    <row spans="1:3" r="3">
      <c t="s" s="4" r="A3">
        <v>884</v>
      </c>
    </row>
    <row spans="1:3" r="4">
      <c t="s" s="3" r="A4">
        <v>649</v>
      </c>
    </row>
    <row spans="1:3" r="5">
      <c t="s" s="4" r="A5">
        <v>885</v>
      </c>
      <c t="n" s="7" r="B5">
        <v>36</v>
      </c>
      <c t="n" s="7" r="C5">
        <v>40</v>
      </c>
    </row>
    <row spans="1:3" r="6">
      <c t="s" s="4" r="A6">
        <v>886</v>
      </c>
    </row>
    <row spans="1:3" r="7">
      <c t="s" s="3" r="A7">
        <v>649</v>
      </c>
    </row>
    <row spans="1:3" r="8">
      <c t="s" s="4" r="A8">
        <v>885</v>
      </c>
      <c t="n" s="6" r="B8">
        <v>12</v>
      </c>
      <c t="n" s="6" r="C8">
        <v>15</v>
      </c>
    </row>
    <row spans="1:3" r="9">
      <c t="s" s="4" r="A9">
        <v>887</v>
      </c>
    </row>
    <row spans="1:3" r="10">
      <c t="s" s="3" r="A10">
        <v>649</v>
      </c>
    </row>
    <row spans="1:3" r="11">
      <c t="s" s="4" r="A11">
        <v>885</v>
      </c>
      <c t="n" s="6" r="B11">
        <v>4</v>
      </c>
      <c t="n" s="6" r="C11">
        <v>4</v>
      </c>
    </row>
    <row spans="1:3" r="12">
      <c t="s" s="4" r="A12">
        <v>888</v>
      </c>
    </row>
    <row spans="1:3" r="13">
      <c t="s" s="3" r="A13">
        <v>649</v>
      </c>
    </row>
    <row spans="1:3" r="14">
      <c t="s" s="4" r="A14">
        <v>885</v>
      </c>
      <c t="n" s="7" r="B14">
        <v>20</v>
      </c>
      <c t="n" s="7" r="C14">
        <v>2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20"/>
    <col customWidth="1" max="3" min="3" width="24"/>
  </cols>
  <sheetData>
    <row spans="1:3" r="1">
      <c t="s" s="1" r="A1">
        <v>889</v>
      </c>
      <c t="s" s="2" r="B1">
        <v>890</v>
      </c>
      <c t="s" s="2" r="C1">
        <v>891</v>
      </c>
    </row>
    <row spans="1:3" r="2">
      <c t="s" s="3" r="A2">
        <v>221</v>
      </c>
    </row>
    <row spans="1:3" r="3">
      <c t="s" s="4" r="A3">
        <v>892</v>
      </c>
      <c t="n" s="6" r="C3">
        <v>99760000</v>
      </c>
    </row>
    <row spans="1:3" r="4">
      <c t="s" s="4" r="A4">
        <v>893</v>
      </c>
      <c t="n" s="6" r="C4">
        <v>0</v>
      </c>
    </row>
    <row spans="1:3" r="5">
      <c t="s" s="4" r="A5">
        <v>894</v>
      </c>
      <c t="n" s="6" r="C5">
        <v>1</v>
      </c>
    </row>
    <row spans="1:3" r="6">
      <c t="s" s="4" r="A6">
        <v>895</v>
      </c>
      <c t="n" s="6" r="B6">
        <v>40000000</v>
      </c>
    </row>
    <row spans="1:3" r="7">
      <c t="s" s="4" r="A7">
        <v>896</v>
      </c>
      <c t="s" s="4" r="B7">
        <v>897</v>
      </c>
    </row>
    <row spans="1:3" r="8">
      <c t="s" s="4" r="A8">
        <v>898</v>
      </c>
      <c t="s" s="4" r="C8">
        <v>899</v>
      </c>
    </row>
    <row spans="1:3" r="9">
      <c t="s" s="4" r="A9">
        <v>900</v>
      </c>
      <c t="s" s="4" r="C9">
        <v>901</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2</v>
      </c>
      <c t="s" s="2" r="B1">
        <v>1</v>
      </c>
    </row>
    <row spans="1:3" r="2">
      <c t="s" s="2" r="B2">
        <v>24</v>
      </c>
      <c t="s" s="2" r="C2">
        <v>25</v>
      </c>
    </row>
    <row spans="1:3" r="3">
      <c t="s" s="3" r="A3">
        <v>903</v>
      </c>
    </row>
    <row spans="1:3" r="4">
      <c t="s" s="4" r="A4">
        <v>904</v>
      </c>
      <c t="n" s="6" r="B4">
        <v>10752484</v>
      </c>
      <c t="n" s="6" r="C4">
        <v>35069804</v>
      </c>
    </row>
    <row spans="1:3" r="5">
      <c t="s" s="4" r="A5">
        <v>905</v>
      </c>
      <c t="n" s="7" r="B5">
        <v>501</v>
      </c>
      <c t="n" s="7" r="C5">
        <v>1766</v>
      </c>
    </row>
    <row spans="1:3" r="6">
      <c t="s" s="4" r="A6">
        <v>906</v>
      </c>
    </row>
    <row spans="1:3" r="7">
      <c t="s" s="3" r="A7">
        <v>903</v>
      </c>
    </row>
    <row spans="1:3" r="8">
      <c t="s" s="4" r="A8">
        <v>907</v>
      </c>
      <c t="n" s="6" r="B8">
        <v>40000000</v>
      </c>
    </row>
    <row spans="1:3" r="9">
      <c t="s" s="4" r="A9">
        <v>904</v>
      </c>
      <c t="n" s="6" r="C9">
        <v>30271428</v>
      </c>
    </row>
    <row spans="1:3" r="10">
      <c t="s" s="4" r="A10">
        <v>905</v>
      </c>
      <c t="n" s="7" r="C10">
        <v>1525</v>
      </c>
    </row>
    <row spans="1:3" r="11">
      <c t="s" s="4" r="A11">
        <v>908</v>
      </c>
    </row>
    <row spans="1:3" r="12">
      <c t="s" s="3" r="A12">
        <v>903</v>
      </c>
    </row>
    <row spans="1:3" r="13">
      <c t="s" s="4" r="A13">
        <v>907</v>
      </c>
      <c t="n" s="6" r="B13">
        <v>40000000</v>
      </c>
    </row>
    <row spans="1:3" r="14">
      <c t="s" s="4" r="A14">
        <v>904</v>
      </c>
      <c t="n" s="6" r="B14">
        <v>8166514</v>
      </c>
      <c t="n" s="6" r="C14">
        <v>4798376</v>
      </c>
    </row>
    <row spans="1:3" r="15">
      <c t="s" s="4" r="A15">
        <v>905</v>
      </c>
      <c t="n" s="7" r="B15">
        <v>388</v>
      </c>
      <c t="n" s="7" r="C15">
        <v>241</v>
      </c>
    </row>
    <row spans="1:3" r="16">
      <c t="s" s="4" r="A16">
        <v>909</v>
      </c>
    </row>
    <row spans="1:3" r="17">
      <c t="s" s="3" r="A17">
        <v>903</v>
      </c>
    </row>
    <row spans="1:3" r="18">
      <c t="s" s="4" r="A18">
        <v>907</v>
      </c>
      <c t="n" s="6" r="B18">
        <v>40000000</v>
      </c>
    </row>
    <row spans="1:3" r="19">
      <c t="s" s="4" r="A19">
        <v>904</v>
      </c>
      <c t="n" s="6" r="B19">
        <v>2585970</v>
      </c>
    </row>
    <row spans="1:3" r="20">
      <c t="s" s="4" r="A20">
        <v>905</v>
      </c>
      <c t="n" s="7" r="B20">
        <v>11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910</v>
      </c>
      <c t="s" s="2" r="B1">
        <v>911</v>
      </c>
    </row>
    <row spans="1:2" r="2">
      <c t="s" s="3" r="A2">
        <v>912</v>
      </c>
    </row>
    <row spans="1:2" r="3">
      <c t="s" s="4" r="A3">
        <v>913</v>
      </c>
      <c t="n" s="6" r="B3">
        <v>401643203</v>
      </c>
    </row>
    <row spans="1:2" r="4">
      <c t="s" s="4" r="A4">
        <v>914</v>
      </c>
      <c t="n" s="6" r="B4">
        <v>9117224</v>
      </c>
    </row>
    <row spans="1:2" r="5">
      <c t="s" s="4" r="A5">
        <v>915</v>
      </c>
      <c t="n" s="6" r="B5">
        <v>410760427</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6</v>
      </c>
      <c t="s" s="2" r="B1">
        <v>1</v>
      </c>
    </row>
    <row spans="1:3" r="2">
      <c t="s" s="2" r="B2">
        <v>24</v>
      </c>
      <c t="s" s="2" r="C2">
        <v>25</v>
      </c>
    </row>
    <row spans="1:3" r="3">
      <c t="s" s="3" r="A3">
        <v>917</v>
      </c>
    </row>
    <row spans="1:3" r="4">
      <c t="s" s="4" r="A4">
        <v>918</v>
      </c>
      <c t="n" s="7" r="B4">
        <v>-558</v>
      </c>
      <c t="n" s="7" r="C4">
        <v>-558</v>
      </c>
    </row>
    <row spans="1:3" r="5">
      <c t="s" s="4" r="A5">
        <v>633</v>
      </c>
      <c t="n" s="6" r="B5">
        <v>-558</v>
      </c>
    </row>
    <row spans="1:3" r="6">
      <c t="s" s="4" r="A6">
        <v>919</v>
      </c>
      <c t="n" s="6" r="B6">
        <v>-244</v>
      </c>
      <c t="n" s="6" r="C6">
        <v>-103</v>
      </c>
    </row>
    <row spans="1:3" r="7">
      <c t="s" s="4" r="A7">
        <v>655</v>
      </c>
      <c t="n" s="6" r="B7">
        <v>-1470</v>
      </c>
      <c t="n" s="6" r="C7">
        <v>-558</v>
      </c>
    </row>
    <row spans="1:3" r="8">
      <c t="s" s="4" r="A8">
        <v>920</v>
      </c>
    </row>
    <row spans="1:3" r="9">
      <c t="s" s="3" r="A9">
        <v>917</v>
      </c>
    </row>
    <row spans="1:3" r="10">
      <c t="s" s="4" r="A10">
        <v>918</v>
      </c>
      <c t="n" s="6" r="B10">
        <v>-255</v>
      </c>
      <c t="n" s="6" r="C10">
        <v>454</v>
      </c>
    </row>
    <row spans="1:3" r="11">
      <c t="s" s="4" r="A11">
        <v>633</v>
      </c>
      <c t="n" s="6" r="B11">
        <v>-255</v>
      </c>
      <c t="n" s="6" r="C11">
        <v>454</v>
      </c>
    </row>
    <row spans="1:3" r="12">
      <c t="s" s="4" r="A12">
        <v>919</v>
      </c>
      <c t="n" s="6" r="B12">
        <v>-798</v>
      </c>
      <c t="n" s="6" r="C12">
        <v>-681</v>
      </c>
    </row>
    <row spans="1:3" r="13">
      <c t="s" s="4" r="A13">
        <v>921</v>
      </c>
      <c t="n" s="6" r="B13">
        <v>11</v>
      </c>
      <c t="n" s="6" r="C13">
        <v>-28</v>
      </c>
    </row>
    <row spans="1:3" r="14">
      <c t="s" s="4" r="A14">
        <v>655</v>
      </c>
      <c t="n" s="6" r="B14">
        <v>-1042</v>
      </c>
      <c t="n" s="6" r="C14">
        <v>-255</v>
      </c>
    </row>
    <row spans="1:3" r="15">
      <c t="s" s="4" r="A15">
        <v>922</v>
      </c>
    </row>
    <row spans="1:3" r="16">
      <c t="s" s="3" r="A16">
        <v>917</v>
      </c>
    </row>
    <row spans="1:3" r="17">
      <c t="s" s="4" r="A17">
        <v>918</v>
      </c>
      <c t="n" s="6" r="B17">
        <v>-113</v>
      </c>
      <c t="n" s="6" r="C17">
        <v>-20</v>
      </c>
    </row>
    <row spans="1:3" r="18">
      <c t="s" s="4" r="A18">
        <v>633</v>
      </c>
      <c t="n" s="6" r="B18">
        <v>-113</v>
      </c>
      <c t="n" s="6" r="C18">
        <v>-20</v>
      </c>
    </row>
    <row spans="1:3" r="19">
      <c t="s" s="4" r="A19">
        <v>919</v>
      </c>
      <c t="n" s="6" r="B19">
        <v>-244</v>
      </c>
      <c t="n" s="6" r="C19">
        <v>-103</v>
      </c>
    </row>
    <row spans="1:3" r="20">
      <c t="s" s="4" r="A20">
        <v>923</v>
      </c>
      <c t="n" s="6" r="B20">
        <v>95</v>
      </c>
      <c t="n" s="6" r="C20">
        <v>10</v>
      </c>
    </row>
    <row spans="1:3" r="21">
      <c t="s" s="4" r="A21">
        <v>655</v>
      </c>
      <c t="n" s="6" r="B21">
        <v>-262</v>
      </c>
      <c t="n" s="6" r="C21">
        <v>-113</v>
      </c>
    </row>
    <row spans="1:3" r="22">
      <c t="s" s="4" r="A22">
        <v>924</v>
      </c>
    </row>
    <row spans="1:3" r="23">
      <c t="s" s="3" r="A23">
        <v>917</v>
      </c>
    </row>
    <row spans="1:3" r="24">
      <c t="s" s="4" r="A24">
        <v>918</v>
      </c>
      <c t="n" s="6" r="B24">
        <v>-186</v>
      </c>
      <c t="n" s="6" r="C24">
        <v>-117</v>
      </c>
    </row>
    <row spans="1:3" r="25">
      <c t="s" s="4" r="A25">
        <v>633</v>
      </c>
      <c t="n" s="6" r="B25">
        <v>-186</v>
      </c>
      <c t="n" s="6" r="C25">
        <v>-117</v>
      </c>
    </row>
    <row spans="1:3" r="26">
      <c t="s" s="4" r="A26">
        <v>925</v>
      </c>
      <c t="n" s="6" r="B26">
        <v>14</v>
      </c>
      <c t="n" s="6" r="C26">
        <v>-72</v>
      </c>
    </row>
    <row spans="1:3" r="27">
      <c t="s" s="4" r="A27">
        <v>923</v>
      </c>
      <c t="n" s="6" r="B27">
        <v>7</v>
      </c>
      <c t="n" s="6" r="C27">
        <v>3</v>
      </c>
    </row>
    <row spans="1:3" r="28">
      <c t="s" s="4" r="A28">
        <v>655</v>
      </c>
      <c t="n" s="6" r="B28">
        <v>-165</v>
      </c>
      <c t="n" s="6" r="C28">
        <v>-186</v>
      </c>
    </row>
    <row spans="1:3" r="29">
      <c t="s" s="4" r="A29">
        <v>926</v>
      </c>
    </row>
    <row spans="1:3" r="30">
      <c t="s" s="3" r="A30">
        <v>917</v>
      </c>
    </row>
    <row spans="1:3" r="31">
      <c t="s" s="4" r="A31">
        <v>918</v>
      </c>
      <c t="n" s="6" r="B31">
        <v>-4</v>
      </c>
      <c t="n" s="6" r="C31">
        <v>-4</v>
      </c>
    </row>
    <row spans="1:3" r="32">
      <c t="s" s="4" r="A32">
        <v>633</v>
      </c>
      <c t="n" s="6" r="B32">
        <v>-4</v>
      </c>
      <c t="n" s="6" r="C32">
        <v>-4</v>
      </c>
    </row>
    <row spans="1:3" r="33">
      <c t="s" s="4" r="A33">
        <v>919</v>
      </c>
      <c t="n" s="6" r="B33">
        <v>3</v>
      </c>
    </row>
    <row spans="1:3" r="34">
      <c t="s" s="4" r="A34">
        <v>655</v>
      </c>
      <c t="n" s="7" r="B34">
        <v>-1</v>
      </c>
      <c t="n" s="7" r="C34">
        <v>-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7</v>
      </c>
      <c t="s" s="2" r="B1">
        <v>1</v>
      </c>
    </row>
    <row spans="1:3" r="2">
      <c t="s" s="2" r="B2">
        <v>24</v>
      </c>
      <c t="s" s="2" r="C2">
        <v>25</v>
      </c>
    </row>
    <row spans="1:3" r="3">
      <c t="s" s="3" r="A3">
        <v>928</v>
      </c>
    </row>
    <row spans="1:3" r="4">
      <c t="s" s="4" r="A4">
        <v>929</v>
      </c>
      <c t="n" s="7" r="B4">
        <v>95</v>
      </c>
      <c t="n" s="7" r="C4">
        <v>10</v>
      </c>
    </row>
    <row spans="1:3" r="5">
      <c t="s" s="4" r="A5">
        <v>930</v>
      </c>
    </row>
    <row spans="1:3" r="6">
      <c t="s" s="3" r="A6">
        <v>928</v>
      </c>
    </row>
    <row spans="1:3" r="7">
      <c t="s" s="4" r="A7">
        <v>931</v>
      </c>
      <c t="n" s="6" r="B7">
        <v>-102</v>
      </c>
      <c t="n" s="6" r="C7">
        <v>-13</v>
      </c>
    </row>
    <row spans="1:3" r="8">
      <c t="s" s="4" r="A8">
        <v>932</v>
      </c>
    </row>
    <row spans="1:3" r="9">
      <c t="s" s="3" r="A9">
        <v>928</v>
      </c>
    </row>
    <row spans="1:3" r="10">
      <c t="s" s="4" r="A10">
        <v>933</v>
      </c>
      <c t="n" s="6" r="B10">
        <v>39</v>
      </c>
      <c t="n" s="6" r="C10">
        <v>1</v>
      </c>
    </row>
    <row spans="1:3" r="11">
      <c t="s" s="4" r="A11">
        <v>929</v>
      </c>
      <c t="n" s="6" r="B11">
        <v>-95</v>
      </c>
      <c t="n" s="6" r="C11">
        <v>-10</v>
      </c>
    </row>
    <row spans="1:3" r="12">
      <c t="s" s="4" r="A12">
        <v>934</v>
      </c>
    </row>
    <row spans="1:3" r="13">
      <c t="s" s="3" r="A13">
        <v>928</v>
      </c>
    </row>
    <row spans="1:3" r="14">
      <c t="s" s="4" r="A14">
        <v>929</v>
      </c>
      <c t="n" s="6" r="B14">
        <v>-86</v>
      </c>
      <c t="n" s="6" r="C14">
        <v>-28</v>
      </c>
    </row>
    <row spans="1:3" r="15">
      <c t="s" s="4" r="A15">
        <v>935</v>
      </c>
    </row>
    <row spans="1:3" r="16">
      <c t="s" s="3" r="A16">
        <v>928</v>
      </c>
    </row>
    <row spans="1:3" r="17">
      <c t="s" s="4" r="A17">
        <v>929</v>
      </c>
      <c t="n" s="6" r="B17">
        <v>-45</v>
      </c>
      <c t="n" s="6" r="C17">
        <v>17</v>
      </c>
    </row>
    <row spans="1:3" r="18">
      <c t="s" s="4" r="A18">
        <v>936</v>
      </c>
    </row>
    <row spans="1:3" r="19">
      <c t="s" s="3" r="A19">
        <v>928</v>
      </c>
    </row>
    <row spans="1:3" r="20">
      <c t="s" s="4" r="A20">
        <v>929</v>
      </c>
      <c t="n" s="6" r="B20">
        <v>-3</v>
      </c>
    </row>
    <row spans="1:3" r="21">
      <c t="s" s="4" r="A21">
        <v>937</v>
      </c>
    </row>
    <row spans="1:3" r="22">
      <c t="s" s="3" r="A22">
        <v>928</v>
      </c>
    </row>
    <row spans="1:3" r="23">
      <c t="s" s="4" r="A23">
        <v>933</v>
      </c>
      <c t="n" s="6" r="B23">
        <v>2</v>
      </c>
      <c t="n" s="6" r="C23">
        <v>1</v>
      </c>
    </row>
    <row spans="1:3" r="24">
      <c t="s" s="4" r="A24">
        <v>118</v>
      </c>
      <c t="n" s="6" r="B24">
        <v>-7</v>
      </c>
      <c t="n" s="6" r="C24">
        <v>-3</v>
      </c>
    </row>
    <row spans="1:3" r="25">
      <c t="s" s="4" r="A25">
        <v>938</v>
      </c>
    </row>
    <row spans="1:3" r="26">
      <c t="s" s="3" r="A26">
        <v>928</v>
      </c>
    </row>
    <row spans="1:3" r="27">
      <c t="s" s="4" r="A27">
        <v>118</v>
      </c>
      <c t="n" s="7" r="B27">
        <v>-9</v>
      </c>
      <c t="n" s="7" r="C27">
        <v>-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9</v>
      </c>
      <c t="s" s="2" r="B1">
        <v>1</v>
      </c>
    </row>
    <row spans="1:3" r="2">
      <c t="s" s="2" r="B2">
        <v>24</v>
      </c>
      <c t="s" s="2" r="C2">
        <v>25</v>
      </c>
    </row>
    <row spans="1:3" r="3">
      <c t="s" s="3" r="A3">
        <v>917</v>
      </c>
    </row>
    <row spans="1:3" r="4">
      <c t="s" s="4" r="A4">
        <v>940</v>
      </c>
      <c t="n" s="7" r="B4">
        <v>80</v>
      </c>
      <c t="n" s="7" r="C4">
        <v>80</v>
      </c>
    </row>
    <row spans="1:3" r="5">
      <c t="s" s="4" r="A5">
        <v>633</v>
      </c>
      <c t="n" s="6" r="B5">
        <v>80</v>
      </c>
    </row>
    <row spans="1:3" r="6">
      <c t="s" s="4" r="A6">
        <v>655</v>
      </c>
      <c t="n" s="6" r="B6">
        <v>128</v>
      </c>
      <c t="n" s="6" r="C6">
        <v>80</v>
      </c>
    </row>
    <row spans="1:3" r="7">
      <c t="s" s="4" r="A7">
        <v>922</v>
      </c>
    </row>
    <row spans="1:3" r="8">
      <c t="s" s="3" r="A8">
        <v>917</v>
      </c>
    </row>
    <row spans="1:3" r="9">
      <c t="s" s="4" r="A9">
        <v>940</v>
      </c>
      <c t="n" s="6" r="B9">
        <v>44</v>
      </c>
      <c t="n" s="6" r="C9">
        <v>4</v>
      </c>
    </row>
    <row spans="1:3" r="10">
      <c t="s" s="4" r="A10">
        <v>633</v>
      </c>
      <c t="n" s="6" r="B10">
        <v>44</v>
      </c>
      <c t="n" s="6" r="C10">
        <v>4</v>
      </c>
    </row>
    <row spans="1:3" r="11">
      <c t="s" s="4" r="A11">
        <v>941</v>
      </c>
      <c t="n" s="6" r="B11">
        <v>92</v>
      </c>
      <c t="n" s="6" r="C11">
        <v>41</v>
      </c>
    </row>
    <row spans="1:3" r="12">
      <c t="s" s="4" r="A12">
        <v>923</v>
      </c>
      <c t="n" s="6" r="B12">
        <v>-39</v>
      </c>
      <c t="n" s="6" r="C12">
        <v>-1</v>
      </c>
    </row>
    <row spans="1:3" r="13">
      <c t="s" s="4" r="A13">
        <v>655</v>
      </c>
      <c t="n" s="6" r="B13">
        <v>97</v>
      </c>
      <c t="n" s="6" r="C13">
        <v>44</v>
      </c>
    </row>
    <row spans="1:3" r="14">
      <c t="s" s="4" r="A14">
        <v>942</v>
      </c>
    </row>
    <row spans="1:3" r="15">
      <c t="s" s="3" r="A15">
        <v>917</v>
      </c>
    </row>
    <row spans="1:3" r="16">
      <c t="s" s="4" r="A16">
        <v>940</v>
      </c>
      <c t="n" s="6" r="B16">
        <v>36</v>
      </c>
      <c t="n" s="6" r="C16">
        <v>14</v>
      </c>
    </row>
    <row spans="1:3" r="17">
      <c t="s" s="4" r="A17">
        <v>633</v>
      </c>
      <c t="n" s="6" r="B17">
        <v>36</v>
      </c>
      <c t="n" s="6" r="C17">
        <v>14</v>
      </c>
    </row>
    <row spans="1:3" r="18">
      <c t="s" s="4" r="A18">
        <v>941</v>
      </c>
      <c t="n" s="6" r="B18">
        <v>-3</v>
      </c>
      <c t="n" s="6" r="C18">
        <v>23</v>
      </c>
    </row>
    <row spans="1:3" r="19">
      <c t="s" s="4" r="A19">
        <v>923</v>
      </c>
      <c t="n" s="6" r="B19">
        <v>-2</v>
      </c>
      <c t="n" s="6" r="C19">
        <v>-1</v>
      </c>
    </row>
    <row spans="1:3" r="20">
      <c t="s" s="4" r="A20">
        <v>655</v>
      </c>
      <c t="n" s="7" r="B20">
        <v>31</v>
      </c>
      <c t="n" s="7" r="C20">
        <v>3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4</v>
      </c>
      <c t="s" s="2" r="B1">
        <v>1</v>
      </c>
    </row>
    <row spans="1:2" r="2">
      <c t="s" s="2" r="B2">
        <v>24</v>
      </c>
    </row>
    <row spans="1:2" r="3">
      <c t="s" s="3" r="A3">
        <v>175</v>
      </c>
    </row>
    <row spans="1:2" r="4">
      <c t="s" s="4" r="A4">
        <v>174</v>
      </c>
      <c t="s" s="4" r="B4">
        <v>1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943</v>
      </c>
      <c t="s" s="2" r="B1">
        <v>944</v>
      </c>
    </row>
    <row spans="1:2" r="2">
      <c t="s" s="4" r="A2">
        <v>752</v>
      </c>
    </row>
    <row spans="1:2" r="3">
      <c t="s" s="3" r="A3">
        <v>917</v>
      </c>
    </row>
    <row spans="1:2" r="4">
      <c t="s" s="4" r="A4">
        <v>945</v>
      </c>
      <c t="n" s="7" r="B4">
        <v>185</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F142"/>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8"/>
    <col customWidth="1" max="5" min="5" width="17"/>
    <col customWidth="1" max="6" min="6" width="13"/>
  </cols>
  <sheetData>
    <row spans="1:6" r="1">
      <c t="s" s="1" r="A1">
        <v>946</v>
      </c>
      <c t="s" s="2" r="B1">
        <v>947</v>
      </c>
      <c t="s" s="2" r="C1">
        <v>948</v>
      </c>
      <c t="s" s="2" r="D1">
        <v>949</v>
      </c>
      <c t="s" s="2" r="E1">
        <v>950</v>
      </c>
      <c t="s" s="2" r="F1">
        <v>951</v>
      </c>
    </row>
    <row spans="1:6" r="2">
      <c t="s" s="4" r="A2">
        <v>952</v>
      </c>
    </row>
    <row spans="1:6" r="3">
      <c t="s" s="3" r="A3">
        <v>953</v>
      </c>
    </row>
    <row spans="1:6" r="4">
      <c t="s" s="4" r="A4">
        <v>954</v>
      </c>
      <c t="n" s="7" r="B4">
        <v>-142000000</v>
      </c>
      <c t="n" s="14" r="C4">
        <v>-22000000</v>
      </c>
      <c t="n" s="15" r="E4">
        <v>6574000000</v>
      </c>
    </row>
    <row spans="1:6" r="5">
      <c t="s" s="4" r="A5">
        <v>955</v>
      </c>
    </row>
    <row spans="1:6" r="6">
      <c t="s" s="3" r="A6">
        <v>953</v>
      </c>
    </row>
    <row spans="1:6" r="7">
      <c t="s" s="4" r="A7">
        <v>956</v>
      </c>
      <c t="n" s="16" r="B7">
        <v>0.87463</v>
      </c>
    </row>
    <row spans="1:6" r="8">
      <c t="s" s="4" r="A8">
        <v>957</v>
      </c>
      <c t="n" s="16" r="B8">
        <v>1.20933</v>
      </c>
    </row>
    <row spans="1:6" r="9">
      <c t="s" s="4" r="A9">
        <v>958</v>
      </c>
    </row>
    <row spans="1:6" r="10">
      <c t="s" s="3" r="A10">
        <v>953</v>
      </c>
    </row>
    <row spans="1:6" r="11">
      <c t="s" s="4" r="A11">
        <v>956</v>
      </c>
      <c t="n" s="16" r="B11">
        <v>1.40949</v>
      </c>
    </row>
    <row spans="1:6" r="12">
      <c t="s" s="4" r="A12">
        <v>957</v>
      </c>
      <c t="n" s="16" r="B12">
        <v>0.80758</v>
      </c>
    </row>
    <row spans="1:6" r="13">
      <c t="s" s="4" r="A13">
        <v>959</v>
      </c>
    </row>
    <row spans="1:6" r="14">
      <c t="s" s="3" r="A14">
        <v>953</v>
      </c>
    </row>
    <row spans="1:6" r="15">
      <c t="s" s="4" r="A15">
        <v>956</v>
      </c>
      <c t="n" s="16" r="B15">
        <v>0.03709</v>
      </c>
    </row>
    <row spans="1:6" r="16">
      <c t="s" s="4" r="A16">
        <v>957</v>
      </c>
      <c t="n" s="16" r="B16">
        <v>26.845</v>
      </c>
    </row>
    <row spans="1:6" r="17">
      <c t="s" s="4" r="A17">
        <v>960</v>
      </c>
    </row>
    <row spans="1:6" r="18">
      <c t="s" s="3" r="A18">
        <v>953</v>
      </c>
    </row>
    <row spans="1:6" r="19">
      <c t="s" s="4" r="A19">
        <v>954</v>
      </c>
      <c t="n" s="7" r="B19">
        <v>101000000</v>
      </c>
      <c t="n" s="6" r="C19">
        <v>11000000</v>
      </c>
      <c t="n" s="6" r="E19">
        <v>3377000000</v>
      </c>
    </row>
    <row spans="1:6" r="20">
      <c t="s" s="4" r="A20">
        <v>961</v>
      </c>
    </row>
    <row spans="1:6" r="21">
      <c t="s" s="3" r="A21">
        <v>953</v>
      </c>
    </row>
    <row spans="1:6" r="22">
      <c t="s" s="4" r="A22">
        <v>954</v>
      </c>
      <c t="n" s="7" r="B22">
        <v>-153000000</v>
      </c>
      <c t="n" s="6" r="C22">
        <v>-13000000</v>
      </c>
      <c t="n" s="6" r="E22">
        <v>-2000000</v>
      </c>
    </row>
    <row spans="1:6" r="23">
      <c t="s" s="4" r="A23">
        <v>962</v>
      </c>
    </row>
    <row spans="1:6" r="24">
      <c t="s" s="3" r="A24">
        <v>953</v>
      </c>
    </row>
    <row spans="1:6" r="25">
      <c t="s" s="4" r="A25">
        <v>956</v>
      </c>
      <c t="n" s="16" r="B25">
        <v>0.88127</v>
      </c>
    </row>
    <row spans="1:6" r="26">
      <c t="s" s="4" r="A26">
        <v>957</v>
      </c>
      <c t="n" s="16" r="B26">
        <v>1.23216</v>
      </c>
    </row>
    <row spans="1:6" r="27">
      <c t="s" s="4" r="A27">
        <v>963</v>
      </c>
    </row>
    <row spans="1:6" r="28">
      <c t="s" s="3" r="A28">
        <v>953</v>
      </c>
    </row>
    <row spans="1:6" r="29">
      <c t="s" s="4" r="A29">
        <v>957</v>
      </c>
      <c t="n" s="16" r="B29">
        <v>0.81324</v>
      </c>
    </row>
    <row spans="1:6" r="30">
      <c t="s" s="4" r="A30">
        <v>964</v>
      </c>
    </row>
    <row spans="1:6" r="31">
      <c t="s" s="3" r="A31">
        <v>953</v>
      </c>
    </row>
    <row spans="1:6" r="32">
      <c t="s" s="4" r="A32">
        <v>956</v>
      </c>
      <c t="n" s="16" r="B32">
        <v>0.0372</v>
      </c>
    </row>
    <row spans="1:6" r="33">
      <c t="s" s="4" r="A33">
        <v>965</v>
      </c>
    </row>
    <row spans="1:6" r="34">
      <c t="s" s="3" r="A34">
        <v>953</v>
      </c>
    </row>
    <row spans="1:6" r="35">
      <c t="s" s="4" r="A35">
        <v>954</v>
      </c>
      <c t="n" s="7" r="B35">
        <v>38000000</v>
      </c>
      <c t="n" s="6" r="E35">
        <v>2168000000</v>
      </c>
    </row>
    <row spans="1:6" r="36">
      <c t="s" s="4" r="A36">
        <v>966</v>
      </c>
    </row>
    <row spans="1:6" r="37">
      <c t="s" s="3" r="A37">
        <v>953</v>
      </c>
    </row>
    <row spans="1:6" r="38">
      <c t="s" s="4" r="A38">
        <v>954</v>
      </c>
      <c t="n" s="7" r="B38">
        <v>-84000000</v>
      </c>
      <c t="n" s="6" r="C38">
        <v>-9000000</v>
      </c>
    </row>
    <row spans="1:6" r="39">
      <c t="s" s="4" r="A39">
        <v>967</v>
      </c>
    </row>
    <row spans="1:6" r="40">
      <c t="s" s="3" r="A40">
        <v>953</v>
      </c>
    </row>
    <row spans="1:6" r="41">
      <c t="s" s="4" r="A41">
        <v>956</v>
      </c>
      <c t="n" s="16" r="B41">
        <v>0.87239</v>
      </c>
    </row>
    <row spans="1:6" r="42">
      <c t="s" s="4" r="A42">
        <v>957</v>
      </c>
      <c t="n" s="16" r="B42">
        <v>1.18114</v>
      </c>
    </row>
    <row spans="1:6" r="43">
      <c t="s" s="4" r="A43">
        <v>968</v>
      </c>
    </row>
    <row spans="1:6" r="44">
      <c t="s" s="3" r="A44">
        <v>953</v>
      </c>
    </row>
    <row spans="1:6" r="45">
      <c t="s" s="4" r="A45">
        <v>957</v>
      </c>
      <c t="n" s="16" r="B45">
        <v>0.73974</v>
      </c>
    </row>
    <row spans="1:6" r="46">
      <c t="s" s="4" r="A46">
        <v>969</v>
      </c>
    </row>
    <row spans="1:6" r="47">
      <c t="s" s="3" r="A47">
        <v>953</v>
      </c>
    </row>
    <row spans="1:6" r="48">
      <c t="s" s="4" r="A48">
        <v>956</v>
      </c>
      <c t="n" s="16" r="B48">
        <v>0.03774</v>
      </c>
    </row>
    <row spans="1:6" r="49">
      <c t="s" s="4" r="A49">
        <v>970</v>
      </c>
    </row>
    <row spans="1:6" r="50">
      <c t="s" s="3" r="A50">
        <v>953</v>
      </c>
    </row>
    <row spans="1:6" r="51">
      <c t="s" s="4" r="A51">
        <v>954</v>
      </c>
      <c t="n" s="7" r="B51">
        <v>15000000</v>
      </c>
      <c t="n" s="15" r="E51">
        <v>1031000000</v>
      </c>
    </row>
    <row spans="1:6" r="52">
      <c t="s" s="4" r="A52">
        <v>971</v>
      </c>
    </row>
    <row spans="1:6" r="53">
      <c t="s" s="3" r="A53">
        <v>953</v>
      </c>
    </row>
    <row spans="1:6" r="54">
      <c t="s" s="4" r="A54">
        <v>954</v>
      </c>
      <c t="n" s="7" r="B54">
        <v>-45000000</v>
      </c>
      <c t="n" s="6" r="C54">
        <v>-7000000</v>
      </c>
    </row>
    <row spans="1:6" r="55">
      <c t="s" s="4" r="A55">
        <v>972</v>
      </c>
    </row>
    <row spans="1:6" r="56">
      <c t="s" s="3" r="A56">
        <v>953</v>
      </c>
    </row>
    <row spans="1:6" r="57">
      <c t="s" s="4" r="A57">
        <v>956</v>
      </c>
      <c t="n" s="16" r="B57">
        <v>0.85873</v>
      </c>
    </row>
    <row spans="1:6" r="58">
      <c t="s" s="4" r="A58">
        <v>957</v>
      </c>
      <c t="n" s="16" r="B58">
        <v>1.16813</v>
      </c>
    </row>
    <row spans="1:6" r="59">
      <c t="s" s="4" r="A59">
        <v>973</v>
      </c>
    </row>
    <row spans="1:6" r="60">
      <c t="s" s="3" r="A60">
        <v>953</v>
      </c>
    </row>
    <row spans="1:6" r="61">
      <c t="s" s="4" r="A61">
        <v>957</v>
      </c>
      <c t="n" s="16" r="B61">
        <v>0.74603</v>
      </c>
    </row>
    <row spans="1:6" r="62">
      <c t="s" s="4" r="A62">
        <v>974</v>
      </c>
    </row>
    <row spans="1:6" r="63">
      <c t="s" s="3" r="A63">
        <v>953</v>
      </c>
    </row>
    <row spans="1:6" r="64">
      <c t="s" s="4" r="A64">
        <v>954</v>
      </c>
      <c t="n" s="7" r="B64">
        <v>5000000</v>
      </c>
    </row>
    <row spans="1:6" r="65">
      <c t="s" s="4" r="A65">
        <v>975</v>
      </c>
    </row>
    <row spans="1:6" r="66">
      <c t="s" s="3" r="A66">
        <v>953</v>
      </c>
    </row>
    <row spans="1:6" r="67">
      <c t="s" s="4" r="A67">
        <v>954</v>
      </c>
      <c t="n" s="7" r="B67">
        <v>-17000000</v>
      </c>
      <c t="n" s="14" r="C67">
        <v>-4000000</v>
      </c>
    </row>
    <row spans="1:6" r="68">
      <c t="s" s="4" r="A68">
        <v>976</v>
      </c>
    </row>
    <row spans="1:6" r="69">
      <c t="s" s="3" r="A69">
        <v>953</v>
      </c>
    </row>
    <row spans="1:6" r="70">
      <c t="s" s="4" r="A70">
        <v>957</v>
      </c>
      <c t="n" s="16" r="B70">
        <v>1.174</v>
      </c>
    </row>
    <row spans="1:6" r="71">
      <c t="s" s="4" r="A71">
        <v>977</v>
      </c>
    </row>
    <row spans="1:6" r="72">
      <c t="s" s="3" r="A72">
        <v>953</v>
      </c>
    </row>
    <row spans="1:6" r="73">
      <c t="s" s="4" r="A73">
        <v>954</v>
      </c>
      <c t="n" s="7" r="B73">
        <v>-2000000</v>
      </c>
    </row>
    <row spans="1:6" r="74">
      <c t="s" s="4" r="A74">
        <v>978</v>
      </c>
    </row>
    <row spans="1:6" r="75">
      <c t="s" s="3" r="A75">
        <v>953</v>
      </c>
    </row>
    <row spans="1:6" r="76">
      <c t="s" s="4" r="A76">
        <v>954</v>
      </c>
      <c t="n" s="7" r="B76">
        <v>-2037000000</v>
      </c>
      <c t="n" s="11" r="F76">
        <v>47000000</v>
      </c>
    </row>
    <row spans="1:6" r="77">
      <c t="s" s="4" r="A77">
        <v>979</v>
      </c>
    </row>
    <row spans="1:6" r="78">
      <c t="s" s="3" r="A78">
        <v>953</v>
      </c>
    </row>
    <row spans="1:6" r="79">
      <c t="s" s="4" r="A79">
        <v>956</v>
      </c>
      <c t="n" s="16" r="B79">
        <v>1.30051</v>
      </c>
    </row>
    <row spans="1:6" r="80">
      <c t="s" s="4" r="A80">
        <v>957</v>
      </c>
      <c t="n" s="16" r="B80">
        <v>0.82317</v>
      </c>
    </row>
    <row spans="1:6" r="81">
      <c t="s" s="4" r="A81">
        <v>980</v>
      </c>
    </row>
    <row spans="1:6" r="82">
      <c t="s" s="3" r="A82">
        <v>953</v>
      </c>
    </row>
    <row spans="1:6" r="83">
      <c t="s" s="4" r="A83">
        <v>956</v>
      </c>
      <c t="n" s="16" r="B83">
        <v>1.45543</v>
      </c>
    </row>
    <row spans="1:6" r="84">
      <c t="s" s="4" r="A84">
        <v>957</v>
      </c>
      <c t="n" s="16" r="B84">
        <v>0.67901</v>
      </c>
    </row>
    <row spans="1:6" r="85">
      <c t="s" s="4" r="A85">
        <v>981</v>
      </c>
    </row>
    <row spans="1:6" r="86">
      <c t="s" s="3" r="A86">
        <v>953</v>
      </c>
    </row>
    <row spans="1:6" r="87">
      <c t="s" s="4" r="A87">
        <v>954</v>
      </c>
      <c t="n" s="7" r="B87">
        <v>276000000</v>
      </c>
      <c t="n" s="6" r="F87">
        <v>44000000</v>
      </c>
    </row>
    <row spans="1:6" r="88">
      <c t="s" s="4" r="A88">
        <v>982</v>
      </c>
    </row>
    <row spans="1:6" r="89">
      <c t="s" s="3" r="A89">
        <v>953</v>
      </c>
    </row>
    <row spans="1:6" r="90">
      <c t="s" s="4" r="A90">
        <v>954</v>
      </c>
      <c t="n" s="7" r="B90">
        <v>-932000000</v>
      </c>
      <c t="n" s="6" r="F90">
        <v>-11000000</v>
      </c>
    </row>
    <row spans="1:6" r="91">
      <c t="s" s="4" r="A91">
        <v>983</v>
      </c>
    </row>
    <row spans="1:6" r="92">
      <c t="s" s="3" r="A92">
        <v>953</v>
      </c>
    </row>
    <row spans="1:6" r="93">
      <c t="s" s="4" r="A93">
        <v>956</v>
      </c>
      <c t="n" s="16" r="B93">
        <v>1.23553</v>
      </c>
    </row>
    <row spans="1:6" r="94">
      <c t="s" s="4" r="A94">
        <v>957</v>
      </c>
      <c t="n" s="16" r="B94">
        <v>0.81685</v>
      </c>
    </row>
    <row spans="1:6" r="95">
      <c t="s" s="4" r="A95">
        <v>984</v>
      </c>
    </row>
    <row spans="1:6" r="96">
      <c t="s" s="3" r="A96">
        <v>953</v>
      </c>
    </row>
    <row spans="1:6" r="97">
      <c t="s" s="4" r="A97">
        <v>956</v>
      </c>
      <c t="n" s="16" r="B97">
        <v>1.4422</v>
      </c>
    </row>
    <row spans="1:6" r="98">
      <c t="s" s="4" r="A98">
        <v>985</v>
      </c>
    </row>
    <row spans="1:6" r="99">
      <c t="s" s="3" r="A99">
        <v>953</v>
      </c>
    </row>
    <row spans="1:6" r="100">
      <c t="s" s="4" r="A100">
        <v>954</v>
      </c>
      <c t="n" s="7" r="B100">
        <v>7000000</v>
      </c>
      <c t="n" s="11" r="F100">
        <v>14000000</v>
      </c>
    </row>
    <row spans="1:6" r="101">
      <c t="s" s="4" r="A101">
        <v>986</v>
      </c>
    </row>
    <row spans="1:6" r="102">
      <c t="s" s="3" r="A102">
        <v>953</v>
      </c>
    </row>
    <row spans="1:6" r="103">
      <c t="s" s="4" r="A103">
        <v>954</v>
      </c>
      <c t="n" s="7" r="B103">
        <v>-577000000</v>
      </c>
    </row>
    <row spans="1:6" r="104">
      <c t="s" s="4" r="A104">
        <v>987</v>
      </c>
    </row>
    <row spans="1:6" r="105">
      <c t="s" s="3" r="A105">
        <v>953</v>
      </c>
    </row>
    <row spans="1:6" r="106">
      <c t="s" s="4" r="A106">
        <v>957</v>
      </c>
      <c t="n" s="16" r="B106">
        <v>0.79299</v>
      </c>
    </row>
    <row spans="1:6" r="107">
      <c t="s" s="4" r="A107">
        <v>988</v>
      </c>
    </row>
    <row spans="1:6" r="108">
      <c t="s" s="3" r="A108">
        <v>953</v>
      </c>
    </row>
    <row spans="1:6" r="109">
      <c t="s" s="4" r="A109">
        <v>954</v>
      </c>
      <c t="n" s="7" r="B109">
        <v>-416000000</v>
      </c>
    </row>
    <row spans="1:6" r="110">
      <c t="s" s="4" r="A110">
        <v>989</v>
      </c>
    </row>
    <row spans="1:6" r="111">
      <c t="s" s="3" r="A111">
        <v>953</v>
      </c>
    </row>
    <row spans="1:6" r="112">
      <c t="s" s="4" r="A112">
        <v>956</v>
      </c>
      <c t="n" s="16" r="B112">
        <v>0.7851900000000001</v>
      </c>
    </row>
    <row spans="1:6" r="113">
      <c t="s" s="4" r="A113">
        <v>990</v>
      </c>
    </row>
    <row spans="1:6" r="114">
      <c t="s" s="3" r="A114">
        <v>953</v>
      </c>
    </row>
    <row spans="1:6" r="115">
      <c t="s" s="4" r="A115">
        <v>954</v>
      </c>
      <c t="n" s="7" r="B115">
        <v>-278000000</v>
      </c>
    </row>
    <row spans="1:6" r="116">
      <c t="s" s="4" r="A116">
        <v>991</v>
      </c>
    </row>
    <row spans="1:6" r="117">
      <c t="s" s="3" r="A117">
        <v>953</v>
      </c>
    </row>
    <row spans="1:6" r="118">
      <c t="s" s="4" r="A118">
        <v>957</v>
      </c>
      <c t="n" s="16" r="B118">
        <v>0.76577</v>
      </c>
    </row>
    <row spans="1:6" r="119">
      <c t="s" s="4" r="A119">
        <v>992</v>
      </c>
    </row>
    <row spans="1:6" r="120">
      <c t="s" s="3" r="A120">
        <v>953</v>
      </c>
    </row>
    <row spans="1:6" r="121">
      <c t="s" s="4" r="A121">
        <v>954</v>
      </c>
      <c t="n" s="7" r="B121">
        <v>-117000000</v>
      </c>
    </row>
    <row spans="1:6" r="122">
      <c t="s" s="4" r="A122">
        <v>993</v>
      </c>
    </row>
    <row spans="1:6" r="123">
      <c t="s" s="3" r="A123">
        <v>953</v>
      </c>
    </row>
    <row spans="1:6" r="124">
      <c t="s" s="4" r="A124">
        <v>994</v>
      </c>
      <c t="n" s="17" r="D124">
        <v>7717000000</v>
      </c>
    </row>
    <row spans="1:6" r="125">
      <c t="s" s="4" r="A125">
        <v>995</v>
      </c>
    </row>
    <row spans="1:6" r="126">
      <c t="s" s="3" r="A126">
        <v>953</v>
      </c>
    </row>
    <row spans="1:6" r="127">
      <c t="s" s="4" r="A127">
        <v>956</v>
      </c>
      <c t="n" s="16" r="B127">
        <v>0.06751</v>
      </c>
    </row>
    <row spans="1:6" r="128">
      <c t="s" s="4" r="A128">
        <v>996</v>
      </c>
    </row>
    <row spans="1:6" r="129">
      <c t="s" s="3" r="A129">
        <v>953</v>
      </c>
    </row>
    <row spans="1:6" r="130">
      <c t="s" s="4" r="A130">
        <v>994</v>
      </c>
      <c t="n" s="6" r="D130">
        <v>4248000000</v>
      </c>
    </row>
    <row spans="1:6" r="131">
      <c t="s" s="4" r="A131">
        <v>997</v>
      </c>
    </row>
    <row spans="1:6" r="132">
      <c t="s" s="3" r="A132">
        <v>953</v>
      </c>
    </row>
    <row spans="1:6" r="133">
      <c t="s" s="4" r="A133">
        <v>956</v>
      </c>
      <c t="n" s="16" r="B133">
        <v>0.06269</v>
      </c>
    </row>
    <row spans="1:6" r="134">
      <c t="s" s="4" r="A134">
        <v>998</v>
      </c>
    </row>
    <row spans="1:6" r="135">
      <c t="s" s="3" r="A135">
        <v>953</v>
      </c>
    </row>
    <row spans="1:6" r="136">
      <c t="s" s="4" r="A136">
        <v>994</v>
      </c>
      <c t="n" s="6" r="D136">
        <v>2689000000</v>
      </c>
    </row>
    <row spans="1:6" r="137">
      <c t="s" s="4" r="A137">
        <v>999</v>
      </c>
    </row>
    <row spans="1:6" r="138">
      <c t="s" s="3" r="A138">
        <v>953</v>
      </c>
    </row>
    <row spans="1:6" r="139">
      <c t="s" s="4" r="A139">
        <v>956</v>
      </c>
      <c t="n" s="16" r="B139">
        <v>0.05619</v>
      </c>
    </row>
    <row spans="1:6" r="140">
      <c t="s" s="4" r="A140">
        <v>1000</v>
      </c>
    </row>
    <row spans="1:6" r="141">
      <c t="s" s="3" r="A141">
        <v>953</v>
      </c>
    </row>
    <row spans="1:6" r="142">
      <c t="s" s="4" r="A142">
        <v>994</v>
      </c>
      <c t="n" s="17" r="D142">
        <v>78000000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9"/>
    <col customWidth="1" max="3" min="3" width="17"/>
    <col customWidth="1" max="4" min="4" width="21"/>
    <col customWidth="1" max="5" min="5" width="17"/>
  </cols>
  <sheetData>
    <row spans="1:5" r="1">
      <c t="s" s="1" r="A1">
        <v>1001</v>
      </c>
      <c t="s" s="2" r="B1">
        <v>1</v>
      </c>
      <c t="n" r="D1"/>
    </row>
    <row spans="1:5" r="2">
      <c t="s" s="2" r="B2">
        <v>1002</v>
      </c>
      <c t="s" s="2" r="C2">
        <v>669</v>
      </c>
      <c t="s" s="2" r="D2">
        <v>420</v>
      </c>
      <c t="s" s="2" r="E2">
        <v>1003</v>
      </c>
    </row>
    <row spans="1:5" r="3">
      <c t="s" s="3" r="A3">
        <v>1004</v>
      </c>
    </row>
    <row spans="1:5" r="4">
      <c t="s" s="4" r="A4">
        <v>1005</v>
      </c>
      <c t="n" s="7" r="B4">
        <v>2940</v>
      </c>
      <c t="n" s="7" r="D4">
        <v>1337</v>
      </c>
    </row>
    <row spans="1:5" r="5">
      <c t="s" s="4" r="A5">
        <v>113</v>
      </c>
      <c t="n" s="7" r="B5">
        <v>211</v>
      </c>
      <c t="n" s="7" r="D5">
        <v>183</v>
      </c>
    </row>
    <row spans="1:5" r="6">
      <c t="s" s="4" r="A6">
        <v>1006</v>
      </c>
      <c t="s" s="4" r="B6">
        <v>1007</v>
      </c>
    </row>
    <row spans="1:5" r="7">
      <c t="s" s="4" r="A7">
        <v>1008</v>
      </c>
      <c t="n" s="7" r="B7">
        <v>2300</v>
      </c>
    </row>
    <row spans="1:5" r="8">
      <c t="s" s="4" r="A8">
        <v>1009</v>
      </c>
    </row>
    <row spans="1:5" r="9">
      <c t="s" s="3" r="A9">
        <v>1004</v>
      </c>
    </row>
    <row spans="1:5" r="10">
      <c t="s" s="4" r="A10">
        <v>1010</v>
      </c>
      <c t="n" s="6" r="B10">
        <v>6</v>
      </c>
    </row>
    <row spans="1:5" r="11">
      <c t="s" s="4" r="A11">
        <v>1011</v>
      </c>
    </row>
    <row spans="1:5" r="12">
      <c t="s" s="3" r="A12">
        <v>1004</v>
      </c>
    </row>
    <row spans="1:5" r="13">
      <c t="s" s="4" r="A13">
        <v>1012</v>
      </c>
      <c t="s" s="4" r="B13">
        <v>1013</v>
      </c>
    </row>
    <row spans="1:5" r="14">
      <c t="s" s="4" r="A14">
        <v>1014</v>
      </c>
    </row>
    <row spans="1:5" r="15">
      <c t="s" s="3" r="A15">
        <v>1004</v>
      </c>
    </row>
    <row spans="1:5" r="16">
      <c t="s" s="4" r="A16">
        <v>1015</v>
      </c>
      <c t="n" s="12" r="C16">
        <v>107</v>
      </c>
      <c t="n" s="12" r="E16">
        <v>107</v>
      </c>
    </row>
    <row spans="1:5" r="17">
      <c t="s" s="4" r="A17">
        <v>1016</v>
      </c>
      <c t="n" s="12" r="C17">
        <v>101</v>
      </c>
      <c t="n" s="12" r="E17">
        <v>102</v>
      </c>
    </row>
    <row spans="1:5" r="18">
      <c t="s" s="4" r="A18">
        <v>1017</v>
      </c>
    </row>
    <row spans="1:5" r="19">
      <c t="s" s="3" r="A19">
        <v>1004</v>
      </c>
    </row>
    <row spans="1:5" r="20">
      <c t="s" s="4" r="A20">
        <v>1018</v>
      </c>
      <c t="n" s="7" r="B20">
        <v>2310</v>
      </c>
    </row>
    <row spans="1:5" r="21">
      <c t="s" s="4" r="A21">
        <v>1019</v>
      </c>
    </row>
    <row spans="1:5" r="22">
      <c t="s" s="3" r="A22">
        <v>1004</v>
      </c>
    </row>
    <row spans="1:5" r="23">
      <c t="s" s="4" r="A23">
        <v>1020</v>
      </c>
      <c t="n" s="6" r="B23">
        <v>31</v>
      </c>
    </row>
    <row spans="1:5" r="24">
      <c t="s" s="4" r="A24">
        <v>1021</v>
      </c>
      <c t="n" s="7" r="B24">
        <v>-343</v>
      </c>
    </row>
  </sheetData>
  <mergeCells count="2">
    <mergeCell ref="A1:A2"/>
    <mergeCell ref="D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22</v>
      </c>
      <c t="s" s="2" r="B1">
        <v>1</v>
      </c>
    </row>
    <row spans="1:3" r="2">
      <c t="s" s="2" r="B2">
        <v>24</v>
      </c>
      <c t="s" s="2" r="C2">
        <v>25</v>
      </c>
    </row>
    <row spans="1:3" r="3">
      <c t="s" s="3" r="A3">
        <v>1023</v>
      </c>
    </row>
    <row spans="1:3" r="4">
      <c t="s" s="4" r="A4">
        <v>1005</v>
      </c>
      <c t="n" s="7" r="B4">
        <v>2940</v>
      </c>
      <c t="n" s="7" r="C4">
        <v>1337</v>
      </c>
    </row>
    <row spans="1:3" r="5">
      <c t="s" s="3" r="A5">
        <v>1024</v>
      </c>
    </row>
    <row spans="1:3" r="6">
      <c t="s" s="4" r="A6">
        <v>1025</v>
      </c>
      <c t="n" s="6" r="C6">
        <v>5</v>
      </c>
    </row>
    <row spans="1:3" r="7">
      <c t="s" s="3" r="A7">
        <v>1026</v>
      </c>
    </row>
    <row spans="1:3" r="8">
      <c t="s" s="4" r="A8">
        <v>1027</v>
      </c>
      <c t="n" s="6" r="B8">
        <v>3</v>
      </c>
      <c t="n" s="6" r="C8">
        <v>4</v>
      </c>
    </row>
    <row spans="1:3" r="9">
      <c t="s" s="3" r="A9">
        <v>1028</v>
      </c>
    </row>
    <row spans="1:3" r="10">
      <c t="s" s="4" r="A10">
        <v>94</v>
      </c>
      <c t="n" s="6" r="B10">
        <v>5439</v>
      </c>
      <c t="n" s="6" r="C10">
        <v>5316</v>
      </c>
    </row>
    <row spans="1:3" r="11">
      <c t="s" s="4" r="A11">
        <v>1029</v>
      </c>
      <c t="n" s="6" r="B11">
        <v>87</v>
      </c>
      <c t="n" s="6" r="C11">
        <v>85</v>
      </c>
    </row>
    <row spans="1:3" r="12">
      <c t="s" s="4" r="A12">
        <v>135</v>
      </c>
      <c t="n" s="6" r="B12">
        <v>5526</v>
      </c>
      <c t="n" s="6" r="C12">
        <v>5401</v>
      </c>
    </row>
    <row spans="1:3" r="13">
      <c t="s" s="3" r="A13">
        <v>1030</v>
      </c>
    </row>
    <row spans="1:3" r="14">
      <c t="s" s="4" r="A14">
        <v>108</v>
      </c>
      <c t="n" s="6" r="B14">
        <v>25</v>
      </c>
      <c t="n" s="6" r="C14">
        <v>30</v>
      </c>
    </row>
    <row spans="1:3" r="15">
      <c t="s" s="4" r="A15">
        <v>1031</v>
      </c>
      <c t="n" s="6" r="B15">
        <v>2557</v>
      </c>
      <c t="n" s="6" r="C15">
        <v>995</v>
      </c>
    </row>
    <row spans="1:3" r="16">
      <c t="s" s="4" r="A16">
        <v>109</v>
      </c>
      <c t="n" s="6" r="B16">
        <v>4746</v>
      </c>
      <c t="n" s="6" r="C16">
        <v>4765</v>
      </c>
    </row>
    <row spans="1:3" r="17">
      <c t="s" s="4" r="A17">
        <v>135</v>
      </c>
      <c t="n" s="6" r="B17">
        <v>7328</v>
      </c>
      <c t="n" s="6" r="C17">
        <v>5790</v>
      </c>
    </row>
    <row spans="1:3" r="18">
      <c t="s" s="4" r="A18">
        <v>1032</v>
      </c>
      <c t="n" s="6" r="B18">
        <v>31</v>
      </c>
      <c t="n" s="6" r="C18">
        <v>29</v>
      </c>
    </row>
    <row spans="1:3" r="19">
      <c t="s" s="4" r="A19">
        <v>1033</v>
      </c>
      <c t="n" s="6" r="B19">
        <v>-343</v>
      </c>
      <c t="n" s="6" r="C19">
        <v>-170</v>
      </c>
    </row>
    <row spans="1:3" r="20">
      <c t="s" s="4" r="A20">
        <v>1034</v>
      </c>
      <c t="n" s="6" r="B20">
        <v>-313</v>
      </c>
      <c t="n" s="6" r="C20">
        <v>-142</v>
      </c>
    </row>
    <row spans="1:3" r="21">
      <c t="s" s="4" r="A21">
        <v>1035</v>
      </c>
      <c t="n" s="6" r="B21">
        <v>-312</v>
      </c>
      <c t="n" s="6" r="C21">
        <v>-142</v>
      </c>
    </row>
    <row spans="1:3" r="22">
      <c t="s" s="4" r="A22">
        <v>1036</v>
      </c>
    </row>
    <row spans="1:3" r="23">
      <c t="s" s="3" r="A23">
        <v>1030</v>
      </c>
    </row>
    <row spans="1:3" r="24">
      <c t="s" s="4" r="A24">
        <v>1034</v>
      </c>
      <c t="n" s="6" r="B24">
        <v>-312</v>
      </c>
      <c t="n" s="6" r="C24">
        <v>-141</v>
      </c>
    </row>
    <row spans="1:3" r="25">
      <c t="s" s="4" r="A25">
        <v>1037</v>
      </c>
    </row>
    <row spans="1:3" r="26">
      <c t="s" s="3" r="A26">
        <v>1030</v>
      </c>
    </row>
    <row spans="1:3" r="27">
      <c t="s" s="4" r="A27">
        <v>1032</v>
      </c>
      <c t="n" s="6" r="B27">
        <v>27</v>
      </c>
      <c t="n" s="6" r="C27">
        <v>21</v>
      </c>
    </row>
    <row spans="1:3" r="28">
      <c t="s" s="4" r="A28">
        <v>1038</v>
      </c>
    </row>
    <row spans="1:3" r="29">
      <c t="s" s="3" r="A29">
        <v>1030</v>
      </c>
    </row>
    <row spans="1:3" r="30">
      <c t="s" s="4" r="A30">
        <v>1032</v>
      </c>
      <c t="n" s="6" r="B30">
        <v>4</v>
      </c>
      <c t="n" s="6" r="C30">
        <v>8</v>
      </c>
    </row>
    <row spans="1:3" r="31">
      <c t="s" s="4" r="A31">
        <v>1039</v>
      </c>
    </row>
    <row spans="1:3" r="32">
      <c t="s" s="3" r="A32">
        <v>1030</v>
      </c>
    </row>
    <row spans="1:3" r="33">
      <c t="s" s="4" r="A33">
        <v>1033</v>
      </c>
      <c t="n" s="6" r="B33">
        <v>-191</v>
      </c>
      <c t="n" s="6" r="C33">
        <v>-90</v>
      </c>
    </row>
    <row spans="1:3" r="34">
      <c t="s" s="4" r="A34">
        <v>1040</v>
      </c>
    </row>
    <row spans="1:3" r="35">
      <c t="s" s="3" r="A35">
        <v>1030</v>
      </c>
    </row>
    <row spans="1:3" r="36">
      <c t="s" s="4" r="A36">
        <v>1033</v>
      </c>
      <c t="n" s="6" r="C36">
        <v>-1</v>
      </c>
    </row>
    <row spans="1:3" r="37">
      <c t="s" s="4" r="A37">
        <v>1041</v>
      </c>
    </row>
    <row spans="1:3" r="38">
      <c t="s" s="3" r="A38">
        <v>1030</v>
      </c>
    </row>
    <row spans="1:3" r="39">
      <c t="s" s="4" r="A39">
        <v>1033</v>
      </c>
      <c t="n" s="6" r="B39">
        <v>-152</v>
      </c>
      <c t="n" s="6" r="C39">
        <v>-80</v>
      </c>
    </row>
    <row spans="1:3" r="40">
      <c t="s" s="4" r="A40">
        <v>1042</v>
      </c>
    </row>
    <row spans="1:3" r="41">
      <c t="s" s="3" r="A41">
        <v>1023</v>
      </c>
    </row>
    <row spans="1:3" r="42">
      <c t="s" s="4" r="A42">
        <v>1005</v>
      </c>
      <c t="n" s="6" r="B42">
        <v>2863</v>
      </c>
      <c t="n" s="6" r="C42">
        <v>1249</v>
      </c>
    </row>
    <row spans="1:3" r="43">
      <c t="s" s="4" r="A43">
        <v>1014</v>
      </c>
    </row>
    <row spans="1:3" r="44">
      <c t="s" s="3" r="A44">
        <v>1023</v>
      </c>
    </row>
    <row spans="1:3" r="45">
      <c t="s" s="4" r="A45">
        <v>1005</v>
      </c>
      <c t="n" s="6" r="B45">
        <v>73</v>
      </c>
      <c t="n" s="7" r="C45">
        <v>88</v>
      </c>
    </row>
    <row spans="1:3" r="46">
      <c t="s" s="4" r="A46">
        <v>1043</v>
      </c>
    </row>
    <row spans="1:3" r="47">
      <c t="s" s="3" r="A47">
        <v>1023</v>
      </c>
    </row>
    <row spans="1:3" r="48">
      <c t="s" s="4" r="A48">
        <v>1005</v>
      </c>
      <c t="n" s="7" r="B48">
        <v>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4</v>
      </c>
      <c t="s" s="2" r="B1">
        <v>24</v>
      </c>
      <c t="s" s="2" r="C1">
        <v>25</v>
      </c>
    </row>
    <row spans="1:3" r="2">
      <c t="s" s="3" r="A2">
        <v>1045</v>
      </c>
    </row>
    <row spans="1:3" r="3">
      <c t="s" s="4" r="A3">
        <v>1046</v>
      </c>
      <c t="n" s="7" r="B3">
        <v>31</v>
      </c>
      <c t="n" s="7" r="C3">
        <v>29</v>
      </c>
    </row>
    <row spans="1:3" r="4">
      <c t="s" s="4" r="A4">
        <v>1047</v>
      </c>
      <c t="n" s="6" r="B4">
        <v>30</v>
      </c>
      <c t="n" s="6" r="C4">
        <v>28</v>
      </c>
    </row>
    <row spans="1:3" r="5">
      <c t="s" s="4" r="A5">
        <v>1048</v>
      </c>
      <c t="n" s="6" r="B5">
        <v>1</v>
      </c>
      <c t="n" s="6" r="C5">
        <v>1</v>
      </c>
    </row>
    <row spans="1:3" r="6">
      <c t="s" s="4" r="A6">
        <v>1049</v>
      </c>
      <c t="n" s="6" r="B6">
        <v>-343</v>
      </c>
      <c t="n" s="6" r="C6">
        <v>-170</v>
      </c>
    </row>
    <row spans="1:3" r="7">
      <c t="s" s="4" r="A7">
        <v>1050</v>
      </c>
      <c t="n" s="6" r="B7">
        <v>-30</v>
      </c>
      <c t="n" s="6" r="C7">
        <v>-28</v>
      </c>
    </row>
    <row spans="1:3" r="8">
      <c t="s" s="4" r="A8">
        <v>1034</v>
      </c>
      <c t="n" s="7" r="B8">
        <v>-313</v>
      </c>
      <c t="n" s="7" r="C8">
        <v>-142</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27"/>
  </cols>
  <sheetData>
    <row spans="1:2" r="1">
      <c t="s" s="1" r="A1">
        <v>1051</v>
      </c>
      <c t="s" s="2" r="B1">
        <v>1</v>
      </c>
    </row>
    <row spans="1:2" r="2">
      <c t="s" s="2" r="B2">
        <v>1052</v>
      </c>
    </row>
    <row spans="1:2" r="3">
      <c t="s" s="3" r="A3">
        <v>1053</v>
      </c>
    </row>
    <row spans="1:2" r="4">
      <c t="s" s="4" r="A4">
        <v>1054</v>
      </c>
      <c t="n" s="12" r="B4">
        <v>2560</v>
      </c>
    </row>
    <row spans="1:2" r="5">
      <c t="s" s="4" r="A5">
        <v>1055</v>
      </c>
    </row>
    <row spans="1:2" r="6">
      <c t="s" s="3" r="A6">
        <v>1053</v>
      </c>
    </row>
    <row spans="1:2" r="7">
      <c t="s" s="4" r="A7">
        <v>1056</v>
      </c>
      <c t="n" s="6" r="B7">
        <v>2</v>
      </c>
    </row>
    <row spans="1:2" r="8">
      <c t="s" s="4" r="A8">
        <v>1057</v>
      </c>
      <c t="s" s="4" r="B8">
        <v>1058</v>
      </c>
    </row>
    <row spans="1:2" r="9">
      <c t="s" s="4" r="A9">
        <v>1059</v>
      </c>
      <c t="s" s="4" r="B9">
        <v>1060</v>
      </c>
    </row>
    <row spans="1:2" r="10">
      <c t="s" s="4" r="A10">
        <v>1061</v>
      </c>
    </row>
    <row spans="1:2" r="11">
      <c t="s" s="3" r="A11">
        <v>1053</v>
      </c>
    </row>
    <row spans="1:2" r="12">
      <c t="s" s="4" r="A12">
        <v>1057</v>
      </c>
      <c t="s" s="4" r="B12">
        <v>1060</v>
      </c>
    </row>
    <row spans="1:2" r="13">
      <c t="s" s="4" r="A13">
        <v>1059</v>
      </c>
      <c t="s" s="4" r="B13">
        <v>1058</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spans="1:2" r="1">
      <c t="s" s="1" r="A1">
        <v>1062</v>
      </c>
      <c t="s" s="2" r="B1">
        <v>1063</v>
      </c>
    </row>
    <row spans="1:2" r="2">
      <c t="s" s="3" r="A2">
        <v>232</v>
      </c>
    </row>
    <row spans="1:2" r="3">
      <c t="s" s="4" r="A3">
        <v>1064</v>
      </c>
      <c t="n" s="6" r="B3">
        <v>2</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5</v>
      </c>
      <c t="s" s="2" r="B1">
        <v>1</v>
      </c>
    </row>
    <row spans="1:4" r="2">
      <c t="s" s="2" r="B2">
        <v>24</v>
      </c>
      <c t="s" s="2" r="C2">
        <v>25</v>
      </c>
      <c t="s" s="2" r="D2">
        <v>474</v>
      </c>
    </row>
    <row spans="1:4" r="3">
      <c t="s" s="3" r="A3">
        <v>1066</v>
      </c>
    </row>
    <row spans="1:4" r="4">
      <c t="s" s="4" r="A4">
        <v>1067</v>
      </c>
      <c t="n" s="7" r="B4">
        <v>32134</v>
      </c>
      <c t="n" s="7" r="C4">
        <v>34403</v>
      </c>
    </row>
    <row spans="1:4" r="5">
      <c t="s" s="4" r="A5">
        <v>30</v>
      </c>
      <c t="n" s="6" r="B5">
        <v>802</v>
      </c>
      <c t="n" s="6" r="C5">
        <v>845</v>
      </c>
    </row>
    <row spans="1:4" r="6">
      <c t="s" s="4" r="A6">
        <v>1068</v>
      </c>
      <c t="n" s="6" r="B6">
        <v>2529</v>
      </c>
      <c t="n" s="6" r="C6">
        <v>2681</v>
      </c>
    </row>
    <row spans="1:4" r="7">
      <c t="s" s="4" r="A7">
        <v>102</v>
      </c>
      <c t="n" s="6" r="B7">
        <v>1344</v>
      </c>
      <c t="n" s="6" r="C7">
        <v>1337</v>
      </c>
      <c t="n" s="7" r="D7">
        <v>1427</v>
      </c>
    </row>
    <row spans="1:4" r="8">
      <c t="s" s="4" r="A8">
        <v>101</v>
      </c>
      <c t="n" s="6" r="B8">
        <v>6005</v>
      </c>
      <c t="n" s="6" r="C8">
        <v>5402</v>
      </c>
    </row>
    <row spans="1:4" r="9">
      <c t="s" s="4" r="A9">
        <v>92</v>
      </c>
      <c t="n" s="6" r="B9">
        <v>11144</v>
      </c>
      <c t="n" s="6" r="C9">
        <v>9862</v>
      </c>
    </row>
    <row spans="1:4" r="10">
      <c t="s" s="4" r="A10">
        <v>1069</v>
      </c>
      <c t="n" s="6" r="B10">
        <v>2557</v>
      </c>
      <c t="n" s="6" r="C10">
        <v>2462</v>
      </c>
    </row>
    <row spans="1:4" r="11">
      <c t="s" s="4" r="A11">
        <v>105</v>
      </c>
      <c t="n" s="6" r="C11">
        <v>348</v>
      </c>
    </row>
    <row spans="1:4" r="12">
      <c t="s" s="4" r="A12">
        <v>106</v>
      </c>
      <c t="n" s="6" r="B12">
        <v>19706</v>
      </c>
      <c t="n" s="6" r="C12">
        <v>18074</v>
      </c>
    </row>
    <row spans="1:4" r="13">
      <c t="s" s="4" r="A13">
        <v>1070</v>
      </c>
    </row>
    <row spans="1:4" r="14">
      <c t="s" s="3" r="A14">
        <v>1066</v>
      </c>
    </row>
    <row spans="1:4" r="15">
      <c t="s" s="4" r="A15">
        <v>1067</v>
      </c>
      <c t="n" s="6" r="B15">
        <v>32134</v>
      </c>
      <c t="n" s="6" r="C15">
        <v>34403</v>
      </c>
    </row>
    <row spans="1:4" r="16">
      <c t="s" s="4" r="A16">
        <v>1071</v>
      </c>
      <c t="n" s="6" r="B16">
        <v>32134</v>
      </c>
      <c t="n" s="6" r="C16">
        <v>34403</v>
      </c>
    </row>
    <row spans="1:4" r="17">
      <c t="s" s="4" r="A17">
        <v>30</v>
      </c>
      <c t="n" s="6" r="B17">
        <v>802</v>
      </c>
      <c t="n" s="6" r="C17">
        <v>845</v>
      </c>
    </row>
    <row spans="1:4" r="18">
      <c t="s" s="4" r="A18">
        <v>1068</v>
      </c>
      <c t="n" s="6" r="B18">
        <v>2529</v>
      </c>
      <c t="n" s="6" r="C18">
        <v>2681</v>
      </c>
    </row>
    <row spans="1:4" r="19">
      <c t="s" s="4" r="A19">
        <v>102</v>
      </c>
      <c t="n" s="6" r="B19">
        <v>1344</v>
      </c>
      <c t="n" s="6" r="C19">
        <v>1337</v>
      </c>
    </row>
    <row spans="1:4" r="20">
      <c t="s" s="4" r="A20">
        <v>70</v>
      </c>
      <c t="n" s="6" r="B20">
        <v>1591</v>
      </c>
      <c t="n" s="6" r="C20">
        <v>1494</v>
      </c>
    </row>
    <row spans="1:4" r="21">
      <c t="s" s="4" r="A21">
        <v>101</v>
      </c>
      <c t="n" s="6" r="B21">
        <v>6005</v>
      </c>
      <c t="n" s="6" r="C21">
        <v>5402</v>
      </c>
    </row>
    <row spans="1:4" r="22">
      <c t="s" s="4" r="A22">
        <v>449</v>
      </c>
    </row>
    <row spans="1:4" r="23">
      <c t="s" s="3" r="A23">
        <v>1066</v>
      </c>
    </row>
    <row spans="1:4" r="24">
      <c t="s" s="4" r="A24">
        <v>102</v>
      </c>
      <c t="n" s="6" r="B24">
        <v>590</v>
      </c>
      <c t="n" s="6" r="C24">
        <v>633</v>
      </c>
      <c t="n" s="6" r="D24">
        <v>654</v>
      </c>
    </row>
    <row spans="1:4" r="25">
      <c t="s" s="4" r="A25">
        <v>1072</v>
      </c>
    </row>
    <row spans="1:4" r="26">
      <c t="s" s="3" r="A26">
        <v>1066</v>
      </c>
    </row>
    <row spans="1:4" r="27">
      <c t="s" s="4" r="A27">
        <v>1067</v>
      </c>
      <c t="n" s="6" r="B27">
        <v>19015</v>
      </c>
      <c t="n" s="6" r="C27">
        <v>18761</v>
      </c>
    </row>
    <row spans="1:4" r="28">
      <c t="s" s="4" r="A28">
        <v>1071</v>
      </c>
      <c t="n" s="6" r="B28">
        <v>18908</v>
      </c>
      <c t="n" s="6" r="C28">
        <v>18643</v>
      </c>
    </row>
    <row spans="1:4" r="29">
      <c t="s" s="4" r="A29">
        <v>30</v>
      </c>
      <c t="n" s="6" r="B29">
        <v>411</v>
      </c>
      <c t="n" s="6" r="C29">
        <v>407</v>
      </c>
    </row>
    <row spans="1:4" r="30">
      <c t="s" s="4" r="A30">
        <v>1068</v>
      </c>
      <c t="n" s="6" r="B30">
        <v>1934</v>
      </c>
      <c t="n" s="6" r="C30">
        <v>2003</v>
      </c>
    </row>
    <row spans="1:4" r="31">
      <c t="s" s="4" r="A31">
        <v>102</v>
      </c>
      <c t="n" s="6" r="B31">
        <v>590</v>
      </c>
      <c t="n" s="6" r="C31">
        <v>633</v>
      </c>
    </row>
    <row spans="1:4" r="32">
      <c t="s" s="4" r="A32">
        <v>70</v>
      </c>
      <c t="n" s="6" r="B32">
        <v>896</v>
      </c>
      <c t="n" s="6" r="C32">
        <v>685</v>
      </c>
    </row>
    <row spans="1:4" r="33">
      <c t="s" s="4" r="A33">
        <v>101</v>
      </c>
      <c t="n" s="6" r="B33">
        <v>2834</v>
      </c>
      <c t="n" s="6" r="C33">
        <v>2468</v>
      </c>
    </row>
    <row spans="1:4" r="34">
      <c t="s" s="4" r="A34">
        <v>1073</v>
      </c>
    </row>
    <row spans="1:4" r="35">
      <c t="s" s="3" r="A35">
        <v>1066</v>
      </c>
    </row>
    <row spans="1:4" r="36">
      <c t="s" s="4" r="A36">
        <v>1067</v>
      </c>
      <c t="n" s="6" r="B36">
        <v>-1178</v>
      </c>
      <c t="n" s="6" r="C36">
        <v>-1216</v>
      </c>
    </row>
    <row spans="1:4" r="37">
      <c t="s" s="4" r="A37">
        <v>1074</v>
      </c>
    </row>
    <row spans="1:4" r="38">
      <c t="s" s="3" r="A38">
        <v>1066</v>
      </c>
    </row>
    <row spans="1:4" r="39">
      <c t="s" s="4" r="A39">
        <v>1067</v>
      </c>
      <c t="n" s="6" r="B39">
        <v>6329</v>
      </c>
      <c t="n" s="6" r="C39">
        <v>6799</v>
      </c>
    </row>
    <row spans="1:4" r="40">
      <c t="s" s="4" r="A40">
        <v>1071</v>
      </c>
      <c t="n" s="6" r="B40">
        <v>5856</v>
      </c>
      <c t="n" s="6" r="C40">
        <v>6324</v>
      </c>
    </row>
    <row spans="1:4" r="41">
      <c t="s" s="4" r="A41">
        <v>70</v>
      </c>
      <c t="n" s="6" r="B41">
        <v>242</v>
      </c>
      <c t="n" s="6" r="C41">
        <v>204</v>
      </c>
    </row>
    <row spans="1:4" r="42">
      <c t="s" s="4" r="A42">
        <v>101</v>
      </c>
      <c t="n" s="6" r="B42">
        <v>647</v>
      </c>
      <c t="n" s="6" r="C42">
        <v>638</v>
      </c>
    </row>
    <row spans="1:4" r="43">
      <c t="s" s="4" r="A43">
        <v>1075</v>
      </c>
    </row>
    <row spans="1:4" r="44">
      <c t="s" s="3" r="A44">
        <v>1066</v>
      </c>
    </row>
    <row spans="1:4" r="45">
      <c t="s" s="4" r="A45">
        <v>1067</v>
      </c>
      <c t="n" s="6" r="B45">
        <v>9603</v>
      </c>
      <c t="n" s="6" r="C45">
        <v>9194</v>
      </c>
    </row>
    <row spans="1:4" r="46">
      <c t="s" s="4" r="A46">
        <v>1071</v>
      </c>
      <c t="n" s="6" r="B46">
        <v>9183</v>
      </c>
      <c t="n" s="6" r="C46">
        <v>8666</v>
      </c>
    </row>
    <row spans="1:4" r="47">
      <c t="s" s="4" r="A47">
        <v>70</v>
      </c>
      <c t="n" s="6" r="B47">
        <v>421</v>
      </c>
      <c t="n" s="6" r="C47">
        <v>328</v>
      </c>
    </row>
    <row spans="1:4" r="48">
      <c t="s" s="4" r="A48">
        <v>101</v>
      </c>
      <c t="n" s="6" r="B48">
        <v>1431</v>
      </c>
      <c t="n" s="6" r="C48">
        <v>1204</v>
      </c>
    </row>
    <row spans="1:4" r="49">
      <c t="s" s="4" r="A49">
        <v>1076</v>
      </c>
    </row>
    <row spans="1:4" r="50">
      <c t="s" s="3" r="A50">
        <v>1066</v>
      </c>
    </row>
    <row spans="1:4" r="51">
      <c t="s" s="4" r="A51">
        <v>1067</v>
      </c>
      <c t="n" s="6" r="B51">
        <v>4261</v>
      </c>
      <c t="n" s="6" r="C51">
        <v>3984</v>
      </c>
    </row>
    <row spans="1:4" r="52">
      <c t="s" s="4" r="A52">
        <v>1071</v>
      </c>
      <c t="n" s="6" r="B52">
        <v>3869</v>
      </c>
      <c t="n" s="6" r="C52">
        <v>3653</v>
      </c>
    </row>
    <row spans="1:4" r="53">
      <c t="s" s="4" r="A53">
        <v>70</v>
      </c>
      <c t="n" s="6" r="B53">
        <v>233</v>
      </c>
      <c t="n" s="6" r="C53">
        <v>153</v>
      </c>
    </row>
    <row spans="1:4" r="54">
      <c t="s" s="4" r="A54">
        <v>101</v>
      </c>
      <c t="n" s="6" r="B54">
        <v>756</v>
      </c>
      <c t="n" s="6" r="C54">
        <v>626</v>
      </c>
    </row>
    <row spans="1:4" r="55">
      <c t="s" s="4" r="A55">
        <v>451</v>
      </c>
    </row>
    <row spans="1:4" r="56">
      <c t="s" s="3" r="A56">
        <v>1066</v>
      </c>
    </row>
    <row spans="1:4" r="57">
      <c t="s" s="4" r="A57">
        <v>102</v>
      </c>
      <c t="n" s="6" r="B57">
        <v>525</v>
      </c>
      <c t="n" s="6" r="C57">
        <v>577</v>
      </c>
      <c t="n" s="6" r="D57">
        <v>644</v>
      </c>
    </row>
    <row spans="1:4" r="58">
      <c t="s" s="4" r="A58">
        <v>1077</v>
      </c>
    </row>
    <row spans="1:4" r="59">
      <c t="s" s="3" r="A59">
        <v>1066</v>
      </c>
    </row>
    <row spans="1:4" r="60">
      <c t="s" s="4" r="A60">
        <v>1067</v>
      </c>
      <c t="n" s="6" r="B60">
        <v>11123</v>
      </c>
      <c t="n" s="6" r="C60">
        <v>13502</v>
      </c>
    </row>
    <row spans="1:4" r="61">
      <c t="s" s="4" r="A61">
        <v>1071</v>
      </c>
      <c t="n" s="6" r="B61">
        <v>10912</v>
      </c>
      <c t="n" s="6" r="C61">
        <v>13280</v>
      </c>
    </row>
    <row spans="1:4" r="62">
      <c t="s" s="4" r="A62">
        <v>30</v>
      </c>
      <c t="n" s="6" r="B62">
        <v>276</v>
      </c>
      <c t="n" s="6" r="C62">
        <v>327</v>
      </c>
    </row>
    <row spans="1:4" r="63">
      <c t="s" s="4" r="A63">
        <v>1068</v>
      </c>
      <c t="n" s="6" r="B63">
        <v>451</v>
      </c>
      <c t="n" s="6" r="C63">
        <v>502</v>
      </c>
    </row>
    <row spans="1:4" r="64">
      <c t="s" s="4" r="A64">
        <v>102</v>
      </c>
      <c t="n" s="6" r="B64">
        <v>525</v>
      </c>
      <c t="n" s="6" r="C64">
        <v>577</v>
      </c>
    </row>
    <row spans="1:4" r="65">
      <c t="s" s="4" r="A65">
        <v>70</v>
      </c>
      <c t="n" s="6" r="B65">
        <v>495</v>
      </c>
      <c t="n" s="6" r="C65">
        <v>427</v>
      </c>
    </row>
    <row spans="1:4" r="66">
      <c t="s" s="4" r="A66">
        <v>101</v>
      </c>
      <c t="n" s="6" r="B66">
        <v>1898</v>
      </c>
      <c t="n" s="6" r="C66">
        <v>1836</v>
      </c>
    </row>
    <row spans="1:4" r="67">
      <c t="s" s="4" r="A67">
        <v>1078</v>
      </c>
    </row>
    <row spans="1:4" r="68">
      <c t="s" s="3" r="A68">
        <v>1066</v>
      </c>
    </row>
    <row spans="1:4" r="69">
      <c t="s" s="4" r="A69">
        <v>1067</v>
      </c>
      <c t="n" s="6" r="B69">
        <v>-327</v>
      </c>
      <c t="n" s="6" r="C69">
        <v>-366</v>
      </c>
    </row>
    <row spans="1:4" r="70">
      <c t="s" s="4" r="A70">
        <v>1079</v>
      </c>
    </row>
    <row spans="1:4" r="71">
      <c t="s" s="3" r="A71">
        <v>1066</v>
      </c>
    </row>
    <row spans="1:4" r="72">
      <c t="s" s="4" r="A72">
        <v>1067</v>
      </c>
      <c t="n" s="6" r="B72">
        <v>8936</v>
      </c>
      <c t="n" s="6" r="C72">
        <v>11086</v>
      </c>
    </row>
    <row spans="1:4" r="73">
      <c t="s" s="4" r="A73">
        <v>1071</v>
      </c>
      <c t="n" s="6" r="B73">
        <v>8635</v>
      </c>
      <c t="n" s="6" r="C73">
        <v>10794</v>
      </c>
    </row>
    <row spans="1:4" r="74">
      <c t="s" s="4" r="A74">
        <v>70</v>
      </c>
      <c t="n" s="6" r="B74">
        <v>357</v>
      </c>
      <c t="n" s="6" r="C74">
        <v>334</v>
      </c>
    </row>
    <row spans="1:4" r="75">
      <c t="s" s="4" r="A75">
        <v>101</v>
      </c>
      <c t="n" s="6" r="B75">
        <v>1279</v>
      </c>
      <c t="n" s="6" r="C75">
        <v>1302</v>
      </c>
    </row>
    <row spans="1:4" r="76">
      <c t="s" s="4" r="A76">
        <v>1080</v>
      </c>
    </row>
    <row spans="1:4" r="77">
      <c t="s" s="3" r="A77">
        <v>1066</v>
      </c>
    </row>
    <row spans="1:4" r="78">
      <c t="s" s="4" r="A78">
        <v>1067</v>
      </c>
      <c t="n" s="6" r="B78">
        <v>404</v>
      </c>
      <c t="n" s="6" r="C78">
        <v>385</v>
      </c>
    </row>
    <row spans="1:4" r="79">
      <c t="s" s="4" r="A79">
        <v>1071</v>
      </c>
      <c t="n" s="6" r="B79">
        <v>404</v>
      </c>
      <c t="n" s="6" r="C79">
        <v>384</v>
      </c>
    </row>
    <row spans="1:4" r="80">
      <c t="s" s="4" r="A80">
        <v>70</v>
      </c>
      <c t="n" s="6" r="B80">
        <v>26</v>
      </c>
      <c t="n" s="6" r="C80">
        <v>13</v>
      </c>
    </row>
    <row spans="1:4" r="81">
      <c t="s" s="4" r="A81">
        <v>101</v>
      </c>
      <c t="n" s="6" r="B81">
        <v>145</v>
      </c>
      <c t="n" s="6" r="C81">
        <v>36</v>
      </c>
    </row>
    <row spans="1:4" r="82">
      <c t="s" s="4" r="A82">
        <v>1081</v>
      </c>
    </row>
    <row spans="1:4" r="83">
      <c t="s" s="3" r="A83">
        <v>1066</v>
      </c>
    </row>
    <row spans="1:4" r="84">
      <c t="s" s="4" r="A84">
        <v>1067</v>
      </c>
      <c t="n" s="6" r="B84">
        <v>2110</v>
      </c>
      <c t="n" s="6" r="C84">
        <v>2397</v>
      </c>
    </row>
    <row spans="1:4" r="85">
      <c t="s" s="4" r="A85">
        <v>1071</v>
      </c>
      <c t="n" s="6" r="B85">
        <v>1873</v>
      </c>
      <c t="n" s="6" r="C85">
        <v>2102</v>
      </c>
    </row>
    <row spans="1:4" r="86">
      <c t="s" s="4" r="A86">
        <v>70</v>
      </c>
      <c t="n" s="6" r="B86">
        <v>112</v>
      </c>
      <c t="n" s="6" r="C86">
        <v>80</v>
      </c>
    </row>
    <row spans="1:4" r="87">
      <c t="s" s="4" r="A87">
        <v>101</v>
      </c>
      <c t="n" s="6" r="B87">
        <v>474</v>
      </c>
      <c t="n" s="6" r="C87">
        <v>498</v>
      </c>
    </row>
    <row spans="1:4" r="88">
      <c t="s" s="4" r="A88">
        <v>550</v>
      </c>
    </row>
    <row spans="1:4" r="89">
      <c t="s" s="3" r="A89">
        <v>1066</v>
      </c>
    </row>
    <row spans="1:4" r="90">
      <c t="s" s="4" r="A90">
        <v>102</v>
      </c>
      <c t="n" s="6" r="B90">
        <v>229</v>
      </c>
      <c t="n" s="6" r="C90">
        <v>127</v>
      </c>
      <c t="n" s="7" r="D90">
        <v>129</v>
      </c>
    </row>
    <row spans="1:4" r="91">
      <c t="s" s="4" r="A91">
        <v>1082</v>
      </c>
    </row>
    <row spans="1:4" r="92">
      <c t="s" s="3" r="A92">
        <v>1066</v>
      </c>
    </row>
    <row spans="1:4" r="93">
      <c t="s" s="4" r="A93">
        <v>1067</v>
      </c>
      <c t="n" s="6" r="B93">
        <v>1981</v>
      </c>
      <c t="n" s="6" r="C93">
        <v>1919</v>
      </c>
    </row>
    <row spans="1:4" r="94">
      <c t="s" s="4" r="A94">
        <v>1071</v>
      </c>
      <c t="n" s="6" r="B94">
        <v>1846</v>
      </c>
      <c t="n" s="6" r="C94">
        <v>1773</v>
      </c>
    </row>
    <row spans="1:4" r="95">
      <c t="s" s="4" r="A95">
        <v>30</v>
      </c>
      <c t="n" s="6" r="B95">
        <v>77</v>
      </c>
      <c t="n" s="6" r="C95">
        <v>71</v>
      </c>
    </row>
    <row spans="1:4" r="96">
      <c t="s" s="4" r="A96">
        <v>1068</v>
      </c>
      <c t="n" s="6" r="B96">
        <v>149</v>
      </c>
      <c t="n" s="6" r="C96">
        <v>150</v>
      </c>
    </row>
    <row spans="1:4" r="97">
      <c t="s" s="4" r="A97">
        <v>102</v>
      </c>
      <c t="n" s="6" r="B97">
        <v>229</v>
      </c>
      <c t="n" s="6" r="C97">
        <v>127</v>
      </c>
    </row>
    <row spans="1:4" r="98">
      <c t="s" s="4" r="A98">
        <v>70</v>
      </c>
      <c t="n" s="6" r="B98">
        <v>121</v>
      </c>
      <c t="n" s="6" r="C98">
        <v>140</v>
      </c>
    </row>
    <row spans="1:4" r="99">
      <c t="s" s="4" r="A99">
        <v>101</v>
      </c>
      <c t="n" s="6" r="B99">
        <v>820</v>
      </c>
      <c t="n" s="6" r="C99">
        <v>648</v>
      </c>
    </row>
    <row spans="1:4" r="100">
      <c t="s" s="4" r="A100">
        <v>1083</v>
      </c>
    </row>
    <row spans="1:4" r="101">
      <c t="s" s="3" r="A101">
        <v>1066</v>
      </c>
    </row>
    <row spans="1:4" r="102">
      <c t="s" s="4" r="A102">
        <v>1067</v>
      </c>
      <c t="n" s="6" r="B102">
        <v>461</v>
      </c>
      <c t="n" s="6" r="C102">
        <v>695</v>
      </c>
    </row>
    <row spans="1:4" r="103">
      <c t="s" s="4" r="A103">
        <v>1071</v>
      </c>
      <c t="n" s="6" r="B103">
        <v>461</v>
      </c>
      <c t="n" s="6" r="C103">
        <v>694</v>
      </c>
    </row>
    <row spans="1:4" r="104">
      <c t="s" s="4" r="A104">
        <v>30</v>
      </c>
      <c t="n" s="6" r="B104">
        <v>17</v>
      </c>
      <c t="n" s="6" r="C104">
        <v>17</v>
      </c>
    </row>
    <row spans="1:4" r="105">
      <c t="s" s="4" r="A105">
        <v>1068</v>
      </c>
      <c t="n" s="6" r="B105">
        <v>-25</v>
      </c>
      <c t="n" s="6" r="C105">
        <v>-35</v>
      </c>
    </row>
    <row spans="1:4" r="106">
      <c t="s" s="4" r="A106">
        <v>70</v>
      </c>
      <c t="n" s="6" r="B106">
        <v>15</v>
      </c>
      <c t="n" s="6" r="C106">
        <v>8</v>
      </c>
    </row>
    <row spans="1:4" r="107">
      <c t="s" s="4" r="A107">
        <v>101</v>
      </c>
      <c t="n" s="6" r="B107">
        <v>54</v>
      </c>
      <c t="n" s="6" r="C107">
        <v>82</v>
      </c>
    </row>
    <row spans="1:4" r="108">
      <c t="s" s="4" r="A108">
        <v>1084</v>
      </c>
    </row>
    <row spans="1:4" r="109">
      <c t="s" s="3" r="A109">
        <v>1066</v>
      </c>
    </row>
    <row spans="1:4" r="110">
      <c t="s" s="4" r="A110">
        <v>1067</v>
      </c>
      <c t="n" s="6" r="B110">
        <v>-446</v>
      </c>
      <c t="n" s="6" r="C110">
        <v>-474</v>
      </c>
    </row>
    <row spans="1:4" r="111">
      <c t="s" s="4" r="A111">
        <v>1071</v>
      </c>
      <c t="n" s="6" r="B111">
        <v>7</v>
      </c>
      <c t="n" s="6" r="C111">
        <v>13</v>
      </c>
    </row>
    <row spans="1:4" r="112">
      <c t="s" s="4" r="A112">
        <v>30</v>
      </c>
      <c t="n" s="6" r="B112">
        <v>21</v>
      </c>
      <c t="n" s="6" r="C112">
        <v>23</v>
      </c>
    </row>
    <row spans="1:4" r="113">
      <c t="s" s="4" r="A113">
        <v>1068</v>
      </c>
      <c t="n" s="6" r="B113">
        <v>20</v>
      </c>
      <c t="n" s="6" r="C113">
        <v>61</v>
      </c>
    </row>
    <row spans="1:4" r="114">
      <c t="s" s="4" r="A114">
        <v>70</v>
      </c>
      <c t="n" s="6" r="B114">
        <v>64</v>
      </c>
      <c t="n" s="6" r="C114">
        <v>234</v>
      </c>
    </row>
    <row spans="1:4" r="115">
      <c t="s" s="4" r="A115">
        <v>101</v>
      </c>
      <c t="n" s="7" r="B115">
        <v>399</v>
      </c>
      <c t="n" s="7" r="C115">
        <v>368</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5</v>
      </c>
      <c t="s" s="2" r="B1">
        <v>1</v>
      </c>
    </row>
    <row spans="1:3" r="2">
      <c t="s" s="2" r="B2">
        <v>24</v>
      </c>
      <c t="s" s="2" r="C2">
        <v>25</v>
      </c>
    </row>
    <row spans="1:3" r="3">
      <c t="s" s="3" r="A3">
        <v>232</v>
      </c>
    </row>
    <row spans="1:3" r="4">
      <c t="s" s="4" r="A4">
        <v>1068</v>
      </c>
      <c t="n" s="7" r="B4">
        <v>2529</v>
      </c>
      <c t="n" s="7" r="C4">
        <v>2681</v>
      </c>
    </row>
    <row spans="1:3" r="5">
      <c t="s" s="4" r="A5">
        <v>1086</v>
      </c>
      <c t="n" s="6" r="B5">
        <v>166</v>
      </c>
      <c t="n" s="6" r="C5">
        <v>-46</v>
      </c>
    </row>
    <row spans="1:3" r="6">
      <c t="s" s="4" r="A6">
        <v>32</v>
      </c>
      <c t="n" s="6" r="B6">
        <v>-44</v>
      </c>
      <c t="n" s="6" r="C6">
        <v>-30</v>
      </c>
    </row>
    <row spans="1:3" r="7">
      <c t="s" s="4" r="A7">
        <v>35</v>
      </c>
      <c t="n" s="7" r="B7">
        <v>2651</v>
      </c>
      <c t="n" s="7" r="C7">
        <v>260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7</v>
      </c>
      <c t="s" s="2" r="B1">
        <v>1</v>
      </c>
    </row>
    <row spans="1:3" r="2">
      <c t="s" s="2" r="B2">
        <v>24</v>
      </c>
      <c t="s" s="2" r="C2">
        <v>25</v>
      </c>
    </row>
    <row spans="1:3" r="3">
      <c t="s" s="3" r="A3">
        <v>1088</v>
      </c>
    </row>
    <row spans="1:3" r="4">
      <c t="s" s="4" r="A4">
        <v>1089</v>
      </c>
      <c t="n" s="7" r="B4">
        <v>32134</v>
      </c>
      <c t="n" s="7" r="C4">
        <v>34403</v>
      </c>
    </row>
    <row spans="1:3" r="5">
      <c t="s" s="4" r="A5">
        <v>1090</v>
      </c>
    </row>
    <row spans="1:3" r="6">
      <c t="s" s="3" r="A6">
        <v>1088</v>
      </c>
    </row>
    <row spans="1:3" r="7">
      <c t="s" s="4" r="A7">
        <v>1089</v>
      </c>
      <c t="n" s="6" r="B7">
        <v>6424</v>
      </c>
      <c t="n" s="6" r="C7">
        <v>6361</v>
      </c>
    </row>
    <row spans="1:3" r="8">
      <c t="s" s="4" r="A8">
        <v>1091</v>
      </c>
    </row>
    <row spans="1:3" r="9">
      <c t="s" s="3" r="A9">
        <v>1088</v>
      </c>
    </row>
    <row spans="1:3" r="10">
      <c t="s" s="4" r="A10">
        <v>1089</v>
      </c>
      <c t="n" s="6" r="B10">
        <v>5094</v>
      </c>
      <c t="n" s="6" r="C10">
        <v>5505</v>
      </c>
    </row>
    <row spans="1:3" r="11">
      <c t="s" s="4" r="A11">
        <v>1092</v>
      </c>
    </row>
    <row spans="1:3" r="12">
      <c t="s" s="3" r="A12">
        <v>1088</v>
      </c>
    </row>
    <row spans="1:3" r="13">
      <c t="s" s="4" r="A13">
        <v>1089</v>
      </c>
      <c t="n" s="6" r="B13">
        <v>4923</v>
      </c>
      <c t="n" s="6" r="C13">
        <v>4660</v>
      </c>
    </row>
    <row spans="1:3" r="14">
      <c t="s" s="4" r="A14">
        <v>1093</v>
      </c>
    </row>
    <row spans="1:3" r="15">
      <c t="s" s="3" r="A15">
        <v>1088</v>
      </c>
    </row>
    <row spans="1:3" r="16">
      <c t="s" s="4" r="A16">
        <v>1089</v>
      </c>
      <c t="n" s="6" r="B16">
        <v>3779</v>
      </c>
      <c t="n" s="6" r="C16">
        <v>4009</v>
      </c>
    </row>
    <row spans="1:3" r="17">
      <c t="s" s="4" r="A17">
        <v>1094</v>
      </c>
    </row>
    <row spans="1:3" r="18">
      <c t="s" s="3" r="A18">
        <v>1088</v>
      </c>
    </row>
    <row spans="1:3" r="19">
      <c t="s" s="4" r="A19">
        <v>1089</v>
      </c>
      <c t="n" s="6" r="B19">
        <v>3301</v>
      </c>
      <c t="n" s="6" r="C19">
        <v>3872</v>
      </c>
    </row>
    <row spans="1:3" r="20">
      <c t="s" s="4" r="A20">
        <v>1095</v>
      </c>
    </row>
    <row spans="1:3" r="21">
      <c t="s" s="3" r="A21">
        <v>1088</v>
      </c>
    </row>
    <row spans="1:3" r="22">
      <c t="s" s="4" r="A22">
        <v>1089</v>
      </c>
      <c t="n" s="6" r="B22">
        <v>3300</v>
      </c>
      <c t="n" s="6" r="C22">
        <v>4153</v>
      </c>
    </row>
    <row spans="1:3" r="23">
      <c t="s" s="4" r="A23">
        <v>1096</v>
      </c>
    </row>
    <row spans="1:3" r="24">
      <c t="s" s="3" r="A24">
        <v>1088</v>
      </c>
    </row>
    <row spans="1:3" r="25">
      <c t="s" s="4" r="A25">
        <v>1089</v>
      </c>
      <c t="n" s="7" r="B25">
        <v>5313</v>
      </c>
      <c t="n" s="7" r="C25">
        <v>584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7</v>
      </c>
      <c t="s" s="2" r="B1">
        <v>1</v>
      </c>
    </row>
    <row spans="1:2" r="2">
      <c t="s" s="2" r="B2">
        <v>24</v>
      </c>
    </row>
    <row spans="1:2" r="3">
      <c t="s" s="3" r="A3">
        <v>178</v>
      </c>
    </row>
    <row spans="1:2" r="4">
      <c t="s" s="4" r="A4">
        <v>177</v>
      </c>
      <c t="s" s="4" r="B4">
        <v>17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7</v>
      </c>
      <c t="s" s="2" r="B1">
        <v>1</v>
      </c>
    </row>
    <row spans="1:3" r="2">
      <c t="s" s="2" r="B2">
        <v>24</v>
      </c>
      <c t="s" s="2" r="C2">
        <v>25</v>
      </c>
    </row>
    <row spans="1:3" r="3">
      <c t="s" s="3" r="A3">
        <v>1066</v>
      </c>
    </row>
    <row spans="1:3" r="4">
      <c t="s" s="4" r="A4">
        <v>1089</v>
      </c>
      <c t="n" s="7" r="B4">
        <v>32134</v>
      </c>
      <c t="n" s="7" r="C4">
        <v>34403</v>
      </c>
    </row>
    <row spans="1:3" r="5">
      <c t="s" s="4" r="A5">
        <v>1098</v>
      </c>
    </row>
    <row spans="1:3" r="6">
      <c t="s" s="3" r="A6">
        <v>1066</v>
      </c>
    </row>
    <row spans="1:3" r="7">
      <c t="s" s="4" r="A7">
        <v>1089</v>
      </c>
      <c t="n" s="6" r="B7">
        <v>7790</v>
      </c>
      <c t="n" s="6" r="C7">
        <v>8078</v>
      </c>
    </row>
    <row spans="1:3" r="8">
      <c t="s" s="4" r="A8">
        <v>1099</v>
      </c>
    </row>
    <row spans="1:3" r="9">
      <c t="s" s="3" r="A9">
        <v>1066</v>
      </c>
    </row>
    <row spans="1:3" r="10">
      <c t="s" s="4" r="A10">
        <v>1089</v>
      </c>
      <c t="n" s="6" r="B10">
        <v>5155</v>
      </c>
      <c t="n" s="6" r="C10">
        <v>5435</v>
      </c>
    </row>
    <row spans="1:3" r="11">
      <c t="s" s="4" r="A11">
        <v>1100</v>
      </c>
    </row>
    <row spans="1:3" r="12">
      <c t="s" s="3" r="A12">
        <v>1066</v>
      </c>
    </row>
    <row spans="1:3" r="13">
      <c t="s" s="4" r="A13">
        <v>1089</v>
      </c>
      <c t="n" s="6" r="B13">
        <v>4755</v>
      </c>
      <c t="n" s="6" r="C13">
        <v>5083</v>
      </c>
    </row>
    <row spans="1:3" r="14">
      <c t="s" s="4" r="A14">
        <v>1101</v>
      </c>
    </row>
    <row spans="1:3" r="15">
      <c t="s" s="3" r="A15">
        <v>1066</v>
      </c>
    </row>
    <row spans="1:3" r="16">
      <c t="s" s="4" r="A16">
        <v>1089</v>
      </c>
      <c t="n" s="6" r="B16">
        <v>4497</v>
      </c>
      <c t="n" s="6" r="C16">
        <v>4969</v>
      </c>
    </row>
    <row spans="1:3" r="17">
      <c t="s" s="4" r="A17">
        <v>1102</v>
      </c>
    </row>
    <row spans="1:3" r="18">
      <c t="s" s="3" r="A18">
        <v>1066</v>
      </c>
    </row>
    <row spans="1:3" r="19">
      <c t="s" s="4" r="A19">
        <v>1089</v>
      </c>
      <c t="n" s="6" r="B19">
        <v>2700</v>
      </c>
      <c t="n" s="6" r="C19">
        <v>2755</v>
      </c>
    </row>
    <row spans="1:3" r="20">
      <c t="s" s="4" r="A20">
        <v>1103</v>
      </c>
    </row>
    <row spans="1:3" r="21">
      <c t="s" s="3" r="A21">
        <v>1066</v>
      </c>
    </row>
    <row spans="1:3" r="22">
      <c t="s" s="4" r="A22">
        <v>1089</v>
      </c>
      <c t="n" s="6" r="B22">
        <v>2583</v>
      </c>
      <c t="n" s="6" r="C22">
        <v>2518</v>
      </c>
    </row>
    <row spans="1:3" r="23">
      <c t="s" s="4" r="A23">
        <v>1104</v>
      </c>
    </row>
    <row spans="1:3" r="24">
      <c t="s" s="3" r="A24">
        <v>1066</v>
      </c>
    </row>
    <row spans="1:3" r="25">
      <c t="s" s="4" r="A25">
        <v>1089</v>
      </c>
      <c t="n" s="6" r="B25">
        <v>2357</v>
      </c>
      <c t="n" s="6" r="C25">
        <v>3160</v>
      </c>
    </row>
    <row spans="1:3" r="26">
      <c t="s" s="4" r="A26">
        <v>1105</v>
      </c>
    </row>
    <row spans="1:3" r="27">
      <c t="s" s="3" r="A27">
        <v>1066</v>
      </c>
    </row>
    <row spans="1:3" r="28">
      <c t="s" s="4" r="A28">
        <v>1089</v>
      </c>
      <c t="n" s="7" r="B28">
        <v>2297</v>
      </c>
      <c t="n" s="7" r="C28">
        <v>240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106</v>
      </c>
      <c t="s" s="2" r="B1">
        <v>1107</v>
      </c>
    </row>
    <row spans="1:2" r="2">
      <c t="s" s="3" r="A2">
        <v>1108</v>
      </c>
    </row>
    <row spans="1:2" r="3">
      <c t="s" s="4" r="A3">
        <v>1109</v>
      </c>
      <c t="s" s="4" r="B3">
        <v>507</v>
      </c>
    </row>
    <row spans="1:2" r="4">
      <c t="s" s="4" r="A4">
        <v>500</v>
      </c>
      <c t="n" s="11" r="B4">
        <v>175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4</v>
      </c>
    </row>
    <row spans="1:2" r="3">
      <c t="s" s="3" r="A3">
        <v>181</v>
      </c>
    </row>
    <row spans="1:2" r="4">
      <c t="s" s="4" r="A4">
        <v>180</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3</v>
      </c>
      <c t="s" s="2" r="B1">
        <v>1</v>
      </c>
    </row>
    <row spans="1:2" r="2">
      <c t="s" s="2" r="B2">
        <v>24</v>
      </c>
    </row>
    <row spans="1:2" r="3">
      <c t="s" s="3" r="A3">
        <v>172</v>
      </c>
    </row>
    <row spans="1:2" r="4">
      <c t="s" s="4" r="A4">
        <v>183</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4</v>
      </c>
    </row>
    <row spans="1:2" r="3">
      <c t="s" s="3" r="A3">
        <v>186</v>
      </c>
    </row>
    <row spans="1:2" r="4">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95</v>
      </c>
      <c t="s" s="2" r="B1">
        <v>1</v>
      </c>
    </row>
    <row spans="1:2" r="2">
      <c t="s" s="2" r="B2">
        <v>24</v>
      </c>
    </row>
    <row spans="1:2" r="3">
      <c t="s" s="3" r="A3">
        <v>188</v>
      </c>
    </row>
    <row spans="1:2" r="4">
      <c t="s" s="4" r="A4">
        <v>95</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00</v>
      </c>
      <c t="s" s="2" r="B1">
        <v>1</v>
      </c>
    </row>
    <row spans="1:2" r="2">
      <c t="s" s="2" r="B2">
        <v>24</v>
      </c>
    </row>
    <row spans="1:2" r="3">
      <c t="s" s="3" r="A3">
        <v>190</v>
      </c>
    </row>
    <row spans="1:2" r="4">
      <c t="s" s="4" r="A4">
        <v>100</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2</v>
      </c>
      <c t="s" s="2" r="B1">
        <v>1</v>
      </c>
    </row>
    <row spans="1:2" r="2">
      <c t="s" s="2" r="B2">
        <v>24</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3</v>
      </c>
      <c t="s" s="2" r="B1">
        <v>1</v>
      </c>
    </row>
    <row spans="1:3" r="2">
      <c t="s" s="2" r="B2">
        <v>24</v>
      </c>
      <c t="s" s="2" r="C2">
        <v>25</v>
      </c>
    </row>
    <row spans="1:3" r="3">
      <c t="s" s="3" r="A3">
        <v>26</v>
      </c>
    </row>
    <row spans="1:3" r="4">
      <c t="s" s="4" r="A4">
        <v>27</v>
      </c>
      <c t="n" s="7" r="B4">
        <v>32134</v>
      </c>
      <c t="n" s="7" r="C4">
        <v>34403</v>
      </c>
    </row>
    <row spans="1:3" r="5">
      <c t="s" s="3" r="A5">
        <v>28</v>
      </c>
    </row>
    <row spans="1:3" r="6">
      <c t="s" s="4" r="A6">
        <v>29</v>
      </c>
      <c t="n" s="6" r="B6">
        <v>27559</v>
      </c>
      <c t="n" s="6" r="C6">
        <v>29468</v>
      </c>
    </row>
    <row spans="1:3" r="7">
      <c t="s" s="4" r="A7">
        <v>30</v>
      </c>
      <c t="n" s="6" r="B7">
        <v>802</v>
      </c>
      <c t="n" s="6" r="C7">
        <v>845</v>
      </c>
    </row>
    <row spans="1:3" r="8">
      <c t="s" s="4" r="A8">
        <v>31</v>
      </c>
      <c t="n" s="6" r="B8">
        <v>1448</v>
      </c>
      <c t="n" s="6" r="C8">
        <v>1612</v>
      </c>
    </row>
    <row spans="1:3" r="9">
      <c t="s" s="4" r="A9">
        <v>32</v>
      </c>
      <c t="n" s="6" r="B9">
        <v>44</v>
      </c>
      <c t="n" s="6" r="C9">
        <v>30</v>
      </c>
    </row>
    <row spans="1:3" r="10">
      <c t="s" s="4" r="A10">
        <v>33</v>
      </c>
      <c t="n" s="6" r="B10">
        <v>-204</v>
      </c>
      <c t="n" s="6" r="C10">
        <v>-203</v>
      </c>
    </row>
    <row spans="1:3" r="11">
      <c t="s" s="4" r="A11">
        <v>34</v>
      </c>
      <c t="n" s="6" r="B11">
        <v>-166</v>
      </c>
      <c t="n" s="6" r="C11">
        <v>46</v>
      </c>
    </row>
    <row spans="1:3" r="12">
      <c t="s" s="4" r="A12">
        <v>35</v>
      </c>
      <c t="n" s="6" r="B12">
        <v>2651</v>
      </c>
      <c t="n" s="6" r="C12">
        <v>2605</v>
      </c>
    </row>
    <row spans="1:3" r="13">
      <c t="s" s="4" r="A13">
        <v>36</v>
      </c>
      <c t="n" s="6" r="B13">
        <v>711</v>
      </c>
      <c t="n" s="6" r="C13">
        <v>683</v>
      </c>
    </row>
    <row spans="1:3" r="14">
      <c t="s" s="4" r="A14">
        <v>37</v>
      </c>
      <c t="n" s="6" r="B14">
        <v>1940</v>
      </c>
      <c t="n" s="6" r="C14">
        <v>1922</v>
      </c>
    </row>
    <row spans="1:3" r="15">
      <c t="s" s="4" r="A15">
        <v>38</v>
      </c>
      <c t="n" s="6" r="B15">
        <v>67</v>
      </c>
      <c t="n" s="6" r="C15">
        <v>-42</v>
      </c>
    </row>
    <row spans="1:3" r="16">
      <c t="s" s="4" r="A16">
        <v>39</v>
      </c>
      <c t="n" s="6" r="B16">
        <v>2007</v>
      </c>
      <c t="n" s="6" r="C16">
        <v>1880</v>
      </c>
    </row>
    <row spans="1:3" r="17">
      <c t="s" s="4" r="A17">
        <v>40</v>
      </c>
      <c t="n" s="6" r="B17">
        <v>6</v>
      </c>
      <c t="n" s="6" r="C17">
        <v>2</v>
      </c>
    </row>
    <row spans="1:3" r="18">
      <c t="s" s="4" r="A18">
        <v>41</v>
      </c>
      <c t="n" s="7" r="B18">
        <v>2013</v>
      </c>
      <c t="n" s="7" r="C18">
        <v>1882</v>
      </c>
    </row>
    <row spans="1:3" r="19">
      <c t="s" s="3" r="A19">
        <v>42</v>
      </c>
    </row>
    <row spans="1:3" r="20">
      <c t="s" s="4" r="A20">
        <v>43</v>
      </c>
      <c t="n" s="8" r="B20">
        <v>4.78</v>
      </c>
      <c t="n" s="8" r="C20">
        <v>4.5</v>
      </c>
    </row>
    <row spans="1:3" r="21">
      <c t="s" s="4" r="A21">
        <v>44</v>
      </c>
      <c t="n" s="9" r="B21">
        <v>0.16</v>
      </c>
      <c t="n" s="9" r="C21">
        <v>-0.09</v>
      </c>
    </row>
    <row spans="1:3" r="22">
      <c t="s" s="4" r="A22">
        <v>45</v>
      </c>
      <c t="n" s="9" r="B22">
        <v>4.94</v>
      </c>
      <c t="n" s="9" r="C22">
        <v>4.41</v>
      </c>
    </row>
    <row spans="1:3" r="23">
      <c t="s" s="3" r="A23">
        <v>46</v>
      </c>
    </row>
    <row spans="1:3" r="24">
      <c t="s" s="4" r="A24">
        <v>43</v>
      </c>
      <c t="n" s="9" r="B24">
        <v>4.72</v>
      </c>
      <c t="n" s="9" r="C24">
        <v>4.44</v>
      </c>
    </row>
    <row spans="1:3" r="25">
      <c t="s" s="4" r="A25">
        <v>44</v>
      </c>
      <c t="n" s="9" r="B25">
        <v>0.16</v>
      </c>
      <c t="n" s="9" r="C25">
        <v>-0.1</v>
      </c>
    </row>
    <row spans="1:3" r="26">
      <c t="s" s="4" r="A26">
        <v>45</v>
      </c>
      <c t="n" s="8" r="B26">
        <v>4.88</v>
      </c>
      <c t="n" s="8" r="C26">
        <v>4.34</v>
      </c>
    </row>
    <row spans="1:3" r="27">
      <c t="s" s="3" r="A27">
        <v>47</v>
      </c>
    </row>
    <row spans="1:3" r="28">
      <c t="s" s="4" r="A28">
        <v>48</v>
      </c>
      <c t="n" s="10" r="B28">
        <v>407.5</v>
      </c>
      <c t="n" s="10" r="C28">
        <v>427.1</v>
      </c>
    </row>
    <row spans="1:3" r="29">
      <c t="s" s="4" r="A29">
        <v>49</v>
      </c>
      <c t="n" s="10" r="B29">
        <v>412.7</v>
      </c>
      <c t="n" s="10" r="C29">
        <v>43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02</v>
      </c>
      <c t="s" s="2" r="B1">
        <v>1</v>
      </c>
    </row>
    <row spans="1:2" r="2">
      <c t="s" s="2" r="B2">
        <v>24</v>
      </c>
    </row>
    <row spans="1:2" r="3">
      <c t="s" s="3" r="A3">
        <v>195</v>
      </c>
    </row>
    <row spans="1:2" r="4">
      <c t="s" s="4" r="A4">
        <v>102</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4</v>
      </c>
    </row>
    <row spans="1:2" r="3">
      <c t="s" s="3" r="A3">
        <v>198</v>
      </c>
    </row>
    <row spans="1:2" r="4">
      <c t="s" s="4" r="A4">
        <v>197</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0</v>
      </c>
      <c t="s" s="2" r="B1">
        <v>1</v>
      </c>
    </row>
    <row spans="1:2" r="2">
      <c t="s" s="2" r="B2">
        <v>24</v>
      </c>
    </row>
    <row spans="1:2" r="3">
      <c t="s" s="3" r="A3">
        <v>201</v>
      </c>
    </row>
    <row spans="1:2" r="4">
      <c t="s" s="4" r="A4">
        <v>200</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3</v>
      </c>
      <c t="s" s="2" r="B1">
        <v>1</v>
      </c>
    </row>
    <row spans="1:2" r="2">
      <c t="s" s="2" r="B2">
        <v>24</v>
      </c>
    </row>
    <row spans="1:2" r="3">
      <c t="s" s="3" r="A3">
        <v>204</v>
      </c>
    </row>
    <row spans="1:2" r="4">
      <c t="s" s="4" r="A4">
        <v>203</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6</v>
      </c>
      <c t="s" s="2" r="B1">
        <v>1</v>
      </c>
    </row>
    <row spans="1:2" r="2">
      <c t="s" s="2" r="B2">
        <v>24</v>
      </c>
    </row>
    <row spans="1:2" r="3">
      <c t="s" s="3" r="A3">
        <v>207</v>
      </c>
    </row>
    <row spans="1:2" r="4">
      <c t="s" s="4" r="A4">
        <v>206</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9</v>
      </c>
      <c t="s" s="2" r="B1">
        <v>1</v>
      </c>
    </row>
    <row spans="1:2" r="2">
      <c t="s" s="2" r="B2">
        <v>24</v>
      </c>
    </row>
    <row spans="1:2" r="3">
      <c t="s" s="3" r="A3">
        <v>210</v>
      </c>
    </row>
    <row spans="1:2" r="4">
      <c t="s" s="4" r="A4">
        <v>209</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2</v>
      </c>
      <c t="s" s="2" r="B1">
        <v>1</v>
      </c>
    </row>
    <row spans="1:2" r="2">
      <c t="s" s="2" r="B2">
        <v>24</v>
      </c>
    </row>
    <row spans="1:2" r="3">
      <c t="s" s="3" r="A3">
        <v>213</v>
      </c>
    </row>
    <row spans="1:2" r="4">
      <c t="s" s="4" r="A4">
        <v>212</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5</v>
      </c>
      <c t="s" s="2" r="B1">
        <v>1</v>
      </c>
    </row>
    <row spans="1:2" r="2">
      <c t="s" s="2" r="B2">
        <v>24</v>
      </c>
    </row>
    <row spans="1:2" r="3">
      <c t="s" s="3" r="A3">
        <v>204</v>
      </c>
    </row>
    <row spans="1:2" r="4">
      <c t="s" s="4" r="A4">
        <v>215</v>
      </c>
      <c t="s" s="4" r="B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7</v>
      </c>
      <c t="s" s="2" r="B1">
        <v>1</v>
      </c>
    </row>
    <row spans="1:2" r="2">
      <c t="s" s="2" r="B2">
        <v>24</v>
      </c>
    </row>
    <row spans="1:2" r="3">
      <c t="s" s="3" r="A3">
        <v>218</v>
      </c>
    </row>
    <row spans="1:2" r="4">
      <c t="s" s="4" r="A4">
        <v>217</v>
      </c>
      <c t="s" s="4" r="B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0</v>
      </c>
      <c t="s" s="2" r="B1">
        <v>1</v>
      </c>
    </row>
    <row spans="1:2" r="2">
      <c t="s" s="2" r="B2">
        <v>24</v>
      </c>
    </row>
    <row spans="1:2" r="3">
      <c t="s" s="3" r="A3">
        <v>221</v>
      </c>
    </row>
    <row spans="1:2" r="4">
      <c t="s" s="4" r="A4">
        <v>220</v>
      </c>
      <c t="s" s="4" r="B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50</v>
      </c>
      <c t="s" s="2" r="B1">
        <v>1</v>
      </c>
    </row>
    <row spans="1:3" r="2">
      <c t="s" s="2" r="B2">
        <v>24</v>
      </c>
      <c t="s" s="2" r="C2">
        <v>25</v>
      </c>
    </row>
    <row spans="1:3" r="3">
      <c t="s" s="3" r="A3">
        <v>51</v>
      </c>
    </row>
    <row spans="1:3" r="4">
      <c t="s" s="4" r="A4">
        <v>39</v>
      </c>
      <c t="n" s="7" r="B4">
        <v>2007</v>
      </c>
      <c t="n" s="7" r="C4">
        <v>1880</v>
      </c>
    </row>
    <row spans="1:3" r="5">
      <c t="s" s="3" r="A5">
        <v>52</v>
      </c>
    </row>
    <row spans="1:3" r="6">
      <c t="s" s="4" r="A6">
        <v>53</v>
      </c>
      <c t="n" s="6" r="B6">
        <v>-800</v>
      </c>
      <c t="n" s="6" r="C6">
        <v>-681</v>
      </c>
    </row>
    <row spans="1:3" r="7">
      <c t="s" s="4" r="A7">
        <v>54</v>
      </c>
      <c t="n" s="6" r="B7">
        <v>-244</v>
      </c>
      <c t="n" s="6" r="C7">
        <v>-103</v>
      </c>
    </row>
    <row spans="1:3" r="8">
      <c t="s" s="4" r="A8">
        <v>55</v>
      </c>
      <c t="n" s="6" r="B8">
        <v>95</v>
      </c>
      <c t="n" s="6" r="C8">
        <v>10</v>
      </c>
    </row>
    <row spans="1:3" r="9">
      <c t="s" s="4" r="A9">
        <v>56</v>
      </c>
      <c t="n" s="6" r="B9">
        <v>3</v>
      </c>
    </row>
    <row spans="1:3" r="10">
      <c t="s" s="4" r="A10">
        <v>57</v>
      </c>
      <c t="n" s="6" r="B10">
        <v>7</v>
      </c>
      <c t="n" s="6" r="C10">
        <v>3</v>
      </c>
    </row>
    <row spans="1:3" r="11">
      <c t="s" s="4" r="A11">
        <v>58</v>
      </c>
      <c t="n" s="6" r="B11">
        <v>14</v>
      </c>
      <c t="n" s="6" r="C11">
        <v>-72</v>
      </c>
    </row>
    <row spans="1:3" r="12">
      <c t="s" s="4" r="A12">
        <v>59</v>
      </c>
      <c t="n" s="6" r="B12">
        <v>-925</v>
      </c>
      <c t="n" s="6" r="C12">
        <v>-843</v>
      </c>
    </row>
    <row spans="1:3" r="13">
      <c t="s" s="4" r="A13">
        <v>60</v>
      </c>
      <c t="n" s="6" r="B13">
        <v>1082</v>
      </c>
      <c t="n" s="6" r="C13">
        <v>1037</v>
      </c>
    </row>
    <row spans="1:3" r="14">
      <c t="s" s="4" r="A14">
        <v>61</v>
      </c>
      <c t="n" s="6" r="B14">
        <v>8</v>
      </c>
      <c t="n" s="6" r="C14">
        <v>2</v>
      </c>
    </row>
    <row spans="1:3" r="15">
      <c t="s" s="4" r="A15">
        <v>62</v>
      </c>
      <c t="n" s="7" r="B15">
        <v>1090</v>
      </c>
      <c t="n" s="7" r="C15">
        <v>103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3</v>
      </c>
      <c t="s" s="2" r="B1">
        <v>1</v>
      </c>
    </row>
    <row spans="1:2" r="2">
      <c t="s" s="2" r="B2">
        <v>24</v>
      </c>
    </row>
    <row spans="1:2" r="3">
      <c t="s" s="3" r="A3">
        <v>221</v>
      </c>
    </row>
    <row spans="1:2" r="4">
      <c t="s" s="4" r="A4">
        <v>223</v>
      </c>
      <c t="s" s="4" r="B4">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5</v>
      </c>
      <c t="s" s="2" r="B1">
        <v>1</v>
      </c>
    </row>
    <row spans="1:2" r="2">
      <c t="s" s="2" r="B2">
        <v>24</v>
      </c>
    </row>
    <row spans="1:2" r="3">
      <c t="s" s="3" r="A3">
        <v>226</v>
      </c>
    </row>
    <row spans="1:2" r="4">
      <c t="s" s="4" r="A4">
        <v>225</v>
      </c>
      <c t="s" s="4" r="B4">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8</v>
      </c>
      <c t="s" s="2" r="B1">
        <v>1</v>
      </c>
    </row>
    <row spans="1:2" r="2">
      <c t="s" s="2" r="B2">
        <v>24</v>
      </c>
    </row>
    <row spans="1:2" r="3">
      <c t="s" s="3" r="A3">
        <v>229</v>
      </c>
    </row>
    <row spans="1:2" r="4">
      <c t="s" s="4" r="A4">
        <v>228</v>
      </c>
      <c t="s" s="4" r="B4">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1</v>
      </c>
      <c t="s" s="2" r="B1">
        <v>1</v>
      </c>
    </row>
    <row spans="1:2" r="2">
      <c t="s" s="2" r="B2">
        <v>24</v>
      </c>
    </row>
    <row spans="1:2" r="3">
      <c t="s" s="3" r="A3">
        <v>232</v>
      </c>
    </row>
    <row spans="1:2" r="4">
      <c t="s" s="4" r="A4">
        <v>231</v>
      </c>
      <c t="s" s="4" r="B4">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4</v>
      </c>
      <c t="s" s="2" r="B1">
        <v>1</v>
      </c>
    </row>
    <row spans="1:2" r="2">
      <c t="s" s="2" r="B2">
        <v>24</v>
      </c>
    </row>
    <row spans="1:2" r="3">
      <c t="s" s="3" r="A3">
        <v>235</v>
      </c>
    </row>
    <row spans="1:2" r="4">
      <c t="s" s="4" r="A4">
        <v>234</v>
      </c>
      <c t="s" s="4" r="B4">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9"/>
    <col customWidth="1" max="2" min="2" width="80"/>
  </cols>
  <sheetData>
    <row spans="1:2" r="1">
      <c t="s" s="1" r="A1">
        <v>237</v>
      </c>
      <c t="s" s="2" r="B1">
        <v>1</v>
      </c>
    </row>
    <row spans="1:2" r="2">
      <c t="s" s="2" r="B2">
        <v>24</v>
      </c>
    </row>
    <row spans="1:2" r="3">
      <c t="s" s="3" r="A3">
        <v>166</v>
      </c>
    </row>
    <row spans="1:2" r="4">
      <c t="s" s="4" r="A4">
        <v>238</v>
      </c>
      <c t="s" s="4" r="B4">
        <v>239</v>
      </c>
    </row>
    <row spans="1:2" r="5">
      <c t="s" s="4" r="A5">
        <v>240</v>
      </c>
      <c t="s" s="4" r="B5">
        <v>241</v>
      </c>
    </row>
    <row spans="1:2" r="6">
      <c t="s" s="4" r="A6">
        <v>242</v>
      </c>
      <c t="s" s="4" r="B6">
        <v>243</v>
      </c>
    </row>
    <row spans="1:2" r="7">
      <c t="s" s="4" r="A7">
        <v>244</v>
      </c>
      <c t="s" s="4" r="B7">
        <v>245</v>
      </c>
    </row>
    <row spans="1:2" r="8">
      <c t="s" s="4" r="A8">
        <v>93</v>
      </c>
      <c t="s" s="4" r="B8">
        <v>246</v>
      </c>
    </row>
    <row spans="1:2" r="9">
      <c t="s" s="4" r="A9">
        <v>95</v>
      </c>
      <c t="s" s="4" r="B9">
        <v>247</v>
      </c>
    </row>
    <row spans="1:2" r="10">
      <c t="s" s="4" r="A10">
        <v>248</v>
      </c>
      <c t="s" s="4" r="B10">
        <v>249</v>
      </c>
    </row>
    <row spans="1:2" r="11">
      <c t="s" s="4" r="A11">
        <v>102</v>
      </c>
      <c t="s" s="4" r="B11">
        <v>250</v>
      </c>
    </row>
    <row spans="1:2" r="12">
      <c t="s" s="4" r="A12">
        <v>104</v>
      </c>
      <c t="s" s="4" r="B12">
        <v>251</v>
      </c>
    </row>
    <row spans="1:2" r="13">
      <c t="s" s="4" r="A13">
        <v>252</v>
      </c>
      <c t="s" s="4" r="B13">
        <v>253</v>
      </c>
    </row>
    <row spans="1:2" r="14">
      <c t="s" s="4" r="A14">
        <v>206</v>
      </c>
      <c t="s" s="4" r="B14">
        <v>254</v>
      </c>
    </row>
    <row spans="1:2" r="15">
      <c t="s" s="4" r="A15">
        <v>255</v>
      </c>
      <c t="s" s="4" r="B15">
        <v>256</v>
      </c>
    </row>
    <row spans="1:2" r="16">
      <c t="s" s="4" r="A16">
        <v>257</v>
      </c>
      <c t="s" s="4" r="B16">
        <v>258</v>
      </c>
    </row>
    <row spans="1:2" r="17">
      <c t="s" s="4" r="A17">
        <v>259</v>
      </c>
      <c t="s" s="4" r="B17">
        <v>260</v>
      </c>
    </row>
    <row spans="1:2" r="18">
      <c t="s" s="4" r="A18">
        <v>261</v>
      </c>
      <c t="s" s="4" r="B18">
        <v>262</v>
      </c>
    </row>
    <row spans="1:2" r="19">
      <c t="s" s="4" r="A19">
        <v>36</v>
      </c>
      <c t="s" s="4" r="B19">
        <v>263</v>
      </c>
    </row>
    <row spans="1:2" r="20">
      <c t="s" s="4" r="A20">
        <v>264</v>
      </c>
      <c t="s" s="4" r="B20">
        <v>265</v>
      </c>
    </row>
    <row spans="1:2" r="21">
      <c t="s" s="4" r="A21">
        <v>60</v>
      </c>
      <c t="s" s="4" r="B21">
        <v>266</v>
      </c>
    </row>
    <row spans="1:2" r="22">
      <c t="s" s="4" r="A22">
        <v>267</v>
      </c>
      <c t="s" s="4" r="B22">
        <v>268</v>
      </c>
    </row>
    <row spans="1:2" r="23">
      <c t="s" s="4" r="A23">
        <v>44</v>
      </c>
      <c t="s" s="4" r="B23">
        <v>269</v>
      </c>
    </row>
    <row spans="1:2" r="24">
      <c t="s" s="4" r="A24">
        <v>270</v>
      </c>
      <c t="s" s="4" r="B24">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4</v>
      </c>
    </row>
    <row spans="1:2" r="3">
      <c t="s" s="3" r="A3">
        <v>175</v>
      </c>
    </row>
    <row spans="1:2" r="4">
      <c t="s" s="4" r="A4">
        <v>273</v>
      </c>
      <c t="s" s="4" r="B4">
        <v>274</v>
      </c>
    </row>
    <row spans="1:2" r="5">
      <c t="s" s="4" r="A5">
        <v>275</v>
      </c>
      <c t="s" s="4" r="B5">
        <v>276</v>
      </c>
    </row>
    <row spans="1:2" r="6">
      <c t="s" s="4" r="A6">
        <v>277</v>
      </c>
      <c t="s" s="4" r="B6">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9</v>
      </c>
      <c t="s" s="2" r="B1">
        <v>1</v>
      </c>
    </row>
    <row spans="1:2" r="2">
      <c t="s" s="2" r="B2">
        <v>24</v>
      </c>
    </row>
    <row spans="1:2" r="3">
      <c t="s" s="3" r="A3">
        <v>178</v>
      </c>
    </row>
    <row spans="1:2" r="4">
      <c t="s" s="4" r="A4">
        <v>177</v>
      </c>
      <c t="s" s="4" r="B4">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81</v>
      </c>
      <c t="s" s="2" r="B1">
        <v>1</v>
      </c>
    </row>
    <row spans="1:2" r="2">
      <c t="s" s="2" r="B2">
        <v>24</v>
      </c>
    </row>
    <row spans="1:2" r="3">
      <c t="s" s="3" r="A3">
        <v>181</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86</v>
      </c>
      <c t="s" s="2" r="B1">
        <v>1</v>
      </c>
    </row>
    <row spans="1:2" r="2">
      <c t="s" s="2" r="B2">
        <v>24</v>
      </c>
    </row>
    <row spans="1:2" r="3">
      <c t="s" s="3" r="A3">
        <v>172</v>
      </c>
    </row>
    <row spans="1:2" r="4">
      <c t="s" s="4" r="A4">
        <v>287</v>
      </c>
      <c t="s" s="4" r="B4">
        <v>288</v>
      </c>
    </row>
    <row spans="1:2" r="5">
      <c t="s" s="4" r="A5">
        <v>289</v>
      </c>
      <c t="s" s="4" r="B5">
        <v>290</v>
      </c>
    </row>
    <row spans="1:2" r="6">
      <c t="s" s="4" r="A6">
        <v>291</v>
      </c>
      <c t="s" s="4" r="B6">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63</v>
      </c>
      <c t="s" s="2" r="B1">
        <v>1</v>
      </c>
    </row>
    <row spans="1:3" r="2">
      <c t="s" s="2" r="B2">
        <v>24</v>
      </c>
      <c t="s" s="2" r="C2">
        <v>25</v>
      </c>
    </row>
    <row spans="1:3" r="3">
      <c t="s" s="3" r="A3">
        <v>64</v>
      </c>
    </row>
    <row spans="1:3" r="4">
      <c t="s" s="4" r="A4">
        <v>37</v>
      </c>
      <c t="n" s="7" r="B4">
        <v>1940</v>
      </c>
      <c t="n" s="7" r="C4">
        <v>1922</v>
      </c>
    </row>
    <row spans="1:3" r="5">
      <c t="s" s="4" r="A5">
        <v>65</v>
      </c>
      <c t="n" s="6" r="B5">
        <v>736</v>
      </c>
      <c t="n" s="6" r="C5">
        <v>1102</v>
      </c>
    </row>
    <row spans="1:3" r="6">
      <c t="s" s="4" r="A6">
        <v>66</v>
      </c>
      <c t="n" s="6" r="B6">
        <v>2676</v>
      </c>
      <c t="n" s="6" r="C6">
        <v>3024</v>
      </c>
    </row>
    <row spans="1:3" r="7">
      <c t="s" s="4" r="A7">
        <v>67</v>
      </c>
      <c t="n" s="6" r="B7">
        <v>-344</v>
      </c>
      <c t="n" s="6" r="C7">
        <v>-202</v>
      </c>
    </row>
    <row spans="1:3" r="8">
      <c t="s" s="4" r="A8">
        <v>68</v>
      </c>
      <c t="n" s="6" r="B8">
        <v>2332</v>
      </c>
      <c t="n" s="6" r="C8">
        <v>2822</v>
      </c>
    </row>
    <row spans="1:3" r="9">
      <c t="s" s="3" r="A9">
        <v>69</v>
      </c>
    </row>
    <row spans="1:3" r="10">
      <c t="s" s="4" r="A10">
        <v>70</v>
      </c>
      <c t="n" s="6" r="B10">
        <v>-1591</v>
      </c>
      <c t="n" s="6" r="C10">
        <v>-1495</v>
      </c>
    </row>
    <row spans="1:3" r="11">
      <c t="s" s="4" r="A11">
        <v>71</v>
      </c>
      <c t="n" s="6" r="B11">
        <v>-222</v>
      </c>
      <c t="n" s="6" r="C11">
        <v>-23</v>
      </c>
    </row>
    <row spans="1:3" r="12">
      <c t="s" s="4" r="A12">
        <v>72</v>
      </c>
      <c t="n" s="6" r="B12">
        <v>-221</v>
      </c>
      <c t="n" s="6" r="C12">
        <v>-172</v>
      </c>
    </row>
    <row spans="1:3" r="13">
      <c t="s" s="4" r="A13">
        <v>73</v>
      </c>
      <c t="n" s="6" r="B13">
        <v>61</v>
      </c>
      <c t="n" s="6" r="C13">
        <v>164</v>
      </c>
    </row>
    <row spans="1:3" r="14">
      <c t="s" s="4" r="A14">
        <v>74</v>
      </c>
      <c t="n" s="6" r="B14">
        <v>221</v>
      </c>
    </row>
    <row spans="1:3" r="15">
      <c t="s" s="4" r="A15">
        <v>75</v>
      </c>
      <c t="n" s="6" r="B15">
        <v>520</v>
      </c>
    </row>
    <row spans="1:3" r="16">
      <c t="s" s="4" r="A16">
        <v>76</v>
      </c>
      <c t="n" s="6" r="B16">
        <v>-56</v>
      </c>
      <c t="n" s="6" r="C16">
        <v>-120</v>
      </c>
    </row>
    <row spans="1:3" r="17">
      <c t="s" s="4" r="A17">
        <v>77</v>
      </c>
      <c t="n" s="6" r="B17">
        <v>-1288</v>
      </c>
      <c t="n" s="6" r="C17">
        <v>-1646</v>
      </c>
    </row>
    <row spans="1:3" r="18">
      <c t="s" s="3" r="A18">
        <v>78</v>
      </c>
    </row>
    <row spans="1:3" r="19">
      <c t="s" s="4" r="A19">
        <v>79</v>
      </c>
      <c t="n" s="6" r="B19">
        <v>1608</v>
      </c>
      <c t="n" s="6" r="C19">
        <v>860</v>
      </c>
    </row>
    <row spans="1:3" r="20">
      <c t="s" s="4" r="A20">
        <v>80</v>
      </c>
      <c t="n" s="6" r="B20">
        <v>25</v>
      </c>
      <c t="n" s="6" r="C20">
        <v>-2</v>
      </c>
    </row>
    <row spans="1:3" r="21">
      <c t="s" s="4" r="A21">
        <v>81</v>
      </c>
      <c t="n" s="6" r="B21">
        <v>-99</v>
      </c>
      <c t="n" s="6" r="C21">
        <v>-188</v>
      </c>
    </row>
    <row spans="1:3" r="22">
      <c t="s" s="4" r="A22">
        <v>82</v>
      </c>
      <c t="n" s="6" r="B22">
        <v>35</v>
      </c>
      <c t="n" s="6" r="C22">
        <v>49</v>
      </c>
    </row>
    <row spans="1:3" r="23">
      <c t="s" s="4" r="A23">
        <v>83</v>
      </c>
      <c t="n" s="6" r="B23">
        <v>-515</v>
      </c>
      <c t="n" s="6" r="C23">
        <v>-1783</v>
      </c>
    </row>
    <row spans="1:3" r="24">
      <c t="s" s="4" r="A24">
        <v>84</v>
      </c>
      <c t="n" s="6" r="B24">
        <v>41</v>
      </c>
    </row>
    <row spans="1:3" r="25">
      <c t="s" s="4" r="A25">
        <v>85</v>
      </c>
      <c t="n" s="6" r="B25">
        <v>-354</v>
      </c>
      <c t="n" s="6" r="C25">
        <v>-316</v>
      </c>
    </row>
    <row spans="1:3" r="26">
      <c t="s" s="4" r="A26">
        <v>86</v>
      </c>
      <c t="n" s="6" r="B26">
        <v>741</v>
      </c>
      <c t="n" s="6" r="C26">
        <v>-1380</v>
      </c>
    </row>
    <row spans="1:3" r="27">
      <c t="s" s="4" r="A27">
        <v>87</v>
      </c>
      <c t="n" s="6" r="B27">
        <v>-171</v>
      </c>
      <c t="n" s="6" r="C27">
        <v>-98</v>
      </c>
    </row>
    <row spans="1:3" r="28">
      <c t="s" s="4" r="A28">
        <v>88</v>
      </c>
      <c t="n" s="6" r="B28">
        <v>1614</v>
      </c>
      <c t="n" s="6" r="C28">
        <v>-302</v>
      </c>
    </row>
    <row spans="1:3" r="29">
      <c t="s" s="4" r="A29">
        <v>89</v>
      </c>
      <c t="n" s="6" r="B29">
        <v>1249</v>
      </c>
      <c t="n" s="6" r="C29">
        <v>1551</v>
      </c>
    </row>
    <row spans="1:3" r="30">
      <c t="s" s="4" r="A30">
        <v>90</v>
      </c>
      <c t="n" s="7" r="B30">
        <v>2863</v>
      </c>
      <c t="n" s="7" r="C30">
        <v>12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93</v>
      </c>
      <c t="s" s="2" r="B1">
        <v>1</v>
      </c>
    </row>
    <row spans="1:2" r="2">
      <c t="s" s="2" r="B2">
        <v>24</v>
      </c>
    </row>
    <row spans="1:2" r="3">
      <c t="s" s="3" r="A3">
        <v>186</v>
      </c>
    </row>
    <row spans="1:2" r="4">
      <c t="s" s="4" r="A4">
        <v>294</v>
      </c>
      <c t="s" s="4" r="B4">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6</v>
      </c>
      <c t="s" s="2" r="B1">
        <v>1</v>
      </c>
    </row>
    <row spans="1:2" r="2">
      <c t="s" s="2" r="B2">
        <v>24</v>
      </c>
    </row>
    <row spans="1:2" r="3">
      <c t="s" s="3" r="A3">
        <v>188</v>
      </c>
    </row>
    <row spans="1:2" r="4">
      <c t="s" s="4" r="A4">
        <v>95</v>
      </c>
      <c t="s" s="4" r="B4">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4</v>
      </c>
    </row>
    <row spans="1:2" r="3">
      <c t="s" s="3" r="A3">
        <v>190</v>
      </c>
    </row>
    <row spans="1:2" r="4">
      <c t="s" s="4" r="A4">
        <v>299</v>
      </c>
      <c t="s" s="4" r="B4">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1</v>
      </c>
      <c t="s" s="2" r="B1">
        <v>1</v>
      </c>
    </row>
    <row spans="1:2" r="2">
      <c t="s" s="2" r="B2">
        <v>24</v>
      </c>
    </row>
    <row spans="1:2" r="3">
      <c t="s" s="3" r="A3">
        <v>193</v>
      </c>
    </row>
    <row spans="1:2" r="4">
      <c t="s" s="4" r="A4">
        <v>302</v>
      </c>
      <c t="s" s="4" r="B4">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4</v>
      </c>
      <c t="s" s="2" r="B1">
        <v>1</v>
      </c>
    </row>
    <row spans="1:2" r="2">
      <c t="s" s="2" r="B2">
        <v>24</v>
      </c>
    </row>
    <row spans="1:2" r="3">
      <c t="s" s="3" r="A3">
        <v>195</v>
      </c>
    </row>
    <row spans="1:2" r="4">
      <c t="s" s="4" r="A4">
        <v>305</v>
      </c>
      <c t="s" s="4" r="B4">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80"/>
  </cols>
  <sheetData>
    <row spans="1:2" r="1">
      <c t="s" s="1" r="A1">
        <v>307</v>
      </c>
      <c t="s" s="2" r="B1">
        <v>1</v>
      </c>
    </row>
    <row spans="1:2" r="2">
      <c t="s" s="2" r="B2">
        <v>24</v>
      </c>
    </row>
    <row spans="1:2" r="3">
      <c t="s" s="3" r="A3">
        <v>198</v>
      </c>
    </row>
    <row spans="1:2" r="4">
      <c t="s" s="4" r="A4">
        <v>308</v>
      </c>
      <c t="s" s="4" r="B4">
        <v>309</v>
      </c>
    </row>
    <row spans="1:2" r="5">
      <c t="s" s="4" r="A5">
        <v>310</v>
      </c>
      <c t="s" s="4" r="B5">
        <v>311</v>
      </c>
    </row>
    <row spans="1:2" r="6">
      <c t="s" s="4" r="A6">
        <v>312</v>
      </c>
      <c t="s" s="4" r="B6">
        <v>313</v>
      </c>
    </row>
    <row spans="1:2" r="7">
      <c t="s" s="4" r="A7">
        <v>314</v>
      </c>
      <c t="s" s="4" r="B7">
        <v>315</v>
      </c>
    </row>
    <row spans="1:2" r="8">
      <c t="s" s="4" r="A8">
        <v>316</v>
      </c>
      <c t="s" s="4" r="B8">
        <v>317</v>
      </c>
    </row>
    <row spans="1:2" r="9">
      <c t="s" s="4" r="A9">
        <v>318</v>
      </c>
      <c t="s" s="4" r="B9">
        <v>319</v>
      </c>
    </row>
    <row spans="1:2" r="10">
      <c t="s" s="4" r="A10">
        <v>320</v>
      </c>
      <c t="s" s="4" r="B10">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22</v>
      </c>
      <c t="s" s="2" r="B1">
        <v>1</v>
      </c>
    </row>
    <row spans="1:2" r="2">
      <c t="s" s="2" r="B2">
        <v>24</v>
      </c>
    </row>
    <row spans="1:2" r="3">
      <c t="s" s="3" r="A3">
        <v>201</v>
      </c>
    </row>
    <row spans="1:2" r="4">
      <c t="s" s="4" r="A4">
        <v>323</v>
      </c>
      <c t="s" s="4" r="B4">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25</v>
      </c>
      <c t="s" s="2" r="B1">
        <v>1</v>
      </c>
    </row>
    <row spans="1:2" r="2">
      <c t="s" s="2" r="B2">
        <v>24</v>
      </c>
    </row>
    <row spans="1:2" r="3">
      <c t="s" s="3" r="A3">
        <v>207</v>
      </c>
    </row>
    <row spans="1:2" r="4">
      <c t="s" s="4" r="A4">
        <v>326</v>
      </c>
      <c t="s" s="4" r="B4">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4</v>
      </c>
    </row>
    <row spans="1:2" r="3">
      <c t="s" s="3" r="A3">
        <v>210</v>
      </c>
    </row>
    <row spans="1:2" r="4">
      <c t="s" s="4" r="A4">
        <v>329</v>
      </c>
      <c t="s" s="4" r="B4">
        <v>330</v>
      </c>
    </row>
    <row spans="1:2" r="5">
      <c t="s" s="4" r="A5">
        <v>331</v>
      </c>
      <c t="s" s="4" r="B5">
        <v>332</v>
      </c>
    </row>
    <row spans="1:2" r="6">
      <c t="s" s="4" r="A6">
        <v>333</v>
      </c>
      <c t="s" s="4" r="B6">
        <v>334</v>
      </c>
    </row>
    <row spans="1:2" r="7">
      <c t="s" s="4" r="A7">
        <v>335</v>
      </c>
      <c t="s" s="4" r="B7">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4</v>
      </c>
    </row>
    <row spans="1:2" r="3">
      <c t="s" s="4" r="A3">
        <v>212</v>
      </c>
      <c t="s" s="4" r="B3">
        <v>338</v>
      </c>
    </row>
    <row spans="1:2" r="4">
      <c t="s" s="4" r="A4">
        <v>339</v>
      </c>
      <c t="s" s="4" r="B4">
        <v>340</v>
      </c>
    </row>
    <row spans="1:2" r="5">
      <c t="s" s="4" r="A5">
        <v>341</v>
      </c>
      <c t="s" s="4" r="B5">
        <v>342</v>
      </c>
    </row>
    <row spans="1:2" r="6">
      <c t="s" s="4" r="A6">
        <v>343</v>
      </c>
    </row>
    <row spans="1:2" r="7">
      <c t="s" s="4" r="A7">
        <v>344</v>
      </c>
      <c t="s" s="4" r="B7">
        <v>345</v>
      </c>
    </row>
    <row spans="1:2" r="8">
      <c t="s" s="4" r="A8">
        <v>339</v>
      </c>
      <c t="s" s="4" r="B8">
        <v>346</v>
      </c>
    </row>
    <row spans="1:2" r="9">
      <c t="s" s="4" r="A9">
        <v>347</v>
      </c>
    </row>
    <row spans="1:2" r="10">
      <c t="s" s="4" r="A10">
        <v>344</v>
      </c>
      <c t="s" s="4" r="B10">
        <v>348</v>
      </c>
    </row>
    <row spans="1:2" r="11">
      <c t="s" s="4" r="A11">
        <v>339</v>
      </c>
      <c t="s" s="4" r="B11">
        <v>349</v>
      </c>
    </row>
    <row spans="1:2" r="12">
      <c t="s" s="4" r="A12">
        <v>350</v>
      </c>
    </row>
    <row spans="1:2" r="13">
      <c t="s" s="4" r="A13">
        <v>344</v>
      </c>
      <c t="s" s="4" r="B13">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91</v>
      </c>
      <c t="s" s="2" r="B1">
        <v>24</v>
      </c>
      <c t="s" s="2" r="C1">
        <v>25</v>
      </c>
    </row>
    <row spans="1:3" r="2">
      <c t="s" s="3" r="A2">
        <v>92</v>
      </c>
    </row>
    <row spans="1:3" r="3">
      <c t="s" s="4" r="A3">
        <v>93</v>
      </c>
      <c t="n" s="7" r="B3">
        <v>2863</v>
      </c>
      <c t="n" s="7" r="C3">
        <v>1249</v>
      </c>
    </row>
    <row spans="1:3" r="4">
      <c t="s" s="4" r="A4">
        <v>94</v>
      </c>
      <c t="n" s="6" r="B4">
        <v>5439</v>
      </c>
      <c t="n" s="6" r="C4">
        <v>5316</v>
      </c>
    </row>
    <row spans="1:3" r="5">
      <c t="s" s="4" r="A5">
        <v>95</v>
      </c>
      <c t="n" s="6" r="B5">
        <v>2564</v>
      </c>
      <c t="n" s="6" r="C5">
        <v>2525</v>
      </c>
    </row>
    <row spans="1:3" r="6">
      <c t="s" s="4" r="A6">
        <v>96</v>
      </c>
      <c t="n" s="6" r="C6">
        <v>13</v>
      </c>
    </row>
    <row spans="1:3" r="7">
      <c t="s" s="4" r="A7">
        <v>97</v>
      </c>
      <c t="n" s="6" r="B7">
        <v>278</v>
      </c>
      <c t="n" s="6" r="C7">
        <v>150</v>
      </c>
    </row>
    <row spans="1:3" r="8">
      <c t="s" s="4" r="A8">
        <v>98</v>
      </c>
      <c t="n" s="6" r="C8">
        <v>609</v>
      </c>
    </row>
    <row spans="1:3" r="9">
      <c t="s" s="4" r="A9">
        <v>99</v>
      </c>
      <c t="n" s="6" r="B9">
        <v>11144</v>
      </c>
      <c t="n" s="6" r="C9">
        <v>9862</v>
      </c>
    </row>
    <row spans="1:3" r="10">
      <c t="s" s="4" r="A10">
        <v>100</v>
      </c>
      <c t="n" s="6" r="B10">
        <v>399</v>
      </c>
      <c t="n" s="6" r="C10">
        <v>379</v>
      </c>
    </row>
    <row spans="1:3" r="11">
      <c t="s" s="4" r="A11">
        <v>101</v>
      </c>
      <c t="n" s="6" r="B11">
        <v>6005</v>
      </c>
      <c t="n" s="6" r="C11">
        <v>5402</v>
      </c>
    </row>
    <row spans="1:3" r="12">
      <c t="s" s="4" r="A12">
        <v>102</v>
      </c>
      <c t="n" s="6" r="B12">
        <v>1344</v>
      </c>
      <c t="n" s="6" r="C12">
        <v>1337</v>
      </c>
    </row>
    <row spans="1:3" r="13">
      <c t="s" s="4" r="A13">
        <v>103</v>
      </c>
      <c t="n" s="6" r="B13">
        <v>271</v>
      </c>
      <c t="n" s="6" r="C13">
        <v>220</v>
      </c>
    </row>
    <row spans="1:3" r="14">
      <c t="s" s="4" r="A14">
        <v>104</v>
      </c>
      <c t="n" s="6" r="B14">
        <v>543</v>
      </c>
      <c t="n" s="6" r="C14">
        <v>526</v>
      </c>
    </row>
    <row spans="1:3" r="15">
      <c t="s" s="4" r="A15">
        <v>105</v>
      </c>
      <c t="n" s="6" r="C15">
        <v>348</v>
      </c>
    </row>
    <row spans="1:3" r="16">
      <c t="s" s="4" r="A16">
        <v>106</v>
      </c>
      <c t="n" s="6" r="B16">
        <v>19706</v>
      </c>
      <c t="n" s="6" r="C16">
        <v>18074</v>
      </c>
    </row>
    <row spans="1:3" r="17">
      <c t="s" s="3" r="A17">
        <v>107</v>
      </c>
    </row>
    <row spans="1:3" r="18">
      <c t="s" s="4" r="A18">
        <v>108</v>
      </c>
      <c t="n" s="6" r="B18">
        <v>25</v>
      </c>
      <c t="n" s="6" r="C18">
        <v>30</v>
      </c>
    </row>
    <row spans="1:3" r="19">
      <c t="s" s="4" r="A19">
        <v>109</v>
      </c>
      <c t="n" s="6" r="B19">
        <v>4746</v>
      </c>
      <c t="n" s="6" r="C19">
        <v>4765</v>
      </c>
    </row>
    <row spans="1:3" r="20">
      <c t="s" s="4" r="A20">
        <v>110</v>
      </c>
      <c t="n" s="6" r="B20">
        <v>660</v>
      </c>
      <c t="n" s="6" r="C20">
        <v>686</v>
      </c>
    </row>
    <row spans="1:3" r="21">
      <c t="s" s="4" r="A21">
        <v>111</v>
      </c>
      <c t="n" s="6" r="B21">
        <v>1512</v>
      </c>
      <c t="n" s="6" r="C21">
        <v>1448</v>
      </c>
    </row>
    <row spans="1:3" r="22">
      <c t="s" s="4" r="A22">
        <v>112</v>
      </c>
      <c t="n" s="6" r="B22">
        <v>122</v>
      </c>
    </row>
    <row spans="1:3" r="23">
      <c t="s" s="4" r="A23">
        <v>113</v>
      </c>
      <c t="n" s="6" r="B23">
        <v>211</v>
      </c>
      <c t="n" s="6" r="C23">
        <v>183</v>
      </c>
    </row>
    <row spans="1:3" r="24">
      <c t="s" s="4" r="A24">
        <v>114</v>
      </c>
      <c t="n" s="6" r="C24">
        <v>514</v>
      </c>
    </row>
    <row spans="1:3" r="25">
      <c t="s" s="4" r="A25">
        <v>115</v>
      </c>
      <c t="n" s="6" r="B25">
        <v>7276</v>
      </c>
      <c t="n" s="6" r="C25">
        <v>7626</v>
      </c>
    </row>
    <row spans="1:3" r="26">
      <c t="s" s="4" r="A26">
        <v>116</v>
      </c>
      <c t="n" s="6" r="B26">
        <v>2346</v>
      </c>
      <c t="n" s="6" r="C26">
        <v>812</v>
      </c>
    </row>
    <row spans="1:3" r="27">
      <c t="s" s="4" r="A27">
        <v>117</v>
      </c>
      <c t="n" s="6" r="B27">
        <v>504</v>
      </c>
      <c t="n" s="6" r="C27">
        <v>559</v>
      </c>
    </row>
    <row spans="1:3" r="28">
      <c t="s" s="4" r="A28">
        <v>118</v>
      </c>
      <c t="n" s="6" r="B28">
        <v>331</v>
      </c>
      <c t="n" s="6" r="C28">
        <v>278</v>
      </c>
    </row>
    <row spans="1:3" r="29">
      <c t="s" s="4" r="A29">
        <v>119</v>
      </c>
      <c t="n" s="6" r="B29">
        <v>132</v>
      </c>
      <c t="n" s="6" r="C29">
        <v>92</v>
      </c>
    </row>
    <row spans="1:3" r="30">
      <c t="s" s="4" r="A30">
        <v>120</v>
      </c>
      <c t="n" s="6" r="C30">
        <v>34</v>
      </c>
    </row>
    <row spans="1:3" r="31">
      <c t="s" s="4" r="A31">
        <v>121</v>
      </c>
      <c t="n" s="6" r="B31">
        <v>10589</v>
      </c>
      <c t="n" s="6" r="C31">
        <v>9401</v>
      </c>
    </row>
    <row spans="1:3" r="32">
      <c t="s" s="3" r="A32">
        <v>122</v>
      </c>
    </row>
    <row spans="1:3" r="33">
      <c t="s" s="4" r="A33">
        <v>123</v>
      </c>
      <c t="n" s="6" r="B33">
        <v>3942</v>
      </c>
      <c t="n" s="6" r="C33">
        <v>3979</v>
      </c>
    </row>
    <row spans="1:3" r="34">
      <c t="s" s="4" r="A34">
        <v>124</v>
      </c>
      <c t="n" s="6" r="B34">
        <v>107</v>
      </c>
      <c t="n" s="6" r="C34">
        <v>83</v>
      </c>
    </row>
    <row spans="1:3" r="35">
      <c t="s" s="4" r="A35">
        <v>125</v>
      </c>
      <c t="n" s="6" r="B35">
        <v>6387</v>
      </c>
      <c t="n" s="6" r="C35">
        <v>5155</v>
      </c>
    </row>
    <row spans="1:3" r="36">
      <c t="s" s="4" r="A36">
        <v>126</v>
      </c>
      <c t="n" s="6" r="B36">
        <v>-1470</v>
      </c>
      <c t="n" s="6" r="C36">
        <v>-558</v>
      </c>
    </row>
    <row spans="1:3" r="37">
      <c t="s" s="4" r="A37">
        <v>127</v>
      </c>
      <c t="n" s="6" r="B37">
        <v>8966</v>
      </c>
      <c t="n" s="6" r="C37">
        <v>8659</v>
      </c>
    </row>
    <row spans="1:3" r="38">
      <c t="s" s="4" r="A38">
        <v>128</v>
      </c>
      <c t="n" s="6" r="B38">
        <v>151</v>
      </c>
      <c t="n" s="6" r="C38">
        <v>14</v>
      </c>
    </row>
    <row spans="1:3" r="39">
      <c t="s" s="4" r="A39">
        <v>129</v>
      </c>
      <c t="n" s="6" r="B39">
        <v>9117</v>
      </c>
      <c t="n" s="6" r="C39">
        <v>8673</v>
      </c>
    </row>
    <row spans="1:3" r="40">
      <c t="s" s="4" r="A40">
        <v>130</v>
      </c>
      <c t="n" s="7" r="B40">
        <v>19706</v>
      </c>
      <c t="n" s="7" r="C40">
        <v>180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52</v>
      </c>
      <c t="s" s="2" r="B1">
        <v>1</v>
      </c>
    </row>
    <row spans="1:2" r="2">
      <c t="s" s="2" r="B2">
        <v>24</v>
      </c>
    </row>
    <row spans="1:2" r="3">
      <c t="s" s="3" r="A3">
        <v>204</v>
      </c>
    </row>
    <row spans="1:2" r="4">
      <c t="s" s="4" r="A4">
        <v>353</v>
      </c>
      <c t="s" s="4" r="B4">
        <v>3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4</v>
      </c>
    </row>
    <row spans="1:2" r="3">
      <c t="s" s="3" r="A3">
        <v>218</v>
      </c>
    </row>
    <row spans="1:2" r="4">
      <c t="s" s="4" r="A4">
        <v>356</v>
      </c>
      <c t="s" s="4" r="B4">
        <v>357</v>
      </c>
    </row>
    <row spans="1:2" r="5">
      <c t="s" s="4" r="A5">
        <v>358</v>
      </c>
      <c t="s" s="4" r="B5">
        <v>359</v>
      </c>
    </row>
    <row spans="1:2" r="6">
      <c t="s" s="4" r="A6">
        <v>360</v>
      </c>
      <c t="s" s="4" r="B6">
        <v>361</v>
      </c>
    </row>
    <row spans="1:2" r="7">
      <c t="s" s="4" r="A7">
        <v>362</v>
      </c>
      <c t="s" s="4" r="B7">
        <v>363</v>
      </c>
    </row>
    <row spans="1:2" r="8">
      <c t="s" s="4" r="A8">
        <v>364</v>
      </c>
      <c t="s" s="4" r="B8">
        <v>365</v>
      </c>
    </row>
    <row spans="1:2" r="9">
      <c t="s" s="4" r="A9">
        <v>366</v>
      </c>
      <c t="s" s="4" r="B9">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68</v>
      </c>
      <c t="s" s="2" r="B1">
        <v>1</v>
      </c>
    </row>
    <row spans="1:2" r="2">
      <c t="s" s="2" r="B2">
        <v>24</v>
      </c>
    </row>
    <row spans="1:2" r="3">
      <c t="s" s="3" r="A3">
        <v>221</v>
      </c>
    </row>
    <row spans="1:2" r="4">
      <c t="s" s="4" r="A4">
        <v>369</v>
      </c>
      <c t="s" s="4" r="B4">
        <v>370</v>
      </c>
    </row>
    <row spans="1:2" r="5">
      <c t="s" s="4" r="A5">
        <v>371</v>
      </c>
      <c t="s" s="4" r="B5">
        <v>3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373</v>
      </c>
      <c t="s" s="2" r="B1">
        <v>1</v>
      </c>
    </row>
    <row spans="1:2" r="2">
      <c t="s" s="2" r="B2">
        <v>24</v>
      </c>
    </row>
    <row spans="1:2" r="3">
      <c t="s" s="3" r="A3">
        <v>221</v>
      </c>
    </row>
    <row spans="1:2" r="4">
      <c t="s" s="4" r="A4">
        <v>374</v>
      </c>
      <c t="s" s="4" r="B4">
        <v>375</v>
      </c>
    </row>
    <row spans="1:2" r="5">
      <c t="s" s="4" r="A5">
        <v>376</v>
      </c>
      <c t="s" s="4" r="B5">
        <v>377</v>
      </c>
    </row>
    <row spans="1:2" r="6">
      <c t="s" s="4" r="A6">
        <v>378</v>
      </c>
      <c t="s" s="4" r="B6">
        <v>3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0</v>
      </c>
      <c t="s" s="2" r="B1">
        <v>1</v>
      </c>
    </row>
    <row spans="1:2" r="2">
      <c t="s" s="2" r="B2">
        <v>24</v>
      </c>
    </row>
    <row spans="1:2" r="3">
      <c t="s" s="3" r="A3">
        <v>226</v>
      </c>
    </row>
    <row spans="1:2" r="4">
      <c t="s" s="4" r="A4">
        <v>381</v>
      </c>
      <c t="s" s="4" r="B4">
        <v>382</v>
      </c>
    </row>
    <row spans="1:2" r="5">
      <c t="s" s="4" r="A5">
        <v>383</v>
      </c>
      <c t="s" s="4" r="B5">
        <v>384</v>
      </c>
    </row>
    <row spans="1:2" r="6">
      <c t="s" s="4" r="A6">
        <v>385</v>
      </c>
      <c t="s" s="4" r="B6">
        <v>3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387</v>
      </c>
      <c t="s" s="2" r="B1">
        <v>1</v>
      </c>
    </row>
    <row spans="1:2" r="2">
      <c t="s" s="2" r="B2">
        <v>24</v>
      </c>
    </row>
    <row spans="1:2" r="3">
      <c t="s" s="3" r="A3">
        <v>232</v>
      </c>
    </row>
    <row spans="1:2" r="4">
      <c t="s" s="4" r="A4">
        <v>388</v>
      </c>
      <c t="s" s="4" r="B4">
        <v>389</v>
      </c>
    </row>
    <row spans="1:2" r="5">
      <c t="s" s="4" r="A5">
        <v>390</v>
      </c>
      <c t="s" s="4" r="B5">
        <v>391</v>
      </c>
    </row>
    <row spans="1:2" r="6">
      <c t="s" s="4" r="A6">
        <v>392</v>
      </c>
      <c t="s" s="4" r="B6">
        <v>3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23"/>
  </cols>
  <sheetData>
    <row spans="1:4" r="1">
      <c t="s" s="1" r="A1">
        <v>394</v>
      </c>
      <c t="s" s="2" r="B1">
        <v>395</v>
      </c>
      <c t="s" s="2" r="C1">
        <v>396</v>
      </c>
      <c t="s" s="2" r="D1">
        <v>24</v>
      </c>
    </row>
    <row spans="1:4" r="2">
      <c t="s" s="3" r="A2">
        <v>397</v>
      </c>
    </row>
    <row spans="1:4" r="3">
      <c t="s" s="4" r="A3">
        <v>398</v>
      </c>
      <c t="n" s="6" r="B3">
        <v>2</v>
      </c>
      <c t="n" s="6" r="C3">
        <v>1</v>
      </c>
    </row>
    <row spans="1:4" r="4">
      <c t="s" s="4" r="A4">
        <v>399</v>
      </c>
      <c t="s" s="4" r="D4">
        <v>400</v>
      </c>
    </row>
    <row spans="1:4" r="5">
      <c t="s" s="4" r="A5">
        <v>401</v>
      </c>
      <c t="s" s="4" r="D5">
        <v>402</v>
      </c>
    </row>
    <row spans="1:4" r="6">
      <c t="s" s="4" r="A6">
        <v>403</v>
      </c>
      <c t="s" s="4" r="D6">
        <v>404</v>
      </c>
    </row>
    <row spans="1:4" r="7">
      <c t="s" s="4" r="A7">
        <v>405</v>
      </c>
      <c t="s" s="4" r="D7">
        <v>406</v>
      </c>
    </row>
    <row spans="1:4" r="8">
      <c t="s" s="4" r="A8">
        <v>407</v>
      </c>
    </row>
    <row spans="1:4" r="9">
      <c t="s" s="3" r="A9">
        <v>397</v>
      </c>
    </row>
    <row spans="1:4" r="10">
      <c t="s" s="4" r="A10">
        <v>408</v>
      </c>
      <c t="s" s="4" r="D10">
        <v>409</v>
      </c>
    </row>
    <row spans="1:4" r="11">
      <c t="s" s="4" r="A11">
        <v>410</v>
      </c>
    </row>
    <row spans="1:4" r="12">
      <c t="s" s="3" r="A12">
        <v>397</v>
      </c>
    </row>
    <row spans="1:4" r="13">
      <c t="s" s="4" r="A13">
        <v>408</v>
      </c>
      <c t="s" s="4" r="D13">
        <v>411</v>
      </c>
    </row>
    <row spans="1:4" r="14">
      <c t="s" s="4" r="A14">
        <v>412</v>
      </c>
    </row>
    <row spans="1:4" r="15">
      <c t="s" s="3" r="A15">
        <v>397</v>
      </c>
    </row>
    <row spans="1:4" r="16">
      <c t="s" s="4" r="A16">
        <v>408</v>
      </c>
      <c t="s" s="4" r="D16">
        <v>413</v>
      </c>
    </row>
    <row spans="1:4" r="17">
      <c t="s" s="4" r="A17">
        <v>414</v>
      </c>
    </row>
    <row spans="1:4" r="18">
      <c t="s" s="3" r="A18">
        <v>397</v>
      </c>
    </row>
    <row spans="1:4" r="19">
      <c t="s" s="4" r="A19">
        <v>408</v>
      </c>
      <c t="s" s="4" r="D19">
        <v>415</v>
      </c>
    </row>
    <row spans="1:4" r="20">
      <c t="s" s="4" r="A20">
        <v>416</v>
      </c>
    </row>
    <row spans="1:4" r="21">
      <c t="s" s="3" r="A21">
        <v>397</v>
      </c>
    </row>
    <row spans="1:4" r="22">
      <c t="s" s="4" r="A22">
        <v>408</v>
      </c>
      <c t="s" s="4" r="D22">
        <v>413</v>
      </c>
    </row>
    <row spans="1:4" r="23">
      <c t="s" s="4" r="A23">
        <v>417</v>
      </c>
    </row>
    <row spans="1:4" r="24">
      <c t="s" s="3" r="A24">
        <v>397</v>
      </c>
    </row>
    <row spans="1:4" r="25">
      <c t="s" s="4" r="A25">
        <v>408</v>
      </c>
      <c t="s" s="4" r="D25">
        <v>4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1"/>
  </cols>
  <sheetData>
    <row spans="1:2" r="1">
      <c t="s" s="1" r="A1">
        <v>419</v>
      </c>
      <c t="s" s="2" r="B1">
        <v>1</v>
      </c>
    </row>
    <row spans="1:2" r="2">
      <c t="s" s="2" r="B2">
        <v>420</v>
      </c>
    </row>
    <row spans="1:2" r="3">
      <c t="s" s="3" r="A3">
        <v>169</v>
      </c>
    </row>
    <row spans="1:2" r="4">
      <c t="s" s="4" r="A4">
        <v>421</v>
      </c>
      <c t="n" s="7" r="B4">
        <v>181</v>
      </c>
    </row>
    <row spans="1:2" r="5">
      <c t="s" s="4" r="A5">
        <v>422</v>
      </c>
      <c t="n" s="6" r="B5">
        <v>21</v>
      </c>
    </row>
    <row spans="1:2" r="6">
      <c t="s" s="4" r="A6">
        <v>423</v>
      </c>
      <c t="n" s="6" r="B6">
        <v>79</v>
      </c>
    </row>
    <row spans="1:2" r="7">
      <c t="s" s="4" r="A7">
        <v>424</v>
      </c>
      <c t="n" s="7" r="B7">
        <v>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80"/>
  </cols>
  <sheetData>
    <row spans="1:4" r="1">
      <c t="s" s="1" r="A1">
        <v>425</v>
      </c>
      <c t="s" s="2" r="B1">
        <v>395</v>
      </c>
      <c t="s" s="2" r="C1">
        <v>396</v>
      </c>
      <c t="s" s="2" r="D1">
        <v>24</v>
      </c>
    </row>
    <row spans="1:4" r="2">
      <c t="s" s="3" r="A2">
        <v>221</v>
      </c>
    </row>
    <row spans="1:4" r="3">
      <c t="s" s="4" r="A3">
        <v>426</v>
      </c>
      <c t="s" s="4" r="D3">
        <v>427</v>
      </c>
    </row>
    <row spans="1:4" r="4">
      <c t="s" s="4" r="A4">
        <v>428</v>
      </c>
      <c t="n" s="6" r="B4">
        <v>2</v>
      </c>
      <c t="n" s="6" r="C4">
        <v>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29</v>
      </c>
      <c t="s" s="2" r="B1">
        <v>430</v>
      </c>
      <c t="s" s="2" r="C1">
        <v>1</v>
      </c>
    </row>
    <row spans="1:3" r="2">
      <c t="s" s="2" r="B2">
        <v>431</v>
      </c>
      <c t="s" s="2" r="C2">
        <v>24</v>
      </c>
    </row>
    <row spans="1:3" r="3">
      <c t="s" s="3" r="A3">
        <v>175</v>
      </c>
    </row>
    <row spans="1:3" r="4">
      <c t="s" s="4" r="A4">
        <v>432</v>
      </c>
      <c t="n" s="7" r="B4">
        <v>549</v>
      </c>
    </row>
    <row spans="1:3" r="5">
      <c t="s" s="4" r="A5">
        <v>433</v>
      </c>
      <c t="n" s="6" r="B5">
        <v>438</v>
      </c>
    </row>
    <row spans="1:3" r="6">
      <c t="s" s="4" r="A6">
        <v>434</v>
      </c>
      <c t="n" s="6" r="B6">
        <v>111</v>
      </c>
    </row>
    <row spans="1:3" r="7">
      <c t="s" s="4" r="A7">
        <v>36</v>
      </c>
      <c t="n" s="6" r="B7">
        <v>66</v>
      </c>
    </row>
    <row spans="1:3" r="8">
      <c t="s" s="4" r="A8">
        <v>435</v>
      </c>
      <c t="n" s="7" r="B8">
        <v>45</v>
      </c>
      <c t="n" s="7" r="C8">
        <v>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31</v>
      </c>
      <c t="s" s="2" r="B1">
        <v>24</v>
      </c>
      <c t="s" s="2" r="C1">
        <v>25</v>
      </c>
    </row>
    <row spans="1:3" r="2">
      <c t="s" s="3" r="A2">
        <v>132</v>
      </c>
    </row>
    <row spans="1:3" r="3">
      <c t="s" s="4" r="A3">
        <v>133</v>
      </c>
      <c t="n" s="6" r="B3">
        <v>402264201</v>
      </c>
      <c t="n" s="6" r="C3">
        <v>41032527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436</v>
      </c>
      <c t="s" s="2" r="B1">
        <v>420</v>
      </c>
    </row>
    <row spans="1:2" r="2">
      <c t="s" s="3" r="A2">
        <v>437</v>
      </c>
    </row>
    <row spans="1:2" r="3">
      <c t="s" s="4" r="A3">
        <v>93</v>
      </c>
      <c t="n" s="7" r="B3">
        <v>4</v>
      </c>
    </row>
    <row spans="1:2" r="4">
      <c t="s" s="4" r="A4">
        <v>94</v>
      </c>
      <c t="n" s="6" r="B4">
        <v>355</v>
      </c>
    </row>
    <row spans="1:2" r="5">
      <c t="s" s="4" r="A5">
        <v>95</v>
      </c>
      <c t="n" s="6" r="B5">
        <v>232</v>
      </c>
    </row>
    <row spans="1:2" r="6">
      <c t="s" s="4" r="A6">
        <v>96</v>
      </c>
      <c t="n" s="6" r="B6">
        <v>3</v>
      </c>
    </row>
    <row spans="1:2" r="7">
      <c t="s" s="4" r="A7">
        <v>97</v>
      </c>
      <c t="n" s="6" r="B7">
        <v>10</v>
      </c>
    </row>
    <row spans="1:2" r="8">
      <c t="s" s="4" r="A8">
        <v>103</v>
      </c>
      <c t="n" s="6" r="B8">
        <v>12</v>
      </c>
    </row>
    <row spans="1:2" r="9">
      <c t="s" s="4" r="A9">
        <v>101</v>
      </c>
      <c t="n" s="6" r="B9">
        <v>263</v>
      </c>
    </row>
    <row spans="1:2" r="10">
      <c t="s" s="4" r="A10">
        <v>102</v>
      </c>
      <c t="n" s="6" r="B10">
        <v>12</v>
      </c>
    </row>
    <row spans="1:2" r="11">
      <c t="s" s="4" r="A11">
        <v>100</v>
      </c>
      <c t="n" s="6" r="B11">
        <v>40</v>
      </c>
    </row>
    <row spans="1:2" r="12">
      <c t="s" s="4" r="A12">
        <v>104</v>
      </c>
      <c t="n" s="6" r="B12">
        <v>26</v>
      </c>
    </row>
    <row spans="1:2" r="13">
      <c t="s" s="4" r="A13">
        <v>438</v>
      </c>
      <c t="n" s="6" r="B13">
        <v>957</v>
      </c>
    </row>
    <row spans="1:2" r="14">
      <c t="s" s="4" r="A14">
        <v>108</v>
      </c>
      <c t="n" s="6" r="B14">
        <v>3</v>
      </c>
    </row>
    <row spans="1:2" r="15">
      <c t="s" s="4" r="A15">
        <v>109</v>
      </c>
      <c t="n" s="6" r="B15">
        <v>376</v>
      </c>
    </row>
    <row spans="1:2" r="16">
      <c t="s" s="4" r="A16">
        <v>110</v>
      </c>
      <c t="n" s="6" r="B16">
        <v>44</v>
      </c>
    </row>
    <row spans="1:2" r="17">
      <c t="s" s="4" r="A17">
        <v>111</v>
      </c>
      <c t="n" s="6" r="B17">
        <v>91</v>
      </c>
    </row>
    <row spans="1:2" r="18">
      <c t="s" s="4" r="A18">
        <v>113</v>
      </c>
      <c t="n" s="6" r="B18">
        <v>1</v>
      </c>
    </row>
    <row spans="1:2" r="19">
      <c t="s" s="4" r="A19">
        <v>117</v>
      </c>
      <c t="n" s="6" r="B19">
        <v>20</v>
      </c>
    </row>
    <row spans="1:2" r="20">
      <c t="s" s="4" r="A20">
        <v>118</v>
      </c>
      <c t="n" s="6" r="B20">
        <v>12</v>
      </c>
    </row>
    <row spans="1:2" r="21">
      <c t="s" s="4" r="A21">
        <v>119</v>
      </c>
      <c t="n" s="6" r="B21">
        <v>1</v>
      </c>
    </row>
    <row spans="1:2" r="22">
      <c t="s" s="4" r="A22">
        <v>439</v>
      </c>
      <c t="n" s="7" r="B22">
        <v>54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40</v>
      </c>
      <c t="s" s="2" r="B1">
        <v>430</v>
      </c>
      <c t="s" s="2" r="C1">
        <v>1</v>
      </c>
    </row>
    <row spans="1:4" r="2">
      <c t="s" s="2" r="B2">
        <v>431</v>
      </c>
      <c t="s" s="2" r="C2">
        <v>24</v>
      </c>
      <c t="s" s="2" r="D2">
        <v>25</v>
      </c>
    </row>
    <row spans="1:4" r="3">
      <c t="s" s="3" r="A3">
        <v>441</v>
      </c>
    </row>
    <row spans="1:4" r="4">
      <c t="s" s="4" r="A4">
        <v>27</v>
      </c>
      <c t="n" s="7" r="C4">
        <v>1737</v>
      </c>
      <c t="n" s="7" r="D4">
        <v>2394</v>
      </c>
    </row>
    <row spans="1:4" r="5">
      <c t="s" s="3" r="A5">
        <v>28</v>
      </c>
    </row>
    <row spans="1:4" r="6">
      <c t="s" s="4" r="A6">
        <v>29</v>
      </c>
      <c t="n" s="6" r="C6">
        <v>1635</v>
      </c>
      <c t="n" s="6" r="D6">
        <v>2310</v>
      </c>
    </row>
    <row spans="1:4" r="7">
      <c t="s" s="4" r="A7">
        <v>30</v>
      </c>
      <c t="n" s="6" r="C7">
        <v>13</v>
      </c>
      <c t="n" s="6" r="D7">
        <v>45</v>
      </c>
    </row>
    <row spans="1:4" r="8">
      <c t="s" s="4" r="A8">
        <v>31</v>
      </c>
      <c t="n" s="6" r="C8">
        <v>58</v>
      </c>
      <c t="n" s="6" r="D8">
        <v>95</v>
      </c>
    </row>
    <row spans="1:4" r="9">
      <c t="s" s="4" r="A9">
        <v>33</v>
      </c>
      <c t="n" s="6" r="C9">
        <v>-11</v>
      </c>
      <c t="n" s="6" r="D9">
        <v>-8</v>
      </c>
    </row>
    <row spans="1:4" r="10">
      <c t="s" s="4" r="A10">
        <v>442</v>
      </c>
      <c t="n" s="6" r="D10">
        <v>18</v>
      </c>
    </row>
    <row spans="1:4" r="11">
      <c t="s" s="4" r="A11">
        <v>443</v>
      </c>
      <c t="n" s="6" r="C11">
        <v>42</v>
      </c>
      <c t="n" s="6" r="D11">
        <v>-66</v>
      </c>
    </row>
    <row spans="1:4" r="12">
      <c t="s" s="4" r="A12">
        <v>36</v>
      </c>
      <c t="n" s="6" r="C12">
        <v>20</v>
      </c>
      <c t="n" s="6" r="D12">
        <v>-24</v>
      </c>
    </row>
    <row spans="1:4" r="13">
      <c t="s" s="4" r="A13">
        <v>444</v>
      </c>
      <c t="n" s="6" r="C13">
        <v>22</v>
      </c>
      <c t="n" s="6" r="D13">
        <v>-42</v>
      </c>
    </row>
    <row spans="1:4" r="14">
      <c t="s" s="4" r="A14">
        <v>445</v>
      </c>
      <c t="n" s="7" r="B14">
        <v>45</v>
      </c>
      <c t="n" s="6" r="C14">
        <v>45</v>
      </c>
    </row>
    <row spans="1:4" r="15">
      <c t="s" s="4" r="A15">
        <v>38</v>
      </c>
      <c t="n" s="7" r="C15">
        <v>67</v>
      </c>
      <c t="n" s="7" r="D15">
        <v>-4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6</v>
      </c>
      <c t="s" s="2" r="B1">
        <v>1</v>
      </c>
    </row>
    <row spans="1:3" r="2">
      <c t="s" s="2" r="B2">
        <v>24</v>
      </c>
      <c t="s" s="2" r="C2">
        <v>25</v>
      </c>
    </row>
    <row spans="1:3" r="3">
      <c t="s" s="3" r="A3">
        <v>447</v>
      </c>
    </row>
    <row spans="1:3" r="4">
      <c t="s" s="4" r="A4">
        <v>448</v>
      </c>
      <c t="n" s="7" r="B4">
        <v>-166</v>
      </c>
      <c t="n" s="7" r="C4">
        <v>46</v>
      </c>
    </row>
    <row spans="1:3" r="5">
      <c t="s" s="4" r="A5">
        <v>449</v>
      </c>
    </row>
    <row spans="1:3" r="6">
      <c t="s" s="3" r="A6">
        <v>447</v>
      </c>
    </row>
    <row spans="1:3" r="7">
      <c t="s" s="4" r="A7">
        <v>450</v>
      </c>
      <c t="n" s="6" r="B7">
        <v>-136</v>
      </c>
    </row>
    <row spans="1:3" r="8">
      <c t="s" s="4" r="A8">
        <v>451</v>
      </c>
    </row>
    <row spans="1:3" r="9">
      <c t="s" s="3" r="A9">
        <v>447</v>
      </c>
    </row>
    <row spans="1:3" r="10">
      <c t="s" s="4" r="A10">
        <v>450</v>
      </c>
      <c t="n" s="6" r="B10">
        <v>-57</v>
      </c>
    </row>
    <row spans="1:3" r="11">
      <c t="s" s="4" r="A11">
        <v>452</v>
      </c>
      <c t="n" s="6" r="B11">
        <v>27</v>
      </c>
      <c t="n" s="6" r="C11">
        <v>46</v>
      </c>
    </row>
    <row spans="1:3" r="12">
      <c t="s" s="4" r="A12">
        <v>453</v>
      </c>
      <c t="n" s="7" r="B12">
        <v>-30</v>
      </c>
      <c t="n" s="7" r="C12">
        <v>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454</v>
      </c>
      <c t="s" s="2" r="B1">
        <v>1</v>
      </c>
    </row>
    <row spans="1:3" r="2">
      <c t="s" s="2" r="B2">
        <v>455</v>
      </c>
      <c t="s" s="2" r="C2">
        <v>420</v>
      </c>
    </row>
    <row spans="1:3" r="3">
      <c t="s" s="3" r="A3">
        <v>447</v>
      </c>
    </row>
    <row spans="1:3" r="4">
      <c t="s" s="4" r="A4">
        <v>456</v>
      </c>
      <c t="s" s="4" r="B4">
        <v>457</v>
      </c>
    </row>
    <row spans="1:3" r="5">
      <c t="s" s="4" r="A5">
        <v>449</v>
      </c>
    </row>
    <row spans="1:3" r="6">
      <c t="s" s="3" r="A6">
        <v>447</v>
      </c>
    </row>
    <row spans="1:3" r="7">
      <c t="s" s="4" r="A7">
        <v>458</v>
      </c>
      <c t="n" s="6" r="B7">
        <v>2</v>
      </c>
    </row>
    <row spans="1:3" r="8">
      <c t="s" s="4" r="A8">
        <v>456</v>
      </c>
      <c t="s" s="4" r="B8">
        <v>459</v>
      </c>
    </row>
    <row spans="1:3" r="9">
      <c t="s" s="4" r="A9">
        <v>460</v>
      </c>
      <c t="n" s="7" r="B9">
        <v>118</v>
      </c>
    </row>
    <row spans="1:3" r="10">
      <c t="s" s="4" r="A10">
        <v>461</v>
      </c>
      <c t="n" s="6" r="B10">
        <v>160</v>
      </c>
    </row>
    <row spans="1:3" r="11">
      <c t="s" s="4" r="A11">
        <v>462</v>
      </c>
      <c t="n" s="6" r="B11">
        <v>136</v>
      </c>
    </row>
    <row spans="1:3" r="12">
      <c t="s" s="4" r="A12">
        <v>463</v>
      </c>
      <c t="n" s="6" r="B12">
        <v>80</v>
      </c>
    </row>
    <row spans="1:3" r="13">
      <c t="s" s="4" r="A13">
        <v>451</v>
      </c>
    </row>
    <row spans="1:3" r="14">
      <c t="s" s="3" r="A14">
        <v>447</v>
      </c>
    </row>
    <row spans="1:3" r="15">
      <c t="s" s="4" r="A15">
        <v>462</v>
      </c>
      <c t="n" s="6" r="B15">
        <v>57</v>
      </c>
    </row>
    <row spans="1:3" r="16">
      <c t="s" s="4" r="A16">
        <v>452</v>
      </c>
      <c t="n" s="6" r="B16">
        <v>27</v>
      </c>
      <c t="n" s="7" r="C16">
        <v>46</v>
      </c>
    </row>
    <row spans="1:3" r="17">
      <c t="s" s="4" r="A17">
        <v>464</v>
      </c>
      <c t="n" s="6" r="B17">
        <v>27</v>
      </c>
      <c t="n" s="7" r="C17">
        <v>41</v>
      </c>
    </row>
    <row spans="1:3" r="18">
      <c t="s" s="4" r="A18">
        <v>465</v>
      </c>
      <c t="n" s="6" r="B18">
        <v>120</v>
      </c>
    </row>
    <row spans="1:3" r="19">
      <c t="s" s="4" r="A19">
        <v>466</v>
      </c>
      <c t="n" s="7" r="B19">
        <v>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7</v>
      </c>
      <c t="s" s="2" r="B1">
        <v>1</v>
      </c>
    </row>
    <row spans="1:3" r="2">
      <c t="s" s="2" r="B2">
        <v>24</v>
      </c>
      <c t="s" s="2" r="C2">
        <v>25</v>
      </c>
    </row>
    <row spans="1:3" r="3">
      <c t="s" s="3" r="A3">
        <v>181</v>
      </c>
    </row>
    <row spans="1:3" r="4">
      <c t="s" s="4" r="A4">
        <v>37</v>
      </c>
      <c t="n" s="7" r="B4">
        <v>1940</v>
      </c>
      <c t="n" s="7" r="C4">
        <v>1922</v>
      </c>
    </row>
    <row spans="1:3" r="5">
      <c t="s" s="4" r="A5">
        <v>40</v>
      </c>
      <c t="n" s="6" r="B5">
        <v>6</v>
      </c>
      <c t="n" s="6" r="C5">
        <v>2</v>
      </c>
    </row>
    <row spans="1:3" r="6">
      <c t="s" s="4" r="A6">
        <v>468</v>
      </c>
      <c t="n" s="6" r="B6">
        <v>1946</v>
      </c>
      <c t="n" s="6" r="C6">
        <v>1924</v>
      </c>
    </row>
    <row spans="1:3" r="7">
      <c t="s" s="4" r="A7">
        <v>38</v>
      </c>
      <c t="n" s="6" r="B7">
        <v>67</v>
      </c>
      <c t="n" s="6" r="C7">
        <v>-42</v>
      </c>
    </row>
    <row spans="1:3" r="8">
      <c t="s" s="4" r="A8">
        <v>41</v>
      </c>
      <c t="n" s="7" r="B8">
        <v>2013</v>
      </c>
      <c t="n" s="7" r="C8">
        <v>1882</v>
      </c>
    </row>
    <row spans="1:3" r="9">
      <c t="s" s="4" r="A9">
        <v>48</v>
      </c>
      <c t="n" s="10" r="B9">
        <v>407.5</v>
      </c>
      <c t="n" s="10" r="C9">
        <v>427.1</v>
      </c>
    </row>
    <row spans="1:3" r="10">
      <c t="s" s="4" r="A10">
        <v>469</v>
      </c>
      <c t="n" s="10" r="B10">
        <v>5.2</v>
      </c>
      <c t="n" s="10" r="C10">
        <v>6.1</v>
      </c>
    </row>
    <row spans="1:3" r="11">
      <c t="s" s="4" r="A11">
        <v>49</v>
      </c>
      <c t="n" s="10" r="B11">
        <v>412.7</v>
      </c>
      <c t="n" s="10" r="C11">
        <v>433.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0</v>
      </c>
      <c t="s" s="2" r="B1">
        <v>1</v>
      </c>
    </row>
    <row spans="1:3" r="2">
      <c t="s" s="2" r="B2">
        <v>24</v>
      </c>
      <c t="s" s="2" r="C2">
        <v>25</v>
      </c>
    </row>
    <row spans="1:3" r="3">
      <c t="s" s="3" r="A3">
        <v>181</v>
      </c>
    </row>
    <row spans="1:3" r="4">
      <c t="s" s="4" r="A4">
        <v>471</v>
      </c>
      <c t="n" s="10" r="B4">
        <v>0.9</v>
      </c>
      <c t="n" s="10" r="C4">
        <v>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2</v>
      </c>
      <c t="s" s="2" r="B1">
        <v>1</v>
      </c>
    </row>
    <row spans="1:3" r="2">
      <c t="s" s="2" r="B2">
        <v>24</v>
      </c>
      <c t="s" s="2" r="C2">
        <v>25</v>
      </c>
    </row>
    <row spans="1:3" r="3">
      <c t="s" s="3" r="A3">
        <v>181</v>
      </c>
    </row>
    <row spans="1:3" r="4">
      <c t="s" s="4" r="A4">
        <v>43</v>
      </c>
      <c t="n" s="8" r="B4">
        <v>4.78</v>
      </c>
      <c t="n" s="8" r="C4">
        <v>4.5</v>
      </c>
    </row>
    <row spans="1:3" r="5">
      <c t="s" s="4" r="A5">
        <v>44</v>
      </c>
      <c t="n" s="9" r="B5">
        <v>0.16</v>
      </c>
      <c t="n" s="9" r="C5">
        <v>-0.09</v>
      </c>
    </row>
    <row spans="1:3" r="6">
      <c t="s" s="4" r="A6">
        <v>45</v>
      </c>
      <c t="n" s="9" r="B6">
        <v>4.94</v>
      </c>
      <c t="n" s="9" r="C6">
        <v>4.41</v>
      </c>
    </row>
    <row spans="1:3" r="7">
      <c t="s" s="4" r="A7">
        <v>43</v>
      </c>
      <c t="n" s="9" r="B7">
        <v>4.72</v>
      </c>
      <c t="n" s="9" r="C7">
        <v>4.44</v>
      </c>
    </row>
    <row spans="1:3" r="8">
      <c t="s" s="4" r="A8">
        <v>44</v>
      </c>
      <c t="n" s="9" r="B8">
        <v>0.16</v>
      </c>
      <c t="n" s="9" r="C8">
        <v>-0.1</v>
      </c>
    </row>
    <row spans="1:3" r="9">
      <c t="s" s="4" r="A9">
        <v>45</v>
      </c>
      <c t="n" s="8" r="B9">
        <v>4.88</v>
      </c>
      <c t="n" s="8" r="C9">
        <v>4.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3</v>
      </c>
      <c t="s" s="2" r="B1">
        <v>24</v>
      </c>
      <c t="s" s="2" r="C1">
        <v>25</v>
      </c>
      <c t="s" s="2" r="D1">
        <v>474</v>
      </c>
    </row>
    <row spans="1:4" r="2">
      <c t="s" s="3" r="A2">
        <v>475</v>
      </c>
    </row>
    <row spans="1:4" r="3">
      <c t="s" s="4" r="A3">
        <v>476</v>
      </c>
      <c t="n" s="7" r="B3">
        <v>2572</v>
      </c>
      <c t="n" s="7" r="C3">
        <v>1058</v>
      </c>
    </row>
    <row spans="1:4" r="4">
      <c t="s" s="4" r="A4">
        <v>477</v>
      </c>
      <c t="n" s="6" r="B4">
        <v>291</v>
      </c>
      <c t="n" s="6" r="C4">
        <v>191</v>
      </c>
    </row>
    <row spans="1:4" r="5">
      <c t="s" s="4" r="A5">
        <v>93</v>
      </c>
      <c t="n" s="7" r="B5">
        <v>2863</v>
      </c>
      <c t="n" s="7" r="C5">
        <v>1249</v>
      </c>
      <c t="n" s="7" r="D5">
        <v>155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8</v>
      </c>
      <c t="s" s="2" r="B1">
        <v>1</v>
      </c>
    </row>
    <row spans="1:3" r="2">
      <c t="s" s="2" r="B2">
        <v>24</v>
      </c>
      <c t="s" s="2" r="C2">
        <v>25</v>
      </c>
    </row>
    <row spans="1:3" r="3">
      <c t="s" s="3" r="A3">
        <v>479</v>
      </c>
    </row>
    <row spans="1:3" r="4">
      <c t="s" s="4" r="A4">
        <v>30</v>
      </c>
      <c t="n" s="7" r="B4">
        <v>802</v>
      </c>
      <c t="n" s="7" r="C4">
        <v>845</v>
      </c>
    </row>
    <row spans="1:3" r="5">
      <c t="s" s="4" r="A5">
        <v>480</v>
      </c>
      <c t="n" s="6" r="B5">
        <v>110</v>
      </c>
      <c t="n" s="6" r="C5">
        <v>132</v>
      </c>
    </row>
    <row spans="1:3" r="6">
      <c t="s" s="4" r="A6">
        <v>481</v>
      </c>
      <c t="n" s="6" r="B6">
        <v>44</v>
      </c>
      <c t="n" s="6" r="C6">
        <v>35</v>
      </c>
    </row>
    <row spans="1:3" r="7">
      <c t="s" s="4" r="A7">
        <v>482</v>
      </c>
      <c t="n" s="6" r="B7">
        <v>-7</v>
      </c>
      <c t="n" s="6" r="C7">
        <v>113</v>
      </c>
    </row>
    <row spans="1:3" r="8">
      <c t="s" s="4" r="A8">
        <v>483</v>
      </c>
      <c t="n" s="6" r="B8">
        <v>-20</v>
      </c>
      <c t="n" s="6" r="C8">
        <v>-23</v>
      </c>
    </row>
    <row spans="1:3" r="9">
      <c t="s" s="4" r="A9">
        <v>484</v>
      </c>
      <c t="n" s="6" r="B9">
        <v>-193</v>
      </c>
    </row>
    <row spans="1:3" r="10">
      <c t="s" s="4" r="A10">
        <v>65</v>
      </c>
      <c t="n" s="7" r="B10">
        <v>736</v>
      </c>
      <c t="n" s="7" r="C10">
        <v>110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5</v>
      </c>
      <c t="s" s="2" r="B1">
        <v>1</v>
      </c>
    </row>
    <row spans="1:3" r="2">
      <c t="s" s="2" r="B2">
        <v>24</v>
      </c>
      <c t="s" s="2" r="C2">
        <v>25</v>
      </c>
    </row>
    <row spans="1:3" r="3">
      <c t="s" s="3" r="A3">
        <v>479</v>
      </c>
    </row>
    <row spans="1:3" r="4">
      <c t="s" s="4" r="A4">
        <v>94</v>
      </c>
      <c t="n" s="7" r="B4">
        <v>-410</v>
      </c>
      <c t="n" s="7" r="C4">
        <v>-760</v>
      </c>
    </row>
    <row spans="1:3" r="5">
      <c t="s" s="4" r="A5">
        <v>95</v>
      </c>
      <c t="n" s="6" r="B5">
        <v>-241</v>
      </c>
      <c t="n" s="6" r="C5">
        <v>-275</v>
      </c>
    </row>
    <row spans="1:3" r="6">
      <c t="s" s="4" r="A6">
        <v>97</v>
      </c>
      <c t="n" s="6" r="B6">
        <v>13</v>
      </c>
      <c t="n" s="6" r="C6">
        <v>3</v>
      </c>
    </row>
    <row spans="1:3" r="7">
      <c t="s" s="4" r="A7">
        <v>109</v>
      </c>
      <c t="n" s="6" r="B7">
        <v>139</v>
      </c>
      <c t="n" s="6" r="C7">
        <v>634</v>
      </c>
    </row>
    <row spans="1:3" r="8">
      <c t="s" s="4" r="A8">
        <v>110</v>
      </c>
      <c t="n" s="6" r="B8">
        <v>43</v>
      </c>
      <c t="n" s="6" r="C8">
        <v>74</v>
      </c>
    </row>
    <row spans="1:3" r="9">
      <c t="s" s="4" r="A9">
        <v>111</v>
      </c>
      <c t="n" s="6" r="B9">
        <v>72</v>
      </c>
      <c t="n" s="6" r="C9">
        <v>80</v>
      </c>
    </row>
    <row spans="1:3" r="10">
      <c t="s" s="4" r="A10">
        <v>112</v>
      </c>
      <c t="n" s="6" r="B10">
        <v>40</v>
      </c>
      <c t="n" s="6" r="C10">
        <v>42</v>
      </c>
    </row>
    <row spans="1:3" r="11">
      <c t="s" s="4" r="A11">
        <v>67</v>
      </c>
      <c t="n" s="7" r="B11">
        <v>-344</v>
      </c>
      <c t="n" s="7" r="C11">
        <v>-2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69"/>
    <col customWidth="1" max="2" min="2" width="46"/>
    <col customWidth="1" max="3" min="3" width="9"/>
    <col customWidth="1" max="4" min="4" width="23"/>
    <col customWidth="1" max="5" min="5" width="29"/>
    <col customWidth="1" max="6" min="6" width="27"/>
    <col customWidth="1" max="7" min="7" width="14"/>
    <col customWidth="1" max="8" min="8" width="4"/>
    <col customWidth="1" max="9" min="9" width="35"/>
  </cols>
  <sheetData>
    <row spans="1:9" r="1">
      <c t="s" s="1" r="A1">
        <v>134</v>
      </c>
      <c t="s" s="2" r="C1">
        <v>135</v>
      </c>
      <c t="s" s="2" r="D1">
        <v>136</v>
      </c>
      <c t="s" s="2" r="E1">
        <v>137</v>
      </c>
      <c t="s" s="2" r="F1">
        <v>138</v>
      </c>
      <c t="s" s="2" r="G1">
        <v>139</v>
      </c>
      <c t="s" s="2" r="I1">
        <v>140</v>
      </c>
    </row>
    <row spans="1:9" r="2">
      <c t="s" s="4" r="A2">
        <v>141</v>
      </c>
      <c t="n" s="7" r="C2">
        <v>9639</v>
      </c>
      <c t="n" s="7" r="D2">
        <v>4230</v>
      </c>
      <c t="n" s="7" r="E2">
        <v>69</v>
      </c>
      <c t="n" s="7" r="F2">
        <v>5011</v>
      </c>
      <c t="n" s="7" r="G2">
        <v>313</v>
      </c>
      <c t="s" s="4" r="H2">
        <v>142</v>
      </c>
      <c t="n" s="7" r="I2">
        <v>16</v>
      </c>
    </row>
    <row spans="1:9" r="3">
      <c t="s" s="4" r="A3">
        <v>143</v>
      </c>
      <c t="n" s="6" r="D3">
        <v>442300000</v>
      </c>
    </row>
    <row spans="1:9" r="4">
      <c t="s" s="4" r="A4">
        <v>39</v>
      </c>
      <c t="n" s="6" r="C4">
        <v>1880</v>
      </c>
      <c t="n" s="6" r="F4">
        <v>1882</v>
      </c>
      <c t="n" s="6" r="I4">
        <v>-2</v>
      </c>
    </row>
    <row spans="1:9" r="5">
      <c t="s" s="4" r="A5">
        <v>144</v>
      </c>
      <c t="n" s="6" r="C5">
        <v>-843</v>
      </c>
      <c t="n" s="6" r="G5">
        <v>-843</v>
      </c>
      <c t="s" s="4" r="H5">
        <v>142</v>
      </c>
    </row>
    <row spans="1:9" r="6">
      <c t="s" s="4" r="A6">
        <v>145</v>
      </c>
      <c t="n" s="7" r="C6">
        <v>51</v>
      </c>
      <c t="n" s="7" r="D6">
        <v>63</v>
      </c>
      <c t="n" s="6" r="E6">
        <v>-12</v>
      </c>
    </row>
    <row spans="1:9" r="7">
      <c t="s" s="4" r="A7">
        <v>146</v>
      </c>
      <c t="n" s="6" r="C7">
        <v>2649160</v>
      </c>
      <c t="n" s="6" r="D7">
        <v>2600000</v>
      </c>
    </row>
    <row spans="1:9" r="8">
      <c t="s" s="4" r="A8">
        <v>147</v>
      </c>
      <c t="n" s="7" r="D8">
        <v>5</v>
      </c>
      <c t="n" s="6" r="E8">
        <v>-5</v>
      </c>
    </row>
    <row spans="1:9" r="9">
      <c t="s" s="4" r="A9">
        <v>148</v>
      </c>
      <c t="n" s="6" r="D9">
        <v>14</v>
      </c>
      <c t="n" s="6" r="E9">
        <v>-14</v>
      </c>
    </row>
    <row spans="1:9" r="10">
      <c t="s" s="4" r="A10">
        <v>149</v>
      </c>
      <c t="n" s="7" r="C10">
        <v>-1783</v>
      </c>
      <c t="n" s="7" r="D10">
        <v>-342</v>
      </c>
      <c t="n" s="6" r="F10">
        <v>-1413</v>
      </c>
    </row>
    <row spans="1:9" r="11">
      <c t="s" s="4" r="A11">
        <v>149</v>
      </c>
      <c t="s" s="4" r="B11">
        <v>142</v>
      </c>
      <c t="n" s="6" r="G11">
        <v>-28</v>
      </c>
    </row>
    <row spans="1:9" r="12">
      <c t="s" s="4" r="A12">
        <v>150</v>
      </c>
      <c t="n" s="6" r="D12">
        <v>-34800000</v>
      </c>
    </row>
    <row spans="1:9" r="13">
      <c t="s" s="4" r="A13">
        <v>151</v>
      </c>
      <c t="n" s="6" r="C13">
        <v>38</v>
      </c>
      <c t="n" s="6" r="E13">
        <v>38</v>
      </c>
    </row>
    <row spans="1:9" r="14">
      <c t="s" s="4" r="A14">
        <v>152</v>
      </c>
      <c t="n" s="6" r="C14">
        <v>7</v>
      </c>
      <c t="n" s="6" r="E14">
        <v>7</v>
      </c>
    </row>
    <row spans="1:9" r="15">
      <c t="s" s="4" r="A15">
        <v>85</v>
      </c>
      <c t="n" s="7" r="D15">
        <v>9</v>
      </c>
    </row>
    <row spans="1:9" r="16">
      <c t="s" s="4" r="A16">
        <v>85</v>
      </c>
      <c t="n" s="6" r="C16">
        <v>-316</v>
      </c>
      <c t="n" s="6" r="F16">
        <v>-325</v>
      </c>
    </row>
    <row spans="1:9" r="17">
      <c t="s" s="4" r="A17">
        <v>153</v>
      </c>
      <c t="n" s="6" r="D17">
        <v>200000</v>
      </c>
    </row>
    <row spans="1:9" r="18">
      <c t="s" s="4" r="A18">
        <v>154</v>
      </c>
      <c t="n" s="6" r="C18">
        <v>8673</v>
      </c>
      <c t="n" s="7" r="D18">
        <v>3979</v>
      </c>
      <c t="n" s="6" r="E18">
        <v>83</v>
      </c>
      <c t="n" s="6" r="F18">
        <v>5155</v>
      </c>
      <c t="n" s="6" r="G18">
        <v>-558</v>
      </c>
      <c t="s" s="4" r="H18">
        <v>142</v>
      </c>
      <c t="n" s="6" r="I18">
        <v>14</v>
      </c>
    </row>
    <row spans="1:9" r="19">
      <c t="s" s="4" r="A19">
        <v>155</v>
      </c>
      <c t="n" s="6" r="D19">
        <v>410300000</v>
      </c>
    </row>
    <row spans="1:9" r="20">
      <c t="s" s="4" r="A20">
        <v>39</v>
      </c>
      <c t="n" s="6" r="C20">
        <v>2007</v>
      </c>
      <c t="n" s="6" r="F20">
        <v>2013</v>
      </c>
      <c t="n" s="6" r="I20">
        <v>-6</v>
      </c>
    </row>
    <row spans="1:9" r="21">
      <c t="s" s="4" r="A21">
        <v>144</v>
      </c>
      <c t="n" s="6" r="C21">
        <v>-925</v>
      </c>
      <c t="n" s="6" r="G21">
        <v>-923</v>
      </c>
      <c t="s" s="4" r="H21">
        <v>142</v>
      </c>
      <c t="n" s="6" r="I21">
        <v>-2</v>
      </c>
    </row>
    <row spans="1:9" r="22">
      <c t="s" s="4" r="A22">
        <v>145</v>
      </c>
      <c t="n" s="7" r="C22">
        <v>35</v>
      </c>
      <c t="n" s="7" r="D22">
        <v>45</v>
      </c>
      <c t="n" s="6" r="E22">
        <v>-10</v>
      </c>
    </row>
    <row spans="1:9" r="23">
      <c t="s" s="4" r="A23">
        <v>146</v>
      </c>
      <c t="n" s="6" r="C23">
        <v>2387032</v>
      </c>
      <c t="n" s="6" r="D23">
        <v>2400000</v>
      </c>
    </row>
    <row spans="1:9" r="24">
      <c t="s" s="4" r="A24">
        <v>147</v>
      </c>
      <c t="n" s="7" r="D24">
        <v>5</v>
      </c>
      <c t="n" s="6" r="E24">
        <v>-5</v>
      </c>
    </row>
    <row spans="1:9" r="25">
      <c t="s" s="4" r="A25">
        <v>148</v>
      </c>
      <c t="n" s="6" r="D25">
        <v>12</v>
      </c>
      <c t="n" s="6" r="E25">
        <v>-12</v>
      </c>
    </row>
    <row spans="1:9" r="26">
      <c t="s" s="4" r="A26">
        <v>149</v>
      </c>
      <c t="n" s="7" r="C26">
        <v>-515</v>
      </c>
      <c t="n" s="7" r="D26">
        <v>-108</v>
      </c>
      <c t="n" s="6" r="F26">
        <v>-418</v>
      </c>
    </row>
    <row spans="1:9" r="27">
      <c t="s" s="4" r="A27">
        <v>149</v>
      </c>
      <c t="s" s="4" r="B27">
        <v>142</v>
      </c>
      <c t="n" s="6" r="G27">
        <v>11</v>
      </c>
    </row>
    <row spans="1:9" r="28">
      <c t="s" s="4" r="A28">
        <v>150</v>
      </c>
      <c t="n" s="6" r="D28">
        <v>-10600000</v>
      </c>
    </row>
    <row spans="1:9" r="29">
      <c t="s" s="4" r="A29">
        <v>156</v>
      </c>
      <c t="n" s="6" r="C29">
        <v>46</v>
      </c>
      <c t="n" s="6" r="E29">
        <v>17</v>
      </c>
      <c t="n" s="6" r="I29">
        <v>29</v>
      </c>
    </row>
    <row spans="1:9" r="30">
      <c t="s" s="4" r="A30">
        <v>157</v>
      </c>
      <c t="n" s="6" r="C30">
        <v>-2</v>
      </c>
      <c t="n" s="6" r="E30">
        <v>-2</v>
      </c>
    </row>
    <row spans="1:9" r="31">
      <c t="s" s="4" r="A31">
        <v>158</v>
      </c>
      <c t="n" s="6" r="C31">
        <v>116</v>
      </c>
      <c t="n" s="6" r="I31">
        <v>116</v>
      </c>
    </row>
    <row spans="1:9" r="32">
      <c t="s" s="4" r="A32">
        <v>151</v>
      </c>
      <c t="n" s="6" r="C32">
        <v>36</v>
      </c>
      <c t="n" s="6" r="E32">
        <v>36</v>
      </c>
    </row>
    <row spans="1:9" r="33">
      <c t="s" s="4" r="A33">
        <v>85</v>
      </c>
      <c t="n" s="7" r="D33">
        <v>9</v>
      </c>
    </row>
    <row spans="1:9" r="34">
      <c t="s" s="4" r="A34">
        <v>85</v>
      </c>
      <c t="n" s="6" r="C34">
        <v>-354</v>
      </c>
      <c t="n" s="6" r="F34">
        <v>-363</v>
      </c>
    </row>
    <row spans="1:9" r="35">
      <c t="s" s="4" r="A35">
        <v>153</v>
      </c>
      <c t="n" s="6" r="D35">
        <v>200000</v>
      </c>
    </row>
    <row spans="1:9" r="36">
      <c t="s" s="4" r="A36">
        <v>159</v>
      </c>
      <c t="n" s="7" r="C36">
        <v>9117</v>
      </c>
      <c t="n" s="7" r="D36">
        <v>3942</v>
      </c>
      <c t="n" s="7" r="E36">
        <v>107</v>
      </c>
      <c t="n" s="7" r="F36">
        <v>6387</v>
      </c>
      <c t="n" s="7" r="G36">
        <v>-1470</v>
      </c>
      <c t="s" s="4" r="H36">
        <v>142</v>
      </c>
      <c t="n" s="7" r="I36">
        <v>151</v>
      </c>
    </row>
    <row spans="1:9" r="37">
      <c t="s" s="4" r="A37">
        <v>160</v>
      </c>
      <c t="n" s="6" r="D37">
        <v>402300000</v>
      </c>
    </row>
    <row spans="1:9" r="38">
      <c t="n" r="A38"/>
    </row>
    <row spans="1:9" r="39">
      <c t="s" s="4" r="A39">
        <v>142</v>
      </c>
      <c t="s" s="4" r="B39">
        <v>161</v>
      </c>
    </row>
  </sheetData>
  <mergeCells count="4">
    <mergeCell ref="A1:B1"/>
    <mergeCell ref="G1:H1"/>
    <mergeCell ref="A38:H38"/>
    <mergeCell ref="B39:H3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0"/>
    <col customWidth="1" max="2" min="2" width="29"/>
    <col customWidth="1" max="3" min="3" width="21"/>
    <col customWidth="1" max="4" min="4" width="21"/>
    <col customWidth="1" max="5" min="5" width="21"/>
    <col customWidth="1" max="6" min="6" width="21"/>
  </cols>
  <sheetData>
    <row spans="1:6" r="1">
      <c t="s" s="1" r="A1">
        <v>486</v>
      </c>
      <c t="s" s="2" r="B1">
        <v>487</v>
      </c>
      <c t="s" s="2" r="C1">
        <v>488</v>
      </c>
      <c t="s" s="2" r="D1">
        <v>489</v>
      </c>
      <c t="s" s="2" r="E1">
        <v>490</v>
      </c>
      <c t="s" s="2" r="F1">
        <v>420</v>
      </c>
    </row>
    <row spans="1:6" r="2">
      <c t="s" s="3" r="A2">
        <v>491</v>
      </c>
    </row>
    <row spans="1:6" r="3">
      <c t="s" s="4" r="A3">
        <v>492</v>
      </c>
      <c t="n" s="7" r="E3">
        <v>246</v>
      </c>
    </row>
    <row spans="1:6" r="4">
      <c t="s" s="4" r="A4">
        <v>493</v>
      </c>
      <c t="n" s="6" r="E4">
        <v>271</v>
      </c>
      <c t="n" s="7" r="F4">
        <v>21</v>
      </c>
    </row>
    <row spans="1:6" r="5">
      <c t="s" s="4" r="A5">
        <v>494</v>
      </c>
      <c t="n" s="6" r="F5">
        <v>3</v>
      </c>
    </row>
    <row spans="1:6" r="6">
      <c t="s" s="4" r="A6">
        <v>495</v>
      </c>
      <c t="n" s="6" r="E6">
        <v>11</v>
      </c>
      <c t="n" s="6" r="F6">
        <v>4</v>
      </c>
    </row>
    <row spans="1:6" r="7">
      <c t="s" s="4" r="A7">
        <v>116</v>
      </c>
      <c t="n" s="6" r="F7">
        <v>4</v>
      </c>
    </row>
    <row spans="1:6" r="8">
      <c t="s" s="4" r="A8">
        <v>119</v>
      </c>
      <c t="n" s="6" r="E8">
        <v>21</v>
      </c>
      <c t="n" s="7" r="F8">
        <v>1</v>
      </c>
    </row>
    <row spans="1:6" r="9">
      <c t="s" s="4" r="A9">
        <v>496</v>
      </c>
    </row>
    <row spans="1:6" r="10">
      <c t="s" s="3" r="A10">
        <v>491</v>
      </c>
    </row>
    <row spans="1:6" r="11">
      <c t="s" s="4" r="A11">
        <v>497</v>
      </c>
      <c t="s" s="4" r="B11">
        <v>498</v>
      </c>
    </row>
    <row spans="1:6" r="12">
      <c t="s" s="4" r="A12">
        <v>499</v>
      </c>
      <c t="n" s="6" r="B12">
        <v>3</v>
      </c>
    </row>
    <row spans="1:6" r="13">
      <c t="s" s="4" r="A13">
        <v>500</v>
      </c>
      <c t="n" s="7" r="B13">
        <v>36</v>
      </c>
    </row>
    <row spans="1:6" r="14">
      <c t="s" s="4" r="A14">
        <v>501</v>
      </c>
      <c t="s" s="4" r="B14">
        <v>502</v>
      </c>
    </row>
    <row spans="1:6" r="15">
      <c t="s" s="4" r="A15">
        <v>492</v>
      </c>
      <c t="n" s="7" r="B15">
        <v>130</v>
      </c>
      <c t="n" s="6" r="E15">
        <v>130</v>
      </c>
    </row>
    <row spans="1:6" r="16">
      <c t="s" s="4" r="A16">
        <v>503</v>
      </c>
      <c t="n" s="6" r="B16">
        <v>20</v>
      </c>
    </row>
    <row spans="1:6" r="17">
      <c t="s" s="4" r="A17">
        <v>504</v>
      </c>
      <c t="n" s="7" r="B17">
        <v>17</v>
      </c>
    </row>
    <row spans="1:6" r="18">
      <c t="s" s="4" r="A18">
        <v>493</v>
      </c>
      <c t="n" s="6" r="E18">
        <v>164</v>
      </c>
    </row>
    <row spans="1:6" r="19">
      <c t="s" s="4" r="A19">
        <v>495</v>
      </c>
      <c t="n" s="6" r="E19">
        <v>10</v>
      </c>
    </row>
    <row spans="1:6" r="20">
      <c t="s" s="4" r="A20">
        <v>119</v>
      </c>
      <c t="n" s="6" r="E20">
        <v>18</v>
      </c>
    </row>
    <row spans="1:6" r="21">
      <c t="s" s="4" r="A21">
        <v>505</v>
      </c>
    </row>
    <row spans="1:6" r="22">
      <c t="s" s="3" r="A22">
        <v>491</v>
      </c>
    </row>
    <row spans="1:6" r="23">
      <c t="s" s="4" r="A23">
        <v>492</v>
      </c>
      <c t="n" s="6" r="E23">
        <v>115</v>
      </c>
    </row>
    <row spans="1:6" r="24">
      <c t="s" s="4" r="A24">
        <v>506</v>
      </c>
      <c t="s" s="4" r="C24">
        <v>507</v>
      </c>
    </row>
    <row spans="1:6" r="25">
      <c t="s" s="4" r="A25">
        <v>500</v>
      </c>
      <c t="n" s="7" r="C25">
        <v>115</v>
      </c>
    </row>
    <row spans="1:6" r="26">
      <c t="s" s="4" r="A26">
        <v>493</v>
      </c>
      <c t="n" s="6" r="E26">
        <v>107</v>
      </c>
    </row>
    <row spans="1:6" r="27">
      <c t="s" s="4" r="A27">
        <v>119</v>
      </c>
      <c t="n" s="7" r="E27">
        <v>3</v>
      </c>
    </row>
    <row spans="1:6" r="28">
      <c t="s" s="4" r="A28">
        <v>508</v>
      </c>
    </row>
    <row spans="1:6" r="29">
      <c t="s" s="3" r="A29">
        <v>491</v>
      </c>
    </row>
    <row spans="1:6" r="30">
      <c t="s" s="4" r="A30">
        <v>500</v>
      </c>
      <c t="n" s="7" r="D30">
        <v>23</v>
      </c>
    </row>
    <row spans="1:6" r="31">
      <c t="s" s="4" r="A31">
        <v>509</v>
      </c>
      <c t="s" s="4" r="D31">
        <v>51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1</v>
      </c>
      <c t="s" s="2" r="B1">
        <v>512</v>
      </c>
      <c t="s" s="2" r="C1">
        <v>24</v>
      </c>
      <c t="s" s="2" r="D1">
        <v>25</v>
      </c>
    </row>
    <row spans="1:4" r="2">
      <c t="s" s="3" r="A2">
        <v>491</v>
      </c>
    </row>
    <row spans="1:4" r="3">
      <c t="s" s="4" r="A3">
        <v>477</v>
      </c>
      <c t="n" s="7" r="C3">
        <v>24</v>
      </c>
    </row>
    <row spans="1:4" r="4">
      <c t="s" s="4" r="A4">
        <v>513</v>
      </c>
      <c t="n" s="6" r="C4">
        <v>-37</v>
      </c>
    </row>
    <row spans="1:4" r="5">
      <c t="s" s="4" r="A5">
        <v>514</v>
      </c>
      <c t="n" s="6" r="C5">
        <v>271</v>
      </c>
      <c t="n" s="7" r="D5">
        <v>21</v>
      </c>
    </row>
    <row spans="1:4" r="6">
      <c t="s" s="4" r="A6">
        <v>515</v>
      </c>
      <c t="n" s="6" r="C6">
        <v>120</v>
      </c>
    </row>
    <row spans="1:4" r="7">
      <c t="s" s="4" r="A7">
        <v>104</v>
      </c>
      <c t="n" s="6" r="C7">
        <v>11</v>
      </c>
      <c t="n" s="6" r="D7">
        <v>4</v>
      </c>
    </row>
    <row spans="1:4" r="8">
      <c t="s" s="4" r="A8">
        <v>117</v>
      </c>
      <c t="n" s="6" r="C8">
        <v>-1</v>
      </c>
    </row>
    <row spans="1:4" r="9">
      <c t="s" s="4" r="A9">
        <v>118</v>
      </c>
      <c t="n" s="6" r="C9">
        <v>-5</v>
      </c>
    </row>
    <row spans="1:4" r="10">
      <c t="s" s="4" r="A10">
        <v>119</v>
      </c>
      <c t="n" s="6" r="C10">
        <v>-21</v>
      </c>
      <c t="n" s="6" r="D10">
        <v>-1</v>
      </c>
    </row>
    <row spans="1:4" r="11">
      <c t="s" s="4" r="A11">
        <v>128</v>
      </c>
      <c t="n" s="6" r="C11">
        <v>-116</v>
      </c>
    </row>
    <row spans="1:4" r="12">
      <c t="s" s="4" r="A12">
        <v>461</v>
      </c>
      <c t="n" s="6" r="C12">
        <v>246</v>
      </c>
    </row>
    <row spans="1:4" r="13">
      <c t="s" s="4" r="A13">
        <v>516</v>
      </c>
      <c t="n" s="6" r="C13">
        <v>-24</v>
      </c>
    </row>
    <row spans="1:4" r="14">
      <c t="s" s="4" r="A14">
        <v>517</v>
      </c>
      <c t="n" s="6" r="C14">
        <v>222</v>
      </c>
      <c t="n" s="7" r="D14">
        <v>23</v>
      </c>
    </row>
    <row spans="1:4" r="15">
      <c t="s" s="4" r="A15">
        <v>496</v>
      </c>
    </row>
    <row spans="1:4" r="16">
      <c t="s" s="3" r="A16">
        <v>491</v>
      </c>
    </row>
    <row spans="1:4" r="17">
      <c t="s" s="4" r="A17">
        <v>477</v>
      </c>
      <c t="n" s="6" r="C17">
        <v>23</v>
      </c>
    </row>
    <row spans="1:4" r="18">
      <c t="s" s="4" r="A18">
        <v>513</v>
      </c>
      <c t="n" s="6" r="C18">
        <v>-35</v>
      </c>
    </row>
    <row spans="1:4" r="19">
      <c t="s" s="4" r="A19">
        <v>514</v>
      </c>
      <c t="n" s="6" r="C19">
        <v>164</v>
      </c>
    </row>
    <row spans="1:4" r="20">
      <c t="s" s="4" r="A20">
        <v>515</v>
      </c>
      <c t="n" s="6" r="C20">
        <v>107</v>
      </c>
    </row>
    <row spans="1:4" r="21">
      <c t="s" s="4" r="A21">
        <v>104</v>
      </c>
      <c t="n" s="6" r="C21">
        <v>10</v>
      </c>
    </row>
    <row spans="1:4" r="22">
      <c t="s" s="4" r="A22">
        <v>118</v>
      </c>
      <c t="n" s="6" r="C22">
        <v>-5</v>
      </c>
    </row>
    <row spans="1:4" r="23">
      <c t="s" s="4" r="A23">
        <v>119</v>
      </c>
      <c t="n" s="6" r="C23">
        <v>-18</v>
      </c>
    </row>
    <row spans="1:4" r="24">
      <c t="s" s="4" r="A24">
        <v>128</v>
      </c>
      <c t="n" s="6" r="C24">
        <v>-116</v>
      </c>
    </row>
    <row spans="1:4" r="25">
      <c t="s" s="4" r="A25">
        <v>461</v>
      </c>
      <c t="n" s="7" r="B25">
        <v>130</v>
      </c>
      <c t="n" s="6" r="C25">
        <v>130</v>
      </c>
    </row>
    <row spans="1:4" r="26">
      <c t="s" s="4" r="A26">
        <v>516</v>
      </c>
      <c t="n" s="6" r="C26">
        <v>-23</v>
      </c>
    </row>
    <row spans="1:4" r="27">
      <c t="s" s="4" r="A27">
        <v>517</v>
      </c>
      <c t="n" s="6" r="C27">
        <v>107</v>
      </c>
    </row>
    <row spans="1:4" r="28">
      <c t="s" s="4" r="A28">
        <v>505</v>
      </c>
    </row>
    <row spans="1:4" r="29">
      <c t="s" s="3" r="A29">
        <v>491</v>
      </c>
    </row>
    <row spans="1:4" r="30">
      <c t="s" s="4" r="A30">
        <v>477</v>
      </c>
      <c t="n" s="6" r="C30">
        <v>1</v>
      </c>
    </row>
    <row spans="1:4" r="31">
      <c t="s" s="4" r="A31">
        <v>513</v>
      </c>
      <c t="n" s="6" r="C31">
        <v>-3</v>
      </c>
    </row>
    <row spans="1:4" r="32">
      <c t="s" s="4" r="A32">
        <v>514</v>
      </c>
      <c t="n" s="6" r="C32">
        <v>107</v>
      </c>
    </row>
    <row spans="1:4" r="33">
      <c t="s" s="4" r="A33">
        <v>515</v>
      </c>
      <c t="n" s="6" r="C33">
        <v>13</v>
      </c>
    </row>
    <row spans="1:4" r="34">
      <c t="s" s="4" r="A34">
        <v>119</v>
      </c>
      <c t="n" s="6" r="C34">
        <v>-3</v>
      </c>
    </row>
    <row spans="1:4" r="35">
      <c t="s" s="4" r="A35">
        <v>461</v>
      </c>
      <c t="n" s="6" r="C35">
        <v>115</v>
      </c>
    </row>
    <row spans="1:4" r="36">
      <c t="s" s="4" r="A36">
        <v>516</v>
      </c>
      <c t="n" s="6" r="C36">
        <v>-1</v>
      </c>
    </row>
    <row spans="1:4" r="37">
      <c t="s" s="4" r="A37">
        <v>517</v>
      </c>
      <c t="n" s="6" r="C37">
        <v>114</v>
      </c>
    </row>
    <row spans="1:4" r="38">
      <c t="s" s="4" r="A38">
        <v>518</v>
      </c>
    </row>
    <row spans="1:4" r="39">
      <c t="s" s="3" r="A39">
        <v>491</v>
      </c>
    </row>
    <row spans="1:4" r="40">
      <c t="s" s="4" r="A40">
        <v>513</v>
      </c>
      <c t="n" s="6" r="C40">
        <v>1</v>
      </c>
    </row>
    <row spans="1:4" r="41">
      <c t="s" s="4" r="A41">
        <v>104</v>
      </c>
      <c t="n" s="6" r="C41">
        <v>1</v>
      </c>
    </row>
    <row spans="1:4" r="42">
      <c t="s" s="4" r="A42">
        <v>117</v>
      </c>
      <c t="n" s="6" r="C42">
        <v>-1</v>
      </c>
    </row>
    <row spans="1:4" r="43">
      <c t="s" s="4" r="A43">
        <v>461</v>
      </c>
      <c t="n" s="6" r="C43">
        <v>1</v>
      </c>
    </row>
    <row spans="1:4" r="44">
      <c t="s" s="4" r="A44">
        <v>517</v>
      </c>
      <c t="n" s="7" r="C44">
        <v>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519</v>
      </c>
      <c t="s" s="2" r="B1">
        <v>24</v>
      </c>
      <c t="s" s="2" r="C1">
        <v>25</v>
      </c>
    </row>
    <row spans="1:3" r="2">
      <c t="s" s="3" r="A2">
        <v>188</v>
      </c>
    </row>
    <row spans="1:3" r="3">
      <c t="s" s="4" r="A3">
        <v>520</v>
      </c>
      <c t="n" s="7" r="B3">
        <v>843</v>
      </c>
      <c t="n" s="7" r="C3">
        <v>846</v>
      </c>
    </row>
    <row spans="1:3" r="4">
      <c t="s" s="4" r="A4">
        <v>521</v>
      </c>
      <c t="n" s="6" r="B4">
        <v>246</v>
      </c>
      <c t="n" s="6" r="C4">
        <v>233</v>
      </c>
    </row>
    <row spans="1:3" r="5">
      <c t="s" s="4" r="A5">
        <v>522</v>
      </c>
      <c t="n" s="6" r="B5">
        <v>311</v>
      </c>
      <c t="n" s="6" r="C5">
        <v>338</v>
      </c>
    </row>
    <row spans="1:3" r="6">
      <c t="s" s="4" r="A6">
        <v>523</v>
      </c>
      <c t="n" s="6" r="B6">
        <v>1164</v>
      </c>
      <c t="n" s="6" r="C6">
        <v>1108</v>
      </c>
    </row>
    <row spans="1:3" r="7">
      <c t="s" s="4" r="A7">
        <v>524</v>
      </c>
      <c t="n" s="7" r="B7">
        <v>2564</v>
      </c>
      <c t="n" s="7" r="C7">
        <v>252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525</v>
      </c>
      <c t="s" s="2" r="B1">
        <v>1</v>
      </c>
    </row>
    <row spans="1:3" r="2">
      <c t="s" s="2" r="B2">
        <v>24</v>
      </c>
      <c t="s" s="2" r="C2">
        <v>25</v>
      </c>
    </row>
    <row spans="1:3" r="3">
      <c t="s" s="3" r="A3">
        <v>526</v>
      </c>
    </row>
    <row spans="1:3" r="4">
      <c t="s" s="4" r="A4">
        <v>527</v>
      </c>
      <c t="s" s="4" r="B4">
        <v>457</v>
      </c>
    </row>
    <row spans="1:3" r="5">
      <c t="s" s="4" r="A5">
        <v>528</v>
      </c>
      <c t="n" s="7" r="B5">
        <v>98</v>
      </c>
      <c t="n" s="7" r="C5">
        <v>11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9</v>
      </c>
      <c t="s" s="2" r="B1">
        <v>1</v>
      </c>
    </row>
    <row spans="1:3" r="2">
      <c t="s" s="2" r="B2">
        <v>24</v>
      </c>
      <c t="s" s="2" r="C2">
        <v>25</v>
      </c>
    </row>
    <row spans="1:3" r="3">
      <c t="s" s="3" r="A3">
        <v>526</v>
      </c>
    </row>
    <row spans="1:3" r="4">
      <c t="s" s="4" r="A4">
        <v>92</v>
      </c>
      <c t="n" s="7" r="B4">
        <v>491</v>
      </c>
      <c t="n" s="7" r="C4">
        <v>418</v>
      </c>
    </row>
    <row spans="1:3" r="5">
      <c t="s" s="4" r="A5">
        <v>530</v>
      </c>
      <c t="n" s="6" r="B5">
        <v>343</v>
      </c>
      <c t="n" s="6" r="C5">
        <v>262</v>
      </c>
    </row>
    <row spans="1:3" r="6">
      <c t="s" s="4" r="A6">
        <v>107</v>
      </c>
      <c t="n" s="6" r="B6">
        <v>392</v>
      </c>
      <c t="n" s="6" r="C6">
        <v>315</v>
      </c>
    </row>
    <row spans="1:3" r="7">
      <c t="s" s="4" r="A7">
        <v>531</v>
      </c>
      <c t="n" s="6" r="B7">
        <v>167</v>
      </c>
      <c t="n" s="6" r="C7">
        <v>123</v>
      </c>
    </row>
    <row spans="1:3" r="8">
      <c t="s" s="4" r="A8">
        <v>27</v>
      </c>
      <c t="n" s="6" r="B8">
        <v>1726</v>
      </c>
      <c t="n" s="6" r="C8">
        <v>1601</v>
      </c>
    </row>
    <row spans="1:3" r="9">
      <c t="s" s="4" r="A9">
        <v>532</v>
      </c>
      <c t="n" s="6" r="B9">
        <v>1522</v>
      </c>
      <c t="n" s="6" r="C9">
        <v>1396</v>
      </c>
    </row>
    <row spans="1:3" r="10">
      <c t="s" s="4" r="A10">
        <v>39</v>
      </c>
      <c t="n" s="7" r="B10">
        <v>204</v>
      </c>
      <c t="n" s="7" r="C10">
        <v>20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33</v>
      </c>
      <c t="s" s="2" r="B1">
        <v>24</v>
      </c>
      <c t="s" s="2" r="C1">
        <v>25</v>
      </c>
    </row>
    <row spans="1:3" r="2">
      <c t="s" s="3" r="A2">
        <v>534</v>
      </c>
    </row>
    <row spans="1:3" r="3">
      <c t="s" s="4" r="A3">
        <v>535</v>
      </c>
      <c t="n" s="7" r="B3">
        <v>13212</v>
      </c>
      <c t="n" s="7" r="C3">
        <v>12922</v>
      </c>
    </row>
    <row spans="1:3" r="4">
      <c t="s" s="4" r="A4">
        <v>536</v>
      </c>
      <c t="n" s="6" r="B4">
        <v>6005</v>
      </c>
      <c t="n" s="6" r="C4">
        <v>5402</v>
      </c>
    </row>
    <row spans="1:3" r="5">
      <c t="s" s="4" r="A5">
        <v>537</v>
      </c>
    </row>
    <row spans="1:3" r="6">
      <c t="s" s="3" r="A6">
        <v>534</v>
      </c>
    </row>
    <row spans="1:3" r="7">
      <c t="s" s="4" r="A7">
        <v>535</v>
      </c>
      <c t="n" s="6" r="B7">
        <v>259</v>
      </c>
      <c t="n" s="6" r="C7">
        <v>266</v>
      </c>
    </row>
    <row spans="1:3" r="8">
      <c t="s" s="4" r="A8">
        <v>538</v>
      </c>
    </row>
    <row spans="1:3" r="9">
      <c t="s" s="3" r="A9">
        <v>534</v>
      </c>
    </row>
    <row spans="1:3" r="10">
      <c t="s" s="4" r="A10">
        <v>535</v>
      </c>
      <c t="n" s="6" r="B10">
        <v>1659</v>
      </c>
      <c t="n" s="6" r="C10">
        <v>1653</v>
      </c>
    </row>
    <row spans="1:3" r="11">
      <c t="s" s="4" r="A11">
        <v>539</v>
      </c>
      <c t="n" s="6" r="B11">
        <v>-590</v>
      </c>
      <c t="n" s="6" r="C11">
        <v>-577</v>
      </c>
    </row>
    <row spans="1:3" r="12">
      <c t="s" s="4" r="A12">
        <v>540</v>
      </c>
    </row>
    <row spans="1:3" r="13">
      <c t="s" s="3" r="A13">
        <v>534</v>
      </c>
    </row>
    <row spans="1:3" r="14">
      <c t="s" s="4" r="A14">
        <v>535</v>
      </c>
      <c t="n" s="6" r="B14">
        <v>11294</v>
      </c>
      <c t="n" s="6" r="C14">
        <v>11003</v>
      </c>
    </row>
    <row spans="1:3" r="15">
      <c t="s" s="4" r="A15">
        <v>539</v>
      </c>
      <c t="n" s="7" r="B15">
        <v>-6617</v>
      </c>
      <c t="n" s="7" r="C15">
        <v>-694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41</v>
      </c>
      <c t="s" s="2" r="B1">
        <v>24</v>
      </c>
      <c t="s" s="2" r="C1">
        <v>25</v>
      </c>
    </row>
    <row spans="1:3" r="2">
      <c t="s" s="3" r="A2">
        <v>542</v>
      </c>
    </row>
    <row spans="1:3" r="3">
      <c t="s" s="4" r="A3">
        <v>543</v>
      </c>
      <c t="n" s="7" r="B3">
        <v>1300</v>
      </c>
      <c t="n" s="7" r="C3">
        <v>94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544</v>
      </c>
      <c t="s" s="2" r="B1">
        <v>1</v>
      </c>
    </row>
    <row spans="1:3" r="2">
      <c t="s" s="2" r="B2">
        <v>24</v>
      </c>
      <c t="s" s="2" r="C2">
        <v>25</v>
      </c>
    </row>
    <row spans="1:3" r="3">
      <c t="s" s="3" r="A3">
        <v>545</v>
      </c>
    </row>
    <row spans="1:3" r="4">
      <c t="s" s="4" r="A4">
        <v>546</v>
      </c>
      <c t="n" s="7" r="B4">
        <v>1337</v>
      </c>
      <c t="n" s="7" r="C4">
        <v>1427</v>
      </c>
    </row>
    <row spans="1:3" r="5">
      <c t="s" s="4" r="A5">
        <v>547</v>
      </c>
      <c t="n" s="6" r="B5">
        <v>120</v>
      </c>
      <c t="n" s="6" r="C5">
        <v>3</v>
      </c>
    </row>
    <row spans="1:3" r="6">
      <c t="s" s="4" r="A6">
        <v>548</v>
      </c>
      <c t="n" s="6" r="B6">
        <v>-113</v>
      </c>
      <c t="n" s="6" r="C6">
        <v>-93</v>
      </c>
    </row>
    <row spans="1:3" r="7">
      <c t="s" s="4" r="A7">
        <v>549</v>
      </c>
      <c t="n" s="6" r="B7">
        <v>1344</v>
      </c>
      <c t="n" s="6" r="C7">
        <v>1337</v>
      </c>
    </row>
    <row spans="1:3" r="8">
      <c t="s" s="4" r="A8">
        <v>449</v>
      </c>
    </row>
    <row spans="1:3" r="9">
      <c t="s" s="3" r="A9">
        <v>545</v>
      </c>
    </row>
    <row spans="1:3" r="10">
      <c t="s" s="4" r="A10">
        <v>546</v>
      </c>
      <c t="n" s="6" r="B10">
        <v>633</v>
      </c>
      <c t="n" s="6" r="C10">
        <v>654</v>
      </c>
    </row>
    <row spans="1:3" r="11">
      <c t="s" s="4" r="A11">
        <v>547</v>
      </c>
      <c t="n" s="6" r="C11">
        <v>3</v>
      </c>
    </row>
    <row spans="1:3" r="12">
      <c t="s" s="4" r="A12">
        <v>548</v>
      </c>
      <c t="n" s="6" r="B12">
        <v>-43</v>
      </c>
      <c t="n" s="6" r="C12">
        <v>-24</v>
      </c>
    </row>
    <row spans="1:3" r="13">
      <c t="s" s="4" r="A13">
        <v>549</v>
      </c>
      <c t="n" s="6" r="B13">
        <v>590</v>
      </c>
      <c t="n" s="6" r="C13">
        <v>633</v>
      </c>
    </row>
    <row spans="1:3" r="14">
      <c t="s" s="4" r="A14">
        <v>451</v>
      </c>
    </row>
    <row spans="1:3" r="15">
      <c t="s" s="3" r="A15">
        <v>545</v>
      </c>
    </row>
    <row spans="1:3" r="16">
      <c t="s" s="4" r="A16">
        <v>546</v>
      </c>
      <c t="n" s="6" r="B16">
        <v>577</v>
      </c>
      <c t="n" s="6" r="C16">
        <v>644</v>
      </c>
    </row>
    <row spans="1:3" r="17">
      <c t="s" s="4" r="A17">
        <v>547</v>
      </c>
      <c t="n" s="6" r="B17">
        <v>13</v>
      </c>
    </row>
    <row spans="1:3" r="18">
      <c t="s" s="4" r="A18">
        <v>548</v>
      </c>
      <c t="n" s="6" r="B18">
        <v>-65</v>
      </c>
      <c t="n" s="6" r="C18">
        <v>-67</v>
      </c>
    </row>
    <row spans="1:3" r="19">
      <c t="s" s="4" r="A19">
        <v>549</v>
      </c>
      <c t="n" s="6" r="B19">
        <v>525</v>
      </c>
      <c t="n" s="6" r="C19">
        <v>577</v>
      </c>
    </row>
    <row spans="1:3" r="20">
      <c t="s" s="4" r="A20">
        <v>550</v>
      </c>
    </row>
    <row spans="1:3" r="21">
      <c t="s" s="3" r="A21">
        <v>545</v>
      </c>
    </row>
    <row spans="1:3" r="22">
      <c t="s" s="4" r="A22">
        <v>546</v>
      </c>
      <c t="n" s="6" r="B22">
        <v>127</v>
      </c>
      <c t="n" s="6" r="C22">
        <v>129</v>
      </c>
    </row>
    <row spans="1:3" r="23">
      <c t="s" s="4" r="A23">
        <v>547</v>
      </c>
      <c t="n" s="6" r="B23">
        <v>107</v>
      </c>
    </row>
    <row spans="1:3" r="24">
      <c t="s" s="4" r="A24">
        <v>548</v>
      </c>
      <c t="n" s="6" r="B24">
        <v>-5</v>
      </c>
      <c t="n" s="6" r="C24">
        <v>-2</v>
      </c>
    </row>
    <row spans="1:3" r="25">
      <c t="s" s="4" r="A25">
        <v>549</v>
      </c>
      <c t="n" s="7" r="B25">
        <v>229</v>
      </c>
      <c t="n" s="7" r="C25">
        <v>12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551</v>
      </c>
      <c t="s" s="2" r="B1">
        <v>1</v>
      </c>
    </row>
    <row spans="1:3" r="2">
      <c t="s" s="2" r="B2">
        <v>24</v>
      </c>
      <c t="s" s="2" r="C2">
        <v>25</v>
      </c>
    </row>
    <row spans="1:3" r="3">
      <c t="s" s="3" r="A3">
        <v>198</v>
      </c>
    </row>
    <row spans="1:3" r="4">
      <c t="s" s="4" r="A4">
        <v>552</v>
      </c>
      <c t="s" s="4" r="B4">
        <v>553</v>
      </c>
      <c t="s" s="4" r="C4">
        <v>553</v>
      </c>
    </row>
    <row spans="1:3" r="5">
      <c t="s" s="4" r="A5">
        <v>554</v>
      </c>
      <c t="s" s="4" r="B5">
        <v>555</v>
      </c>
      <c t="s" s="4" r="C5">
        <v>555</v>
      </c>
    </row>
    <row spans="1:3" r="6">
      <c t="s" s="4" r="A6">
        <v>556</v>
      </c>
      <c t="s" s="4" r="B6">
        <v>557</v>
      </c>
      <c t="s" s="4" r="C6">
        <v>558</v>
      </c>
    </row>
    <row spans="1:3" r="7">
      <c t="s" s="4" r="A7">
        <v>559</v>
      </c>
      <c t="s" s="4" r="B7">
        <v>560</v>
      </c>
      <c t="s" s="4" r="C7">
        <v>561</v>
      </c>
    </row>
    <row spans="1:3" r="8">
      <c t="s" s="4" r="A8">
        <v>562</v>
      </c>
      <c t="s" s="4" r="B8">
        <v>563</v>
      </c>
      <c t="s" s="4" r="C8">
        <v>564</v>
      </c>
    </row>
    <row spans="1:3" r="9">
      <c t="s" s="4" r="A9">
        <v>565</v>
      </c>
      <c t="s" s="4" r="B9">
        <v>566</v>
      </c>
      <c t="s" s="4" r="C9">
        <v>567</v>
      </c>
    </row>
    <row spans="1:3" r="10">
      <c t="s" s="4" r="A10">
        <v>568</v>
      </c>
      <c t="s" s="4" r="B10">
        <v>569</v>
      </c>
      <c t="s" s="4" r="C10">
        <v>570</v>
      </c>
    </row>
    <row spans="1:3" r="11">
      <c t="s" s="4" r="A11">
        <v>571</v>
      </c>
      <c t="s" s="4" r="C11">
        <v>563</v>
      </c>
    </row>
    <row spans="1:3" r="12">
      <c t="s" s="4" r="A12">
        <v>572</v>
      </c>
      <c t="s" s="4" r="C12">
        <v>561</v>
      </c>
    </row>
    <row spans="1:3" r="13">
      <c t="s" s="4" r="A13">
        <v>573</v>
      </c>
      <c t="s" s="4" r="B13">
        <v>574</v>
      </c>
    </row>
    <row spans="1:3" r="14">
      <c t="s" s="4" r="A14">
        <v>575</v>
      </c>
      <c t="s" s="4" r="B14">
        <v>576</v>
      </c>
      <c t="s" s="4" r="C14">
        <v>577</v>
      </c>
    </row>
    <row spans="1:3" r="15">
      <c t="s" s="4" r="A15">
        <v>578</v>
      </c>
      <c t="s" s="4" r="B15">
        <v>579</v>
      </c>
      <c t="s" s="4" r="C15">
        <v>580</v>
      </c>
    </row>
    <row spans="1:3" r="16">
      <c t="s" s="4" r="A16">
        <v>581</v>
      </c>
      <c t="s" s="4" r="B16">
        <v>582</v>
      </c>
      <c t="s" s="4" r="C16">
        <v>560</v>
      </c>
    </row>
    <row spans="1:3" r="17">
      <c t="s" s="4" r="A17">
        <v>583</v>
      </c>
      <c t="s" s="4" r="B17">
        <v>584</v>
      </c>
      <c t="s" s="4" r="C17">
        <v>58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86</v>
      </c>
      <c t="s" s="2" r="B1">
        <v>1</v>
      </c>
    </row>
    <row spans="1:2" r="2">
      <c t="s" s="2" r="B2">
        <v>420</v>
      </c>
    </row>
    <row spans="1:2" r="3">
      <c t="s" s="3" r="A3">
        <v>198</v>
      </c>
    </row>
    <row spans="1:2" r="4">
      <c t="s" s="4" r="A4">
        <v>587</v>
      </c>
      <c t="n" s="7" r="B4">
        <v>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162</v>
      </c>
      <c t="s" s="2" r="B1">
        <v>1</v>
      </c>
    </row>
    <row spans="1:3" r="2">
      <c t="s" s="2" r="B2">
        <v>24</v>
      </c>
      <c t="s" s="2" r="C2">
        <v>25</v>
      </c>
    </row>
    <row spans="1:3" r="3">
      <c t="s" s="3" r="A3">
        <v>163</v>
      </c>
    </row>
    <row spans="1:3" r="4">
      <c t="s" s="4" r="A4">
        <v>164</v>
      </c>
      <c t="n" s="8" r="B4">
        <v>0.88</v>
      </c>
      <c t="n" s="8" r="C4">
        <v>0.7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8</v>
      </c>
      <c t="s" s="2" r="B1">
        <v>1</v>
      </c>
    </row>
    <row spans="1:3" r="2">
      <c t="s" s="2" r="B2">
        <v>24</v>
      </c>
      <c t="s" s="2" r="C2">
        <v>25</v>
      </c>
    </row>
    <row spans="1:3" r="3">
      <c t="s" s="3" r="A3">
        <v>198</v>
      </c>
    </row>
    <row spans="1:3" r="4">
      <c t="s" s="4" r="A4">
        <v>589</v>
      </c>
      <c t="n" s="7" r="B4">
        <v>590</v>
      </c>
      <c t="n" s="7" r="C4">
        <v>821</v>
      </c>
    </row>
    <row spans="1:3" r="5">
      <c t="s" s="4" r="A5">
        <v>590</v>
      </c>
      <c t="n" s="6" r="B5">
        <v>2061</v>
      </c>
      <c t="n" s="6" r="C5">
        <v>1784</v>
      </c>
    </row>
    <row spans="1:3" r="6">
      <c t="s" s="4" r="A6">
        <v>591</v>
      </c>
      <c t="n" s="7" r="B6">
        <v>2651</v>
      </c>
      <c t="n" s="7" r="C6">
        <v>260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2</v>
      </c>
      <c t="s" s="2" r="B1">
        <v>1</v>
      </c>
    </row>
    <row spans="1:3" r="2">
      <c t="s" s="2" r="B2">
        <v>24</v>
      </c>
      <c t="s" s="2" r="C2">
        <v>25</v>
      </c>
    </row>
    <row spans="1:3" r="3">
      <c t="s" s="3" r="A3">
        <v>198</v>
      </c>
    </row>
    <row spans="1:3" r="4">
      <c t="s" s="4" r="A4">
        <v>589</v>
      </c>
      <c t="n" s="7" r="B4">
        <v>140</v>
      </c>
      <c t="n" s="7" r="C4">
        <v>196</v>
      </c>
    </row>
    <row spans="1:3" r="5">
      <c t="s" s="4" r="A5">
        <v>590</v>
      </c>
      <c t="n" s="6" r="B5">
        <v>578</v>
      </c>
      <c t="n" s="6" r="C5">
        <v>374</v>
      </c>
    </row>
    <row spans="1:3" r="6">
      <c t="s" s="4" r="A6">
        <v>593</v>
      </c>
      <c t="n" s="6" r="B6">
        <v>718</v>
      </c>
      <c t="n" s="6" r="C6">
        <v>570</v>
      </c>
    </row>
    <row spans="1:3" r="7">
      <c t="s" s="4" r="A7">
        <v>589</v>
      </c>
      <c t="n" s="6" r="B7">
        <v>14</v>
      </c>
      <c t="n" s="6" r="C7">
        <v>1</v>
      </c>
    </row>
    <row spans="1:3" r="8">
      <c t="s" s="4" r="A8">
        <v>590</v>
      </c>
      <c t="n" s="6" r="B8">
        <v>-21</v>
      </c>
      <c t="n" s="6" r="C8">
        <v>112</v>
      </c>
    </row>
    <row spans="1:3" r="9">
      <c t="s" s="4" r="A9">
        <v>594</v>
      </c>
      <c t="n" s="6" r="B9">
        <v>-7</v>
      </c>
      <c t="n" s="6" r="C9">
        <v>113</v>
      </c>
    </row>
    <row spans="1:3" r="10">
      <c t="s" s="4" r="A10">
        <v>595</v>
      </c>
      <c t="n" s="7" r="B10">
        <v>711</v>
      </c>
      <c t="n" s="7" r="C10">
        <v>68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6</v>
      </c>
      <c t="s" s="2" r="B1">
        <v>1</v>
      </c>
    </row>
    <row spans="1:3" r="2">
      <c t="s" s="2" r="B2">
        <v>24</v>
      </c>
      <c t="s" s="2" r="C2">
        <v>25</v>
      </c>
    </row>
    <row spans="1:3" r="3">
      <c t="s" s="3" r="A3">
        <v>198</v>
      </c>
    </row>
    <row spans="1:3" r="4">
      <c t="s" s="4" r="A4">
        <v>597</v>
      </c>
      <c t="n" s="7" r="B4">
        <v>12</v>
      </c>
      <c t="n" s="7" r="C4">
        <v>40</v>
      </c>
    </row>
    <row spans="1:3" r="5">
      <c t="s" s="4" r="A5">
        <v>598</v>
      </c>
      <c t="n" s="6" r="B5">
        <v>7</v>
      </c>
      <c t="n" s="6" r="C5">
        <v>-25</v>
      </c>
    </row>
    <row spans="1:3" r="6">
      <c t="s" s="4" r="A6">
        <v>599</v>
      </c>
      <c t="n" s="6" r="C6">
        <v>20</v>
      </c>
    </row>
    <row spans="1:3" r="7">
      <c t="s" s="4" r="A7">
        <v>600</v>
      </c>
      <c t="n" s="6" r="B7">
        <v>-13</v>
      </c>
      <c t="n" s="6" r="C7">
        <v>46</v>
      </c>
    </row>
    <row spans="1:3" r="8">
      <c t="s" s="4" r="A8">
        <v>601</v>
      </c>
      <c t="n" s="6" r="B8">
        <v>-1</v>
      </c>
      <c t="n" s="6" r="C8">
        <v>-3</v>
      </c>
    </row>
    <row spans="1:3" r="9">
      <c t="s" s="4" r="A9">
        <v>572</v>
      </c>
      <c t="n" s="6" r="C9">
        <v>32</v>
      </c>
    </row>
    <row spans="1:3" r="10">
      <c t="s" s="4" r="A10">
        <v>602</v>
      </c>
      <c t="n" s="6" r="C10">
        <v>10</v>
      </c>
    </row>
    <row spans="1:3" r="11">
      <c t="s" s="4" r="A11">
        <v>581</v>
      </c>
      <c t="n" s="6" r="B11">
        <v>-12</v>
      </c>
      <c t="n" s="6" r="C11">
        <v>-7</v>
      </c>
    </row>
    <row spans="1:3" r="12">
      <c t="s" s="4" r="A12">
        <v>594</v>
      </c>
      <c t="n" s="7" r="B12">
        <v>-7</v>
      </c>
      <c t="n" s="7" r="C12">
        <v>1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3</v>
      </c>
      <c t="s" s="2" r="B1">
        <v>24</v>
      </c>
      <c t="s" s="2" r="C1">
        <v>25</v>
      </c>
    </row>
    <row spans="1:3" r="2">
      <c t="s" s="3" r="A2">
        <v>198</v>
      </c>
    </row>
    <row spans="1:3" r="3">
      <c t="s" s="4" r="A3">
        <v>604</v>
      </c>
      <c t="n" s="7" r="B3">
        <v>614</v>
      </c>
      <c t="n" s="7" r="C3">
        <v>686</v>
      </c>
    </row>
    <row spans="1:3" r="4">
      <c t="s" s="4" r="A4">
        <v>599</v>
      </c>
      <c t="n" s="6" r="B4">
        <v>211</v>
      </c>
      <c t="n" s="6" r="C4">
        <v>231</v>
      </c>
    </row>
    <row spans="1:3" r="5">
      <c t="s" s="4" r="A5">
        <v>605</v>
      </c>
      <c t="n" s="6" r="B5">
        <v>24</v>
      </c>
      <c t="n" s="6" r="C5">
        <v>25</v>
      </c>
    </row>
    <row spans="1:3" r="6">
      <c t="s" s="4" r="A6">
        <v>606</v>
      </c>
      <c t="n" s="6" r="B6">
        <v>154</v>
      </c>
      <c t="n" s="6" r="C6">
        <v>119</v>
      </c>
    </row>
    <row spans="1:3" r="7">
      <c t="s" s="4" r="A7">
        <v>581</v>
      </c>
      <c t="n" s="6" r="B7">
        <v>16</v>
      </c>
      <c t="n" s="6" r="C7">
        <v>12</v>
      </c>
    </row>
    <row spans="1:3" r="8">
      <c t="s" s="4" r="A8">
        <v>607</v>
      </c>
      <c t="n" s="6" r="B8">
        <v>1019</v>
      </c>
      <c t="n" s="6" r="C8">
        <v>1073</v>
      </c>
    </row>
    <row spans="1:3" r="9">
      <c t="s" s="4" r="A9">
        <v>608</v>
      </c>
      <c t="n" s="6" r="B9">
        <v>-562</v>
      </c>
      <c t="n" s="6" r="C9">
        <v>-637</v>
      </c>
    </row>
    <row spans="1:3" r="10">
      <c t="s" s="4" r="A10">
        <v>609</v>
      </c>
      <c t="n" s="6" r="B10">
        <v>-50</v>
      </c>
      <c t="n" s="6" r="C10">
        <v>-80</v>
      </c>
    </row>
    <row spans="1:3" r="11">
      <c t="s" s="4" r="A11">
        <v>610</v>
      </c>
      <c t="n" s="6" r="B11">
        <v>407</v>
      </c>
      <c t="n" s="6" r="C11">
        <v>356</v>
      </c>
    </row>
    <row spans="1:3" r="12">
      <c t="s" s="4" r="A12">
        <v>611</v>
      </c>
      <c t="n" s="6" r="B12">
        <v>249</v>
      </c>
      <c t="n" s="6" r="C12">
        <v>212</v>
      </c>
    </row>
    <row spans="1:3" r="13">
      <c t="s" s="4" r="A13">
        <v>612</v>
      </c>
      <c t="n" s="6" r="B13">
        <v>10</v>
      </c>
      <c t="n" s="6" r="C13">
        <v>7</v>
      </c>
    </row>
    <row spans="1:3" r="14">
      <c t="s" s="4" r="A14">
        <v>613</v>
      </c>
      <c t="n" s="6" r="B14">
        <v>9</v>
      </c>
      <c t="n" s="6" r="C14">
        <v>9</v>
      </c>
    </row>
    <row spans="1:3" r="15">
      <c t="s" s="4" r="A15">
        <v>614</v>
      </c>
      <c t="n" s="6" r="B15">
        <v>268</v>
      </c>
      <c t="n" s="6" r="C15">
        <v>228</v>
      </c>
    </row>
    <row spans="1:3" r="16">
      <c t="s" s="4" r="A16">
        <v>615</v>
      </c>
      <c t="n" s="7" r="B16">
        <v>139</v>
      </c>
      <c t="n" s="7" r="C16">
        <v>12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6</v>
      </c>
      <c t="s" s="2" r="B1">
        <v>24</v>
      </c>
      <c t="s" s="2" r="C1">
        <v>25</v>
      </c>
    </row>
    <row spans="1:3" r="2">
      <c t="s" s="3" r="A2">
        <v>198</v>
      </c>
    </row>
    <row spans="1:3" r="3">
      <c t="s" s="4" r="A3">
        <v>617</v>
      </c>
      <c t="n" s="7" r="B3">
        <v>271</v>
      </c>
      <c t="n" s="7" r="C3">
        <v>220</v>
      </c>
    </row>
    <row spans="1:3" r="4">
      <c t="s" s="4" r="A4">
        <v>618</v>
      </c>
      <c t="n" s="6" r="B4">
        <v>-132</v>
      </c>
      <c t="n" s="6" r="C4">
        <v>-92</v>
      </c>
    </row>
    <row spans="1:3" r="5">
      <c t="s" s="4" r="A5">
        <v>615</v>
      </c>
      <c t="n" s="7" r="B5">
        <v>139</v>
      </c>
      <c t="n" s="7" r="C5">
        <v>12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s>
  <sheetData>
    <row spans="1:4" r="1">
      <c t="s" s="1" r="A1">
        <v>619</v>
      </c>
      <c t="s" s="2" r="B1">
        <v>1</v>
      </c>
    </row>
    <row spans="1:4" r="2">
      <c t="s" s="2" r="B2">
        <v>24</v>
      </c>
      <c t="s" s="2" r="C2">
        <v>25</v>
      </c>
      <c t="s" s="2" r="D2">
        <v>474</v>
      </c>
    </row>
    <row spans="1:4" r="3">
      <c t="s" s="3" r="A3">
        <v>198</v>
      </c>
    </row>
    <row spans="1:4" r="4">
      <c t="s" s="4" r="A4">
        <v>620</v>
      </c>
      <c t="n" s="7" r="B4">
        <v>3900</v>
      </c>
    </row>
    <row spans="1:4" r="5">
      <c t="s" s="4" r="A5">
        <v>621</v>
      </c>
      <c t="n" s="6" r="B5">
        <v>647</v>
      </c>
      <c t="n" s="7" r="C5">
        <v>527</v>
      </c>
    </row>
    <row spans="1:4" r="6">
      <c t="s" s="4" r="A6">
        <v>622</v>
      </c>
      <c t="n" s="6" r="B6">
        <v>1920</v>
      </c>
    </row>
    <row spans="1:4" r="7">
      <c t="s" s="4" r="A7">
        <v>605</v>
      </c>
      <c t="n" s="6" r="B7">
        <v>24</v>
      </c>
    </row>
    <row spans="1:4" r="8">
      <c t="s" s="4" r="A8">
        <v>623</v>
      </c>
      <c t="n" s="7" r="B8">
        <v>1250</v>
      </c>
    </row>
    <row spans="1:4" r="9">
      <c t="s" s="4" r="A9">
        <v>624</v>
      </c>
      <c t="s" s="4" r="B9">
        <v>625</v>
      </c>
    </row>
    <row spans="1:4" r="10">
      <c t="s" s="4" r="A10">
        <v>626</v>
      </c>
      <c t="n" s="7" r="B10">
        <v>221</v>
      </c>
      <c t="n" s="6" r="C10">
        <v>202</v>
      </c>
      <c t="n" s="7" r="D10">
        <v>238</v>
      </c>
    </row>
    <row spans="1:4" r="11">
      <c t="s" s="4" r="A11">
        <v>627</v>
      </c>
      <c t="n" s="6" r="B11">
        <v>158</v>
      </c>
      <c t="n" s="6" r="C11">
        <v>177</v>
      </c>
    </row>
    <row spans="1:4" r="12">
      <c t="s" s="4" r="A12">
        <v>628</v>
      </c>
      <c t="n" s="6" r="B12">
        <v>21</v>
      </c>
      <c t="n" s="6" r="C12">
        <v>24</v>
      </c>
    </row>
    <row spans="1:4" r="13">
      <c t="s" s="4" r="A13">
        <v>629</v>
      </c>
      <c t="n" s="6" r="B13">
        <v>3</v>
      </c>
      <c t="n" s="7" r="C13">
        <v>18</v>
      </c>
    </row>
    <row spans="1:4" r="14">
      <c t="s" s="4" r="A14">
        <v>630</v>
      </c>
      <c t="n" s="6" r="B14">
        <v>50</v>
      </c>
    </row>
    <row spans="1:4" r="15">
      <c t="s" s="4" r="A15">
        <v>631</v>
      </c>
      <c t="n" s="7" r="B15">
        <v>4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2</v>
      </c>
      <c t="s" s="2" r="B1">
        <v>1</v>
      </c>
    </row>
    <row spans="1:3" r="2">
      <c t="s" s="2" r="B2">
        <v>24</v>
      </c>
      <c t="s" s="2" r="C2">
        <v>25</v>
      </c>
    </row>
    <row spans="1:3" r="3">
      <c t="s" s="3" r="A3">
        <v>198</v>
      </c>
    </row>
    <row spans="1:3" r="4">
      <c t="s" s="4" r="A4">
        <v>633</v>
      </c>
      <c t="n" s="7" r="B4">
        <v>202</v>
      </c>
      <c t="n" s="7" r="C4">
        <v>238</v>
      </c>
    </row>
    <row spans="1:3" r="5">
      <c t="s" s="4" r="A5">
        <v>634</v>
      </c>
      <c t="n" s="6" r="B5">
        <v>17</v>
      </c>
      <c t="n" s="6" r="C5">
        <v>21</v>
      </c>
    </row>
    <row spans="1:3" r="6">
      <c t="s" s="4" r="A6">
        <v>635</v>
      </c>
      <c t="n" s="6" r="B6">
        <v>53</v>
      </c>
      <c t="n" s="6" r="C6">
        <v>-23</v>
      </c>
    </row>
    <row spans="1:3" r="7">
      <c t="s" s="4" r="A7">
        <v>636</v>
      </c>
      <c t="n" s="6" r="B7">
        <v>-15</v>
      </c>
      <c t="n" s="6" r="C7">
        <v>-8</v>
      </c>
    </row>
    <row spans="1:3" r="8">
      <c t="s" s="4" r="A8">
        <v>637</v>
      </c>
      <c t="n" s="6" r="B8">
        <v>-20</v>
      </c>
      <c t="n" s="6" r="C8">
        <v>-10</v>
      </c>
    </row>
    <row spans="1:3" r="9">
      <c t="s" s="4" r="A9">
        <v>244</v>
      </c>
      <c t="n" s="6" r="B9">
        <v>-16</v>
      </c>
      <c t="n" s="6" r="C9">
        <v>-16</v>
      </c>
    </row>
    <row spans="1:3" r="10">
      <c t="s" s="4" r="A10">
        <v>638</v>
      </c>
      <c t="n" s="7" r="B10">
        <v>221</v>
      </c>
      <c t="n" s="7" r="C10">
        <v>20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9</v>
      </c>
      <c t="s" s="2" r="B1">
        <v>24</v>
      </c>
      <c t="s" s="2" r="C1">
        <v>25</v>
      </c>
    </row>
    <row spans="1:3" r="2">
      <c t="s" s="3" r="A2">
        <v>201</v>
      </c>
    </row>
    <row spans="1:3" r="3">
      <c t="s" s="4" r="A3">
        <v>640</v>
      </c>
      <c t="n" s="7" r="B3">
        <v>276</v>
      </c>
      <c t="n" s="7" r="C3">
        <v>243</v>
      </c>
    </row>
    <row spans="1:3" r="4">
      <c t="s" s="4" r="A4">
        <v>641</v>
      </c>
      <c t="n" s="6" r="B4">
        <v>87</v>
      </c>
      <c t="n" s="6" r="C4">
        <v>85</v>
      </c>
    </row>
    <row spans="1:3" r="5">
      <c t="s" s="4" r="A5">
        <v>642</v>
      </c>
      <c t="n" s="6" r="B5">
        <v>75</v>
      </c>
      <c t="n" s="6" r="C5">
        <v>108</v>
      </c>
    </row>
    <row spans="1:3" r="6">
      <c t="s" s="4" r="A6">
        <v>643</v>
      </c>
      <c t="n" s="6" r="B6">
        <v>37</v>
      </c>
      <c t="n" s="6" r="C6">
        <v>32</v>
      </c>
    </row>
    <row spans="1:3" r="7">
      <c t="s" s="4" r="A7">
        <v>644</v>
      </c>
      <c t="n" s="6" r="B7">
        <v>17</v>
      </c>
      <c t="n" s="6" r="C7">
        <v>13</v>
      </c>
    </row>
    <row spans="1:3" r="8">
      <c t="s" s="4" r="A8">
        <v>645</v>
      </c>
      <c t="n" s="6" r="B8">
        <v>5</v>
      </c>
      <c t="n" s="6" r="C8">
        <v>8</v>
      </c>
    </row>
    <row spans="1:3" r="9">
      <c t="s" s="4" r="A9">
        <v>646</v>
      </c>
      <c t="n" s="6" r="B9">
        <v>46</v>
      </c>
      <c t="n" s="6" r="C9">
        <v>37</v>
      </c>
    </row>
    <row spans="1:3" r="10">
      <c t="s" s="4" r="A10">
        <v>647</v>
      </c>
      <c t="n" s="7" r="B10">
        <v>543</v>
      </c>
      <c t="n" s="7" r="C10">
        <v>52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8</v>
      </c>
      <c t="s" s="2" r="B1">
        <v>24</v>
      </c>
      <c t="s" s="2" r="C1">
        <v>25</v>
      </c>
    </row>
    <row spans="1:3" r="2">
      <c t="s" s="3" r="A2">
        <v>649</v>
      </c>
    </row>
    <row spans="1:3" r="3">
      <c t="s" s="4" r="A3">
        <v>650</v>
      </c>
      <c t="n" s="7" r="B3">
        <v>55000000</v>
      </c>
      <c t="n" s="7" r="C3">
        <v>63000000</v>
      </c>
    </row>
    <row spans="1:3" r="4">
      <c t="s" s="4" r="A4">
        <v>651</v>
      </c>
      <c t="n" s="7" r="B4">
        <v>5000000</v>
      </c>
      <c t="n" s="7" r="C4">
        <v>630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2</v>
      </c>
      <c t="s" s="2" r="B1">
        <v>1</v>
      </c>
    </row>
    <row spans="1:3" r="2">
      <c t="s" s="2" r="B2">
        <v>24</v>
      </c>
      <c t="s" s="2" r="C2">
        <v>25</v>
      </c>
    </row>
    <row spans="1:3" r="3">
      <c t="s" s="3" r="A3">
        <v>653</v>
      </c>
    </row>
    <row spans="1:3" r="4">
      <c t="s" s="4" r="A4">
        <v>633</v>
      </c>
      <c t="n" s="7" r="B4">
        <v>80</v>
      </c>
      <c t="n" s="7" r="C4">
        <v>81</v>
      </c>
    </row>
    <row spans="1:3" r="5">
      <c t="s" s="4" r="A5">
        <v>654</v>
      </c>
      <c t="n" s="6" r="B5">
        <v>26</v>
      </c>
      <c t="n" s="6" r="C5">
        <v>46</v>
      </c>
    </row>
    <row spans="1:3" r="6">
      <c t="s" s="4" r="A6">
        <v>636</v>
      </c>
      <c t="n" s="6" r="B6">
        <v>-53</v>
      </c>
      <c t="n" s="6" r="C6">
        <v>-38</v>
      </c>
    </row>
    <row spans="1:3" r="7">
      <c t="s" s="4" r="A7">
        <v>548</v>
      </c>
      <c t="n" s="6" r="B7">
        <v>6</v>
      </c>
      <c t="n" s="6" r="C7">
        <v>-9</v>
      </c>
    </row>
    <row spans="1:3" r="8">
      <c t="s" s="4" r="A8">
        <v>655</v>
      </c>
      <c t="n" s="7" r="B8">
        <v>59</v>
      </c>
      <c t="n" s="7" r="C8">
        <v>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5</v>
      </c>
      <c t="s" s="2" r="B1">
        <v>1</v>
      </c>
    </row>
    <row spans="1:2" r="2">
      <c t="s" s="2" r="B2">
        <v>24</v>
      </c>
    </row>
    <row spans="1:2" r="3">
      <c t="s" s="3" r="A3">
        <v>166</v>
      </c>
    </row>
    <row spans="1:2" r="4">
      <c t="s" s="4" r="A4">
        <v>165</v>
      </c>
      <c t="s" s="4" r="B4">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6</v>
      </c>
      <c t="s" s="2" r="B1">
        <v>24</v>
      </c>
      <c t="s" s="2" r="C1">
        <v>25</v>
      </c>
    </row>
    <row spans="1:3" r="2">
      <c t="s" s="3" r="A2">
        <v>657</v>
      </c>
    </row>
    <row spans="1:3" r="3">
      <c t="s" s="4" r="A3">
        <v>658</v>
      </c>
      <c t="n" s="7" r="B3">
        <v>2557</v>
      </c>
      <c t="n" s="7" r="C3">
        <v>995</v>
      </c>
    </row>
    <row spans="1:3" r="4">
      <c t="s" s="4" r="A4">
        <v>658</v>
      </c>
      <c t="n" s="6" r="B4">
        <v>2557</v>
      </c>
      <c t="n" s="6" r="C4">
        <v>995</v>
      </c>
    </row>
    <row spans="1:3" r="5">
      <c t="s" s="4" r="A5">
        <v>659</v>
      </c>
      <c t="n" s="6" r="B5">
        <v>211</v>
      </c>
      <c t="n" s="6" r="C5">
        <v>183</v>
      </c>
    </row>
    <row spans="1:3" r="6">
      <c t="s" s="4" r="A6">
        <v>660</v>
      </c>
      <c t="n" s="6" r="B6">
        <v>2346</v>
      </c>
      <c t="n" s="6" r="C6">
        <v>812</v>
      </c>
    </row>
    <row spans="1:3" r="7">
      <c t="s" s="4" r="A7">
        <v>661</v>
      </c>
    </row>
    <row spans="1:3" r="8">
      <c t="s" s="3" r="A8">
        <v>657</v>
      </c>
    </row>
    <row spans="1:3" r="9">
      <c t="s" s="4" r="A9">
        <v>658</v>
      </c>
      <c t="n" s="6" r="B9">
        <v>750</v>
      </c>
      <c t="n" s="6" r="C9">
        <v>750</v>
      </c>
    </row>
    <row spans="1:3" r="10">
      <c t="s" s="4" r="A10">
        <v>658</v>
      </c>
      <c t="n" s="6" r="B10">
        <v>750</v>
      </c>
      <c t="n" s="6" r="C10">
        <v>750</v>
      </c>
    </row>
    <row spans="1:3" r="11">
      <c t="s" s="4" r="A11">
        <v>662</v>
      </c>
    </row>
    <row spans="1:3" r="12">
      <c t="s" s="3" r="A12">
        <v>657</v>
      </c>
    </row>
    <row spans="1:3" r="13">
      <c t="s" s="4" r="A13">
        <v>658</v>
      </c>
      <c t="n" s="6" r="B13">
        <v>650</v>
      </c>
    </row>
    <row spans="1:3" r="14">
      <c t="s" s="4" r="A14">
        <v>658</v>
      </c>
      <c t="n" s="6" r="B14">
        <v>650</v>
      </c>
    </row>
    <row spans="1:3" r="15">
      <c t="s" s="4" r="A15">
        <v>663</v>
      </c>
    </row>
    <row spans="1:3" r="16">
      <c t="s" s="3" r="A16">
        <v>657</v>
      </c>
    </row>
    <row spans="1:3" r="17">
      <c t="s" s="4" r="A17">
        <v>658</v>
      </c>
      <c t="n" s="6" r="B17">
        <v>597</v>
      </c>
    </row>
    <row spans="1:3" r="18">
      <c t="s" s="4" r="A18">
        <v>658</v>
      </c>
      <c t="n" s="6" r="B18">
        <v>597</v>
      </c>
    </row>
    <row spans="1:3" r="19">
      <c t="s" s="4" r="A19">
        <v>664</v>
      </c>
    </row>
    <row spans="1:3" r="20">
      <c t="s" s="3" r="A20">
        <v>657</v>
      </c>
    </row>
    <row spans="1:3" r="21">
      <c t="s" s="4" r="A21">
        <v>658</v>
      </c>
      <c t="n" s="6" r="B21">
        <v>307</v>
      </c>
    </row>
    <row spans="1:3" r="22">
      <c t="s" s="4" r="A22">
        <v>658</v>
      </c>
      <c t="n" s="6" r="B22">
        <v>307</v>
      </c>
    </row>
    <row spans="1:3" r="23">
      <c t="s" s="4" r="A23">
        <v>665</v>
      </c>
    </row>
    <row spans="1:3" r="24">
      <c t="s" s="3" r="A24">
        <v>657</v>
      </c>
    </row>
    <row spans="1:3" r="25">
      <c t="s" s="4" r="A25">
        <v>658</v>
      </c>
      <c t="n" s="6" r="B25">
        <v>202</v>
      </c>
      <c t="n" s="6" r="C25">
        <v>173</v>
      </c>
    </row>
    <row spans="1:3" r="26">
      <c t="s" s="4" r="A26">
        <v>658</v>
      </c>
      <c t="n" s="6" r="B26">
        <v>202</v>
      </c>
      <c t="n" s="6" r="C26">
        <v>173</v>
      </c>
    </row>
    <row spans="1:3" r="27">
      <c t="s" s="4" r="A27">
        <v>666</v>
      </c>
    </row>
    <row spans="1:3" r="28">
      <c t="s" s="3" r="A28">
        <v>657</v>
      </c>
    </row>
    <row spans="1:3" r="29">
      <c t="s" s="4" r="A29">
        <v>658</v>
      </c>
      <c t="n" s="6" r="B29">
        <v>9</v>
      </c>
      <c t="n" s="6" r="C29">
        <v>19</v>
      </c>
    </row>
    <row spans="1:3" r="30">
      <c t="s" s="4" r="A30">
        <v>658</v>
      </c>
      <c t="n" s="6" r="B30">
        <v>9</v>
      </c>
      <c t="n" s="6" r="C30">
        <v>19</v>
      </c>
    </row>
    <row spans="1:3" r="31">
      <c t="s" s="4" r="A31">
        <v>667</v>
      </c>
    </row>
    <row spans="1:3" r="32">
      <c t="s" s="3" r="A32">
        <v>657</v>
      </c>
    </row>
    <row spans="1:3" r="33">
      <c t="s" s="4" r="A33">
        <v>658</v>
      </c>
      <c t="n" s="6" r="B33">
        <v>42</v>
      </c>
      <c t="n" s="6" r="C33">
        <v>53</v>
      </c>
    </row>
    <row spans="1:3" r="34">
      <c t="s" s="4" r="A34">
        <v>658</v>
      </c>
      <c t="n" s="7" r="B34">
        <v>42</v>
      </c>
      <c t="n" s="7" r="C34">
        <v>5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4"/>
  </cols>
  <sheetData>
    <row spans="1:5" r="1">
      <c t="s" s="1" r="A1">
        <v>668</v>
      </c>
      <c t="s" s="2" r="B1">
        <v>1</v>
      </c>
      <c t="n" r="C1"/>
    </row>
    <row spans="1:5" r="2">
      <c t="s" s="2" r="B2">
        <v>490</v>
      </c>
      <c t="s" s="2" r="C2">
        <v>669</v>
      </c>
      <c t="s" s="2" r="D2">
        <v>670</v>
      </c>
      <c t="s" s="2" r="E2">
        <v>25</v>
      </c>
    </row>
    <row spans="1:5" r="3">
      <c t="s" s="4" r="A3">
        <v>661</v>
      </c>
    </row>
    <row spans="1:5" r="4">
      <c t="s" s="3" r="A4">
        <v>657</v>
      </c>
    </row>
    <row spans="1:5" r="5">
      <c t="s" s="4" r="A5">
        <v>671</v>
      </c>
      <c t="n" s="7" r="B5">
        <v>750</v>
      </c>
    </row>
    <row spans="1:5" r="6">
      <c t="s" s="4" r="A6">
        <v>672</v>
      </c>
      <c t="n" s="6" r="B6">
        <v>2024</v>
      </c>
    </row>
    <row spans="1:5" r="7">
      <c t="s" s="4" r="A7">
        <v>673</v>
      </c>
      <c t="s" s="4" r="B7">
        <v>674</v>
      </c>
      <c t="s" s="4" r="C7">
        <v>674</v>
      </c>
      <c t="s" s="4" r="D7">
        <v>674</v>
      </c>
    </row>
    <row spans="1:5" r="8">
      <c t="s" s="4" r="A8">
        <v>662</v>
      </c>
    </row>
    <row spans="1:5" r="9">
      <c t="s" s="3" r="A9">
        <v>657</v>
      </c>
    </row>
    <row spans="1:5" r="10">
      <c t="s" s="4" r="A10">
        <v>671</v>
      </c>
      <c t="n" s="7" r="B10">
        <v>650</v>
      </c>
    </row>
    <row spans="1:5" r="11">
      <c t="s" s="4" r="A11">
        <v>672</v>
      </c>
      <c t="n" s="6" r="B11">
        <v>2025</v>
      </c>
    </row>
    <row spans="1:5" r="12">
      <c t="s" s="4" r="A12">
        <v>673</v>
      </c>
      <c t="s" s="4" r="B12">
        <v>675</v>
      </c>
      <c t="s" s="4" r="C12">
        <v>675</v>
      </c>
      <c t="s" s="4" r="D12">
        <v>675</v>
      </c>
    </row>
    <row spans="1:5" r="13">
      <c t="s" s="4" r="A13">
        <v>663</v>
      </c>
    </row>
    <row spans="1:5" r="14">
      <c t="s" s="3" r="A14">
        <v>657</v>
      </c>
    </row>
    <row spans="1:5" r="15">
      <c t="s" s="4" r="A15">
        <v>676</v>
      </c>
      <c t="n" s="11" r="D15">
        <v>550</v>
      </c>
    </row>
    <row spans="1:5" r="16">
      <c t="s" s="4" r="A16">
        <v>672</v>
      </c>
      <c t="n" s="6" r="B16">
        <v>2023</v>
      </c>
    </row>
    <row spans="1:5" r="17">
      <c t="s" s="4" r="A17">
        <v>673</v>
      </c>
      <c t="s" s="4" r="B17">
        <v>677</v>
      </c>
      <c t="s" s="4" r="C17">
        <v>677</v>
      </c>
      <c t="s" s="4" r="D17">
        <v>677</v>
      </c>
    </row>
    <row spans="1:5" r="18">
      <c t="s" s="4" r="A18">
        <v>664</v>
      </c>
    </row>
    <row spans="1:5" r="19">
      <c t="s" s="3" r="A19">
        <v>657</v>
      </c>
    </row>
    <row spans="1:5" r="20">
      <c t="s" s="4" r="A20">
        <v>678</v>
      </c>
      <c t="n" s="12" r="C20">
        <v>425</v>
      </c>
    </row>
    <row spans="1:5" r="21">
      <c t="s" s="4" r="A21">
        <v>672</v>
      </c>
      <c t="n" s="6" r="B21">
        <v>2022</v>
      </c>
    </row>
    <row spans="1:5" r="22">
      <c t="s" s="4" r="A22">
        <v>673</v>
      </c>
      <c t="s" s="4" r="B22">
        <v>679</v>
      </c>
      <c t="s" s="4" r="C22">
        <v>679</v>
      </c>
      <c t="s" s="4" r="D22">
        <v>679</v>
      </c>
    </row>
    <row spans="1:5" r="23">
      <c t="s" s="4" r="A23">
        <v>665</v>
      </c>
    </row>
    <row spans="1:5" r="24">
      <c t="s" s="3" r="A24">
        <v>657</v>
      </c>
    </row>
    <row spans="1:5" r="25">
      <c t="s" s="4" r="A25">
        <v>680</v>
      </c>
      <c t="s" s="4" r="B25">
        <v>681</v>
      </c>
      <c t="s" s="4" r="C25">
        <v>681</v>
      </c>
      <c t="s" s="4" r="D25">
        <v>681</v>
      </c>
      <c t="s" s="4" r="E25">
        <v>682</v>
      </c>
    </row>
    <row spans="1:5" r="26">
      <c t="s" s="4" r="A26">
        <v>666</v>
      </c>
    </row>
    <row spans="1:5" r="27">
      <c t="s" s="3" r="A27">
        <v>657</v>
      </c>
    </row>
    <row spans="1:5" r="28">
      <c t="s" s="4" r="A28">
        <v>680</v>
      </c>
      <c t="s" s="4" r="B28">
        <v>683</v>
      </c>
      <c t="s" s="4" r="C28">
        <v>683</v>
      </c>
      <c t="s" s="4" r="D28">
        <v>683</v>
      </c>
      <c t="s" s="4" r="E28">
        <v>684</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5</v>
      </c>
      <c t="s" s="2" r="B1">
        <v>24</v>
      </c>
      <c t="s" s="2" r="C1">
        <v>25</v>
      </c>
    </row>
    <row spans="1:3" r="2">
      <c t="s" s="3" r="A2">
        <v>210</v>
      </c>
    </row>
    <row spans="1:3" r="3">
      <c t="n" s="6" r="A3">
        <v>2016</v>
      </c>
      <c t="n" s="7" r="B3">
        <v>211</v>
      </c>
    </row>
    <row spans="1:3" r="4">
      <c t="n" s="6" r="A4">
        <v>2017</v>
      </c>
      <c t="n" s="6" r="B4">
        <v>23</v>
      </c>
    </row>
    <row spans="1:3" r="5">
      <c t="n" s="6" r="A5">
        <v>2018</v>
      </c>
      <c t="n" s="6" r="B5">
        <v>7</v>
      </c>
    </row>
    <row spans="1:3" r="6">
      <c t="n" s="6" r="A6">
        <v>2019</v>
      </c>
      <c t="n" s="6" r="B6">
        <v>4</v>
      </c>
    </row>
    <row spans="1:3" r="7">
      <c t="n" s="6" r="A7">
        <v>2020</v>
      </c>
      <c t="n" s="6" r="B7">
        <v>1</v>
      </c>
    </row>
    <row spans="1:3" r="8">
      <c t="s" s="4" r="A8">
        <v>686</v>
      </c>
      <c t="n" s="6" r="B8">
        <v>2311</v>
      </c>
    </row>
    <row spans="1:3" r="9">
      <c t="s" s="4" r="A9">
        <v>658</v>
      </c>
      <c t="n" s="7" r="B9">
        <v>2557</v>
      </c>
      <c t="n" s="7" r="C9">
        <v>99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s>
  <sheetData>
    <row spans="1:5" r="1">
      <c t="s" s="1" r="A1">
        <v>687</v>
      </c>
      <c t="s" s="2" r="B1">
        <v>688</v>
      </c>
      <c t="s" s="2" r="C1">
        <v>490</v>
      </c>
      <c t="s" s="2" r="D1">
        <v>420</v>
      </c>
      <c t="s" s="2" r="E1">
        <v>670</v>
      </c>
    </row>
    <row spans="1:5" r="2">
      <c t="s" s="3" r="A2">
        <v>657</v>
      </c>
    </row>
    <row spans="1:5" r="3">
      <c t="s" s="4" r="A3">
        <v>689</v>
      </c>
      <c t="n" s="7" r="B3">
        <v>2250000000</v>
      </c>
    </row>
    <row spans="1:5" r="4">
      <c t="s" s="4" r="A4">
        <v>690</v>
      </c>
      <c t="s" s="4" r="B4">
        <v>691</v>
      </c>
    </row>
    <row spans="1:5" r="5">
      <c t="s" s="4" r="A5">
        <v>692</v>
      </c>
      <c t="s" s="4" r="C5">
        <v>693</v>
      </c>
    </row>
    <row spans="1:5" r="6">
      <c t="s" s="4" r="A6">
        <v>694</v>
      </c>
      <c t="n" s="7" r="C6">
        <v>54000000</v>
      </c>
      <c t="n" s="7" r="D6">
        <v>44000000</v>
      </c>
    </row>
    <row spans="1:5" r="7">
      <c t="s" s="4" r="A7">
        <v>695</v>
      </c>
      <c t="n" s="7" r="C7">
        <v>285000000</v>
      </c>
      <c t="n" s="6" r="D7">
        <v>319000000</v>
      </c>
    </row>
    <row spans="1:5" r="8">
      <c t="s" s="4" r="A8">
        <v>696</v>
      </c>
    </row>
    <row spans="1:5" r="9">
      <c t="s" s="3" r="A9">
        <v>657</v>
      </c>
    </row>
    <row spans="1:5" r="10">
      <c t="s" s="4" r="A10">
        <v>697</v>
      </c>
      <c t="n" s="7" r="D10">
        <v>57000000</v>
      </c>
    </row>
    <row spans="1:5" r="11">
      <c t="s" s="4" r="A11">
        <v>698</v>
      </c>
    </row>
    <row spans="1:5" r="12">
      <c t="s" s="3" r="A12">
        <v>657</v>
      </c>
    </row>
    <row spans="1:5" r="13">
      <c t="s" s="4" r="A13">
        <v>699</v>
      </c>
      <c t="n" s="7" r="B13">
        <v>200000000</v>
      </c>
    </row>
    <row spans="1:5" r="14">
      <c t="s" s="4" r="A14">
        <v>700</v>
      </c>
    </row>
    <row spans="1:5" r="15">
      <c t="s" s="3" r="A15">
        <v>657</v>
      </c>
    </row>
    <row spans="1:5" r="16">
      <c t="s" s="4" r="A16">
        <v>699</v>
      </c>
      <c t="n" s="7" r="B16">
        <v>50000000</v>
      </c>
    </row>
    <row spans="1:5" r="17">
      <c t="s" s="4" r="A17">
        <v>663</v>
      </c>
    </row>
    <row spans="1:5" r="18">
      <c t="s" s="3" r="A18">
        <v>657</v>
      </c>
    </row>
    <row spans="1:5" r="19">
      <c t="s" s="4" r="A19">
        <v>676</v>
      </c>
      <c t="n" s="11" r="E19">
        <v>55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701</v>
      </c>
      <c t="s" s="2" r="B1">
        <v>1</v>
      </c>
    </row>
    <row spans="1:3" r="2">
      <c t="s" s="2" r="B2">
        <v>24</v>
      </c>
      <c t="s" s="2" r="C2">
        <v>25</v>
      </c>
    </row>
    <row spans="1:3" r="3">
      <c t="s" s="3" r="A3">
        <v>702</v>
      </c>
    </row>
    <row spans="1:3" r="4">
      <c t="s" s="4" r="A4">
        <v>703</v>
      </c>
      <c t="n" s="7" r="B4">
        <v>20</v>
      </c>
      <c t="n" s="7" r="C4">
        <v>27</v>
      </c>
    </row>
    <row spans="1:3" r="5">
      <c t="s" s="4" r="A5">
        <v>704</v>
      </c>
      <c t="n" s="6" r="B5">
        <v>38</v>
      </c>
      <c t="n" s="6" r="C5">
        <v>20</v>
      </c>
    </row>
    <row spans="1:3" r="6">
      <c t="s" s="4" r="A6">
        <v>705</v>
      </c>
      <c t="n" s="6" r="B6">
        <v>58</v>
      </c>
      <c t="n" s="6" r="C6">
        <v>47</v>
      </c>
    </row>
    <row spans="1:3" r="7">
      <c t="s" s="4" r="A7">
        <v>706</v>
      </c>
      <c t="n" s="6" r="B7">
        <v>-14</v>
      </c>
      <c t="n" s="6" r="C7">
        <v>-17</v>
      </c>
    </row>
    <row spans="1:3" r="8">
      <c t="s" s="4" r="A8">
        <v>32</v>
      </c>
      <c t="n" s="7" r="B8">
        <v>44</v>
      </c>
      <c t="n" s="7" r="C8">
        <v>3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07</v>
      </c>
      <c t="s" s="2" r="B1">
        <v>490</v>
      </c>
    </row>
    <row spans="1:2" r="2">
      <c t="s" s="3" r="A2">
        <v>708</v>
      </c>
    </row>
    <row spans="1:2" r="3">
      <c t="n" s="6" r="A3">
        <v>2016</v>
      </c>
      <c t="n" s="7" r="B3">
        <v>268</v>
      </c>
    </row>
    <row spans="1:2" r="4">
      <c t="n" s="6" r="A4">
        <v>2017</v>
      </c>
      <c t="n" s="6" r="B4">
        <v>232</v>
      </c>
    </row>
    <row spans="1:2" r="5">
      <c t="n" s="6" r="A5">
        <v>2018</v>
      </c>
      <c t="n" s="6" r="B5">
        <v>185</v>
      </c>
    </row>
    <row spans="1:2" r="6">
      <c t="n" s="6" r="A6">
        <v>2019</v>
      </c>
      <c t="n" s="6" r="B6">
        <v>161</v>
      </c>
    </row>
    <row spans="1:2" r="7">
      <c t="n" s="6" r="A7">
        <v>2020</v>
      </c>
      <c t="n" s="6" r="B7">
        <v>138</v>
      </c>
    </row>
    <row spans="1:2" r="8">
      <c t="s" s="4" r="A8">
        <v>686</v>
      </c>
      <c t="n" s="6" r="B8">
        <v>283</v>
      </c>
    </row>
    <row spans="1:2" r="9">
      <c t="s" s="4" r="A9">
        <v>135</v>
      </c>
      <c t="n" s="7" r="B9">
        <v>126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9</v>
      </c>
      <c t="s" s="2" r="B1">
        <v>24</v>
      </c>
      <c t="s" s="2" r="C1">
        <v>25</v>
      </c>
    </row>
    <row spans="1:3" r="2">
      <c t="s" s="3" r="A2">
        <v>710</v>
      </c>
    </row>
    <row spans="1:3" r="3">
      <c t="s" s="4" r="A3">
        <v>711</v>
      </c>
      <c t="n" s="7" r="B3">
        <v>181</v>
      </c>
      <c t="n" s="7" r="C3">
        <v>199</v>
      </c>
    </row>
    <row spans="1:3" r="4">
      <c t="s" s="4" r="A4">
        <v>712</v>
      </c>
      <c t="n" s="6" r="B4">
        <v>287</v>
      </c>
      <c t="n" s="6" r="C4">
        <v>313</v>
      </c>
    </row>
    <row spans="1:3" r="5">
      <c t="s" s="4" r="A5">
        <v>713</v>
      </c>
      <c t="n" s="6" r="B5">
        <v>30</v>
      </c>
      <c t="n" s="6" r="C5">
        <v>39</v>
      </c>
    </row>
    <row spans="1:3" r="6">
      <c t="s" s="4" r="A6">
        <v>714</v>
      </c>
      <c t="n" s="6" r="B6">
        <v>6</v>
      </c>
      <c t="n" s="6" r="C6">
        <v>8</v>
      </c>
    </row>
    <row spans="1:3" r="7">
      <c t="s" s="4" r="A7">
        <v>715</v>
      </c>
      <c t="n" s="7" r="B7">
        <v>504</v>
      </c>
      <c t="n" s="7" r="C7">
        <v>55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6</v>
      </c>
      <c t="s" s="2" r="B1">
        <v>1</v>
      </c>
    </row>
    <row spans="1:3" r="2">
      <c t="s" s="2" r="B2">
        <v>24</v>
      </c>
      <c t="s" s="2" r="C2">
        <v>25</v>
      </c>
    </row>
    <row spans="1:3" r="3">
      <c t="s" s="3" r="A3">
        <v>717</v>
      </c>
    </row>
    <row spans="1:3" r="4">
      <c t="s" s="4" r="A4">
        <v>718</v>
      </c>
      <c t="s" s="4" r="B4">
        <v>719</v>
      </c>
      <c t="s" s="4" r="C4">
        <v>683</v>
      </c>
    </row>
    <row spans="1:3" r="5">
      <c t="s" s="4" r="A5">
        <v>720</v>
      </c>
      <c t="s" s="4" r="B5">
        <v>409</v>
      </c>
      <c t="s" s="4" r="C5">
        <v>721</v>
      </c>
    </row>
    <row spans="1:3" r="6">
      <c t="s" s="4" r="A6">
        <v>718</v>
      </c>
      <c t="s" s="4" r="B6">
        <v>683</v>
      </c>
      <c t="s" s="4" r="C6">
        <v>722</v>
      </c>
    </row>
    <row spans="1:3" r="7">
      <c t="s" s="4" r="A7">
        <v>720</v>
      </c>
      <c t="s" s="4" r="B7">
        <v>721</v>
      </c>
      <c t="s" s="4" r="C7">
        <v>723</v>
      </c>
    </row>
    <row spans="1:3" r="8">
      <c t="s" s="4" r="A8">
        <v>724</v>
      </c>
      <c t="s" s="4" r="B8">
        <v>725</v>
      </c>
      <c t="s" s="4" r="C8">
        <v>72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7</v>
      </c>
      <c t="s" s="2" r="B1">
        <v>1</v>
      </c>
    </row>
    <row spans="1:3" r="2">
      <c t="s" s="2" r="B2">
        <v>24</v>
      </c>
      <c t="s" s="2" r="C2">
        <v>25</v>
      </c>
    </row>
    <row spans="1:3" r="3">
      <c t="s" s="3" r="A3">
        <v>717</v>
      </c>
    </row>
    <row spans="1:3" r="4">
      <c t="s" s="4" r="A4">
        <v>728</v>
      </c>
      <c t="n" s="7" r="B4">
        <v>-17</v>
      </c>
      <c t="n" s="7" r="C4">
        <v>-13</v>
      </c>
    </row>
    <row spans="1:3" r="5">
      <c t="s" s="4" r="A5">
        <v>729</v>
      </c>
      <c t="n" s="6" r="B5">
        <v>504</v>
      </c>
      <c t="n" s="6" r="C5">
        <v>559</v>
      </c>
    </row>
    <row spans="1:3" r="6">
      <c t="s" s="4" r="A6">
        <v>350</v>
      </c>
    </row>
    <row spans="1:3" r="7">
      <c t="s" s="3" r="A7">
        <v>717</v>
      </c>
    </row>
    <row spans="1:3" r="8">
      <c t="s" s="4" r="A8">
        <v>730</v>
      </c>
      <c t="n" s="6" r="B8">
        <v>536</v>
      </c>
      <c t="n" s="6" r="C8">
        <v>450</v>
      </c>
    </row>
    <row spans="1:3" r="9">
      <c t="s" s="4" r="A9">
        <v>731</v>
      </c>
      <c t="n" s="6" r="B9">
        <v>12</v>
      </c>
      <c t="n" s="6" r="C9">
        <v>13</v>
      </c>
    </row>
    <row spans="1:3" r="10">
      <c t="s" s="4" r="A10">
        <v>732</v>
      </c>
      <c t="n" s="6" r="B10">
        <v>18</v>
      </c>
      <c t="n" s="6" r="C10">
        <v>20</v>
      </c>
    </row>
    <row spans="1:3" r="11">
      <c t="s" s="4" r="A11">
        <v>733</v>
      </c>
      <c t="n" s="6" r="B11">
        <v>-18</v>
      </c>
      <c t="n" s="6" r="C11">
        <v>93</v>
      </c>
    </row>
    <row spans="1:3" r="12">
      <c t="s" s="4" r="A12">
        <v>734</v>
      </c>
      <c t="n" s="6" r="B12">
        <v>-18</v>
      </c>
      <c t="n" s="6" r="C12">
        <v>-16</v>
      </c>
    </row>
    <row spans="1:3" r="13">
      <c t="s" s="4" r="A13">
        <v>158</v>
      </c>
      <c t="n" s="6" r="B13">
        <v>1</v>
      </c>
    </row>
    <row spans="1:3" r="14">
      <c t="s" s="4" r="A14">
        <v>735</v>
      </c>
      <c t="n" s="6" r="B14">
        <v>-38</v>
      </c>
      <c t="n" s="6" r="C14">
        <v>-24</v>
      </c>
    </row>
    <row spans="1:3" r="15">
      <c t="s" s="4" r="A15">
        <v>736</v>
      </c>
      <c t="n" s="6" r="B15">
        <v>493</v>
      </c>
      <c t="n" s="6" r="C15">
        <v>536</v>
      </c>
    </row>
    <row spans="1:3" r="16">
      <c t="s" s="4" r="A16">
        <v>730</v>
      </c>
      <c t="n" s="6" r="B16">
        <v>347</v>
      </c>
      <c t="n" s="6" r="C16">
        <v>328</v>
      </c>
    </row>
    <row spans="1:3" r="17">
      <c t="s" s="4" r="A17">
        <v>737</v>
      </c>
      <c t="n" s="6" r="B17">
        <v>7</v>
      </c>
      <c t="n" s="6" r="C17">
        <v>25</v>
      </c>
    </row>
    <row spans="1:3" r="18">
      <c t="s" s="4" r="A18">
        <v>738</v>
      </c>
      <c t="n" s="6" r="B18">
        <v>19</v>
      </c>
      <c t="n" s="6" r="C18">
        <v>24</v>
      </c>
    </row>
    <row spans="1:3" r="19">
      <c t="s" s="4" r="A19">
        <v>734</v>
      </c>
      <c t="n" s="6" r="B19">
        <v>-18</v>
      </c>
      <c t="n" s="6" r="C19">
        <v>-16</v>
      </c>
    </row>
    <row spans="1:3" r="20">
      <c t="s" s="4" r="A20">
        <v>735</v>
      </c>
      <c t="n" s="6" r="B20">
        <v>-29</v>
      </c>
      <c t="n" s="6" r="C20">
        <v>-14</v>
      </c>
    </row>
    <row spans="1:3" r="21">
      <c t="s" s="4" r="A21">
        <v>736</v>
      </c>
      <c t="n" s="6" r="B21">
        <v>326</v>
      </c>
      <c t="n" s="6" r="C21">
        <v>347</v>
      </c>
    </row>
    <row spans="1:3" r="22">
      <c t="s" s="4" r="A22">
        <v>739</v>
      </c>
      <c t="n" s="6" r="B22">
        <v>167</v>
      </c>
      <c t="n" s="6" r="C22">
        <v>189</v>
      </c>
    </row>
    <row spans="1:3" r="23">
      <c t="s" s="4" r="A23">
        <v>728</v>
      </c>
      <c t="n" s="6" r="B23">
        <v>-17</v>
      </c>
      <c t="n" s="6" r="C23">
        <v>-13</v>
      </c>
    </row>
    <row spans="1:3" r="24">
      <c t="s" s="4" r="A24">
        <v>740</v>
      </c>
      <c t="n" s="6" r="B24">
        <v>3</v>
      </c>
      <c t="n" s="6" r="C24">
        <v>3</v>
      </c>
    </row>
    <row spans="1:3" r="25">
      <c t="s" s="4" r="A25">
        <v>729</v>
      </c>
      <c t="n" s="6" r="B25">
        <v>181</v>
      </c>
      <c t="n" s="6" r="C25">
        <v>199</v>
      </c>
    </row>
    <row spans="1:3" r="26">
      <c t="s" s="4" r="A26">
        <v>741</v>
      </c>
      <c t="n" s="6" r="B26">
        <v>167</v>
      </c>
      <c t="n" s="6" r="C26">
        <v>189</v>
      </c>
    </row>
    <row spans="1:3" r="27">
      <c t="s" s="4" r="A27">
        <v>742</v>
      </c>
      <c t="n" s="6" r="B27">
        <v>-138</v>
      </c>
      <c t="n" s="6" r="C27">
        <v>-147</v>
      </c>
    </row>
    <row spans="1:3" r="28">
      <c t="s" s="4" r="A28">
        <v>731</v>
      </c>
      <c t="n" s="6" r="B28">
        <v>12</v>
      </c>
      <c t="n" s="6" r="C28">
        <v>13</v>
      </c>
    </row>
    <row spans="1:3" r="29">
      <c t="s" s="4" r="A29">
        <v>732</v>
      </c>
      <c t="n" s="6" r="B29">
        <v>18</v>
      </c>
      <c t="n" s="6" r="C29">
        <v>20</v>
      </c>
    </row>
    <row spans="1:3" r="30">
      <c t="s" s="4" r="A30">
        <v>737</v>
      </c>
      <c t="n" s="6" r="B30">
        <v>-20</v>
      </c>
      <c t="n" s="6" r="C30">
        <v>-19</v>
      </c>
    </row>
    <row spans="1:3" r="31">
      <c t="s" s="4" r="A31">
        <v>743</v>
      </c>
      <c t="n" s="6" r="B31">
        <v>4</v>
      </c>
      <c t="n" s="6" r="C31">
        <v>1</v>
      </c>
    </row>
    <row spans="1:3" r="32">
      <c t="s" s="4" r="A32">
        <v>744</v>
      </c>
      <c t="n" s="7" r="B32">
        <v>14</v>
      </c>
      <c t="n" s="7" r="C32">
        <v>1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5</v>
      </c>
      <c t="s" s="2" r="B1">
        <v>1</v>
      </c>
    </row>
    <row spans="1:3" r="2">
      <c t="s" s="2" r="B2">
        <v>746</v>
      </c>
      <c t="s" s="2" r="C2">
        <v>24</v>
      </c>
    </row>
    <row spans="1:3" r="3">
      <c t="s" s="3" r="A3">
        <v>717</v>
      </c>
    </row>
    <row spans="1:3" r="4">
      <c t="s" s="4" r="A4">
        <v>747</v>
      </c>
      <c t="s" s="4" r="C4">
        <v>748</v>
      </c>
    </row>
    <row spans="1:3" r="5">
      <c t="s" s="4" r="A5">
        <v>749</v>
      </c>
      <c t="s" s="4" r="C5">
        <v>750</v>
      </c>
    </row>
    <row spans="1:3" r="6">
      <c t="s" s="4" r="A6">
        <v>93</v>
      </c>
      <c t="s" s="4" r="C6">
        <v>751</v>
      </c>
    </row>
    <row spans="1:3" r="7">
      <c t="s" s="4" r="A7">
        <v>135</v>
      </c>
      <c t="s" s="4" r="C7">
        <v>507</v>
      </c>
    </row>
    <row spans="1:3" r="8">
      <c t="s" s="4" r="A8">
        <v>752</v>
      </c>
    </row>
    <row spans="1:3" r="9">
      <c t="s" s="3" r="A9">
        <v>717</v>
      </c>
    </row>
    <row spans="1:3" r="10">
      <c t="s" s="4" r="A10">
        <v>135</v>
      </c>
      <c t="s" s="4" r="B10">
        <v>507</v>
      </c>
    </row>
    <row spans="1:3" r="11">
      <c t="s" s="4" r="A11">
        <v>753</v>
      </c>
    </row>
    <row spans="1:3" r="12">
      <c t="s" s="3" r="A12">
        <v>717</v>
      </c>
    </row>
    <row spans="1:3" r="13">
      <c t="s" s="4" r="A13">
        <v>747</v>
      </c>
      <c t="s" s="4" r="B13">
        <v>754</v>
      </c>
    </row>
    <row spans="1:3" r="14">
      <c t="s" s="4" r="A14">
        <v>749</v>
      </c>
      <c t="s" s="4" r="B14">
        <v>755</v>
      </c>
    </row>
    <row spans="1:3" r="15">
      <c t="s" s="4" r="A15">
        <v>93</v>
      </c>
      <c t="s" s="4" r="B15">
        <v>756</v>
      </c>
    </row>
    <row spans="1:3" r="16">
      <c t="s" s="4" r="A16">
        <v>757</v>
      </c>
    </row>
    <row spans="1:3" r="17">
      <c t="s" s="3" r="A17">
        <v>717</v>
      </c>
    </row>
    <row spans="1:3" r="18">
      <c t="s" s="4" r="A18">
        <v>747</v>
      </c>
      <c t="s" s="4" r="B18">
        <v>758</v>
      </c>
    </row>
    <row spans="1:3" r="19">
      <c t="s" s="4" r="A19">
        <v>749</v>
      </c>
      <c t="s" s="4" r="B19">
        <v>759</v>
      </c>
    </row>
    <row spans="1:3" r="20">
      <c t="s" s="4" r="A20">
        <v>93</v>
      </c>
      <c t="s" s="4" r="B20">
        <v>41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1</vt:i4>
      </vt:variant>
    </vt:vector>
  </ns0:HeadingPairs>
  <ns0:TitlesOfParts>
    <vt:vector xmlns:vt="http://schemas.openxmlformats.org/officeDocument/2006/docPropsVTypes" baseType="lpstr" size="131">
      <vt:lpstr>Document and Entity Information</vt:lpstr>
      <vt:lpstr>Consolidated Statements of Inco</vt:lpstr>
      <vt:lpstr>Consolidated Statements of Comp</vt:lpstr>
      <vt:lpstr>Consolidated Statements of Cash</vt:lpstr>
      <vt:lpstr>Consolidated Balance Sheets</vt:lpstr>
      <vt:lpstr>Consolidated Balance Sheets (Pa</vt:lpstr>
      <vt:lpstr>Consolidated Statements of Chan</vt:lpstr>
      <vt:lpstr>Consolidated Statements of Cha8</vt:lpstr>
      <vt:lpstr>Significant Accounting Policies</vt:lpstr>
      <vt:lpstr>Accounting Standards</vt:lpstr>
      <vt:lpstr>Stock Split</vt:lpstr>
      <vt:lpstr>Discontinued Operations</vt:lpstr>
      <vt:lpstr>Other (Income) Expense, Net</vt:lpstr>
      <vt:lpstr>Earnings Per Share</vt:lpstr>
      <vt:lpstr>Details of Consolidated Stateme</vt:lpstr>
      <vt:lpstr>Business Combinations</vt:lpstr>
      <vt:lpstr>Inventories</vt:lpstr>
      <vt:lpstr>Investments</vt:lpstr>
      <vt:lpstr>Fixed Assets</vt:lpstr>
      <vt:lpstr>Goodwill</vt:lpstr>
      <vt:lpstr>Income Taxes</vt:lpstr>
      <vt:lpstr>Other Assets</vt:lpstr>
      <vt:lpstr>Employee Equity and Profit Part</vt:lpstr>
      <vt:lpstr>Warranty</vt:lpstr>
      <vt:lpstr>Debt and Commitments</vt:lpstr>
      <vt:lpstr>Long-Term Employee Benefit Liab</vt:lpstr>
      <vt:lpstr>Other Long-Term Liabilities</vt:lpstr>
      <vt:lpstr>Stock-Based Compensation</vt:lpstr>
      <vt:lpstr>Capital Stock</vt:lpstr>
      <vt:lpstr>Accumulated Other Comprehensive</vt:lpstr>
      <vt:lpstr>Financial Instruments</vt:lpstr>
      <vt:lpstr>Contingencies</vt:lpstr>
      <vt:lpstr>Segmented Information</vt:lpstr>
      <vt:lpstr>Subsequent Event</vt:lpstr>
      <vt:lpstr>Significant Accounting Polici35</vt:lpstr>
      <vt:lpstr>Discontinued Operations (Tables</vt:lpstr>
      <vt:lpstr>Other (Income) Expense, Net (Ta</vt:lpstr>
      <vt:lpstr>Earnings Per Share (Tables)</vt:lpstr>
      <vt:lpstr>Details of Consolidated State39</vt:lpstr>
      <vt:lpstr>Business Combinations (Tables)</vt:lpstr>
      <vt:lpstr>Inventories (Tables)</vt:lpstr>
      <vt:lpstr>Investments (Tables)</vt:lpstr>
      <vt:lpstr>Fixed Assets (Tables)</vt:lpstr>
      <vt:lpstr>Goodwill (Tables)</vt:lpstr>
      <vt:lpstr>Income Taxes (Tables)</vt:lpstr>
      <vt:lpstr>Other Assets (Tables)</vt:lpstr>
      <vt:lpstr>Warranty (Tables)</vt:lpstr>
      <vt:lpstr>Debt and Commitments (Tables)</vt:lpstr>
      <vt:lpstr>Long-Term Employee Benefit Li49</vt:lpstr>
      <vt:lpstr>Other Long-Term Liabilities (Ta</vt:lpstr>
      <vt:lpstr>Stock-Based Compensation (Table</vt:lpstr>
      <vt:lpstr>Capital Stock (Tables)</vt:lpstr>
      <vt:lpstr>Accumulated Other Comprehensi53</vt:lpstr>
      <vt:lpstr>Financial Instruments (Tables)</vt:lpstr>
      <vt:lpstr>Segmented Information (Tables)</vt:lpstr>
      <vt:lpstr>Significant Accounting Polici56</vt:lpstr>
      <vt:lpstr>Accounting Standards - Addition</vt:lpstr>
      <vt:lpstr>Stock Split - Additional Inform</vt:lpstr>
      <vt:lpstr>Discontinued Operations - Sched</vt:lpstr>
      <vt:lpstr>Discontinued Operations - Summa</vt:lpstr>
      <vt:lpstr>Discontinued Operations - Recon</vt:lpstr>
      <vt:lpstr>Other (Income) Expense, Net - O</vt:lpstr>
      <vt:lpstr>Other (Income) Expense, Net -63</vt:lpstr>
      <vt:lpstr>Earnings Per Share - Computatio</vt:lpstr>
      <vt:lpstr>Earnings Per Share - Computat65</vt:lpstr>
      <vt:lpstr>Earnings Per Share - Schedule o</vt:lpstr>
      <vt:lpstr>Details of Consolidated State67</vt:lpstr>
      <vt:lpstr>Details of Consolidated State68</vt:lpstr>
      <vt:lpstr>Details of Consolidated State69</vt:lpstr>
      <vt:lpstr>Business Combinations - Additio</vt:lpstr>
      <vt:lpstr>Business Combinations - Net Eff</vt:lpstr>
      <vt:lpstr>Inventories - Inventories (Deta</vt:lpstr>
      <vt:lpstr>Investments - Additional Inform</vt:lpstr>
      <vt:lpstr>Investments - Company's Combine</vt:lpstr>
      <vt:lpstr>Fixed Assets - Components of Fi</vt:lpstr>
      <vt:lpstr>Fixed Assets - Additional Infor</vt:lpstr>
      <vt:lpstr>Goodwill - Goodwill by Segment </vt:lpstr>
      <vt:lpstr>Income Taxes - Summary of Incom</vt:lpstr>
      <vt:lpstr>Income Taxes - Summary of Inc79</vt:lpstr>
      <vt:lpstr>Income Taxes - Details of Incom</vt:lpstr>
      <vt:lpstr>Income Taxes - Details of Inc81</vt:lpstr>
      <vt:lpstr>Income Taxes - Summary of Defer</vt:lpstr>
      <vt:lpstr>Income Taxes - Summary of Def83</vt:lpstr>
      <vt:lpstr>Income Taxes - Net Deferred Tax</vt:lpstr>
      <vt:lpstr>Income Taxes - Additional Infor</vt:lpstr>
      <vt:lpstr>Income Taxes - Summary of Chang</vt:lpstr>
      <vt:lpstr>Other Assets - Summary of Other</vt:lpstr>
      <vt:lpstr>Employee Equity and Profit Pa88</vt:lpstr>
      <vt:lpstr>Warranty - Schedule of Company'</vt:lpstr>
      <vt:lpstr>Debt and Commitments - Schedule</vt:lpstr>
      <vt:lpstr>Debt and Commitments - Schedu91</vt:lpstr>
      <vt:lpstr>Debt and Commitments - Schedu92</vt:lpstr>
      <vt:lpstr>Debt and Commitments - Addition</vt:lpstr>
      <vt:lpstr>Debt and Commitments - Interest</vt:lpstr>
      <vt:lpstr>Debt and Commitments - Company'</vt:lpstr>
      <vt:lpstr>Long-Term Employee Benefit Li96</vt:lpstr>
      <vt:lpstr>Long-Term Employee Benefit Li97</vt:lpstr>
      <vt:lpstr>Long-Term Employee Benefit Li98</vt:lpstr>
      <vt:lpstr>Long-Term Employee Benefit Li99</vt:lpstr>
      <vt:lpstr>Long-Term Employee Benefit L100</vt:lpstr>
      <vt:lpstr>Long-Term Employee Benefit L101</vt:lpstr>
      <vt:lpstr>Long-Term Employee Benefit L102</vt:lpstr>
      <vt:lpstr>Long-Term Employee Benefit L103</vt:lpstr>
      <vt:lpstr>Long-Term Employee Benefit L104</vt:lpstr>
      <vt:lpstr>Other Long-Term Liabilities - P</vt:lpstr>
      <vt:lpstr>Stock-Based Compensation - Addi</vt:lpstr>
      <vt:lpstr>Stock-Based Compensation - Cont</vt:lpstr>
      <vt:lpstr>Stock-Based Compensation - Summ</vt:lpstr>
      <vt:lpstr>Stock-Based Compensation - C109</vt:lpstr>
      <vt:lpstr>Stock-Based Compensation - Fair</vt:lpstr>
      <vt:lpstr>Stock-Based Compensation - Sche</vt:lpstr>
      <vt:lpstr>Stock-Based Compensation - S112</vt:lpstr>
      <vt:lpstr>Stock-Based Compensation - S113</vt:lpstr>
      <vt:lpstr>Capital Stock - Additional Info</vt:lpstr>
      <vt:lpstr>Capital Stock - Summary of Norm</vt:lpstr>
      <vt:lpstr>Capital Stock - Maximum Number </vt:lpstr>
      <vt:lpstr>Accumulated Other Comprehens117</vt:lpstr>
      <vt:lpstr>Accumulated Other Comprehens118</vt:lpstr>
      <vt:lpstr>Accumulated Other Comprehens119</vt:lpstr>
      <vt:lpstr>Accumulated Other Comprehens120</vt:lpstr>
      <vt:lpstr>Financial Instruments - Foreign</vt:lpstr>
      <vt:lpstr>Financial Instruments - Additio</vt:lpstr>
      <vt:lpstr>Financial Instruments - Schedul</vt:lpstr>
      <vt:lpstr>Financial Instruments - Derivat</vt:lpstr>
      <vt:lpstr>Contingencies - Additional Info</vt:lpstr>
      <vt:lpstr>Segmented Information - Additio</vt:lpstr>
      <vt:lpstr>Segmented Information - Schedul</vt:lpstr>
      <vt:lpstr>Segmented Information - Sche128</vt:lpstr>
      <vt:lpstr>Segmented Information - Sche129</vt:lpstr>
      <vt:lpstr>Segmented Information - Summary</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5:52:57Z</dcterms:created>
  <dcterms:modified xmlns:dcterms="http://purl.org/dc/terms/" xmlns:xsi="http://www.w3.org/2001/XMLSchema-instance" xsi:type="dcterms:W3CDTF">2016-03-29T15:52:57Z</dcterms:modified>
  <dc:title xmlns:dc="http://purl.org/dc/elements/1.1/">Untitled</dc:title>
  <dc:description xmlns:dc="http://purl.org/dc/elements/1.1/"/>
  <dc:subject xmlns:dc="http://purl.org/dc/elements/1.1/"/>
  <cp:keywords/>
  <cp:category/>
</cp:coreProperties>
</file>